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omprehensive Inc" sheetId="5" r:id="rId5"/>
    <s:sheet name="Statements Of Equity" sheetId="6" r:id="rId6"/>
    <s:sheet name="Statements Of Equity (Parenthet" sheetId="7" r:id="rId7"/>
    <s:sheet name="Statements Of Cash Flows" sheetId="8" r:id="rId8"/>
    <s:sheet name="Description Of The Business" sheetId="9" r:id="rId9"/>
    <s:sheet name="Summary Of Significant Accounti" sheetId="10" r:id="rId10"/>
    <s:sheet name="Real Estate Facilities" sheetId="11" r:id="rId11"/>
    <s:sheet name="Investments In Unconsolidated R" sheetId="12" r:id="rId12"/>
    <s:sheet name="Loans Receivable From Unconsoli" sheetId="13" r:id="rId13"/>
    <s:sheet name="Borrowings" sheetId="14" r:id="rId14"/>
    <s:sheet name="Noncontrolling Interests" sheetId="15" r:id="rId15"/>
    <s:sheet name="Shareholders' Equity" sheetId="16" r:id="rId16"/>
    <s:sheet name="Related Party Transactions" sheetId="17" r:id="rId17"/>
    <s:sheet name="Share-Based Compensation" sheetId="18" r:id="rId18"/>
    <s:sheet name="Segment Information" sheetId="19" r:id="rId19"/>
    <s:sheet name="Recent Accounting Pronouncement" sheetId="20" r:id="rId20"/>
    <s:sheet name="Commitments And Contingencies" sheetId="21" r:id="rId21"/>
    <s:sheet name="Supplementary Quarterly Financi" sheetId="22" r:id="rId22"/>
    <s:sheet name="Subsequent Events" sheetId="23" r:id="rId23"/>
    <s:sheet name="Schedule III - Real Estate And " sheetId="24" r:id="rId24"/>
    <s:sheet name="Summary Of Significant Accoun25" sheetId="25" r:id="rId25"/>
    <s:sheet name="Summary Of Significant Accoun26" sheetId="26" r:id="rId26"/>
    <s:sheet name="Real Estate Facilities (Tables)" sheetId="27" r:id="rId27"/>
    <s:sheet name="Investments In Unconsolidated28" sheetId="28" r:id="rId28"/>
    <s:sheet name="Borrowings (Tables)" sheetId="29" r:id="rId29"/>
    <s:sheet name="Shareholders' Equity (Tables)" sheetId="30" r:id="rId30"/>
    <s:sheet name="Share-Based Compensation (Table" sheetId="31" r:id="rId31"/>
    <s:sheet name="Segment Information (Tables)" sheetId="32" r:id="rId32"/>
    <s:sheet name="Supplementary Quarterly Finan33" sheetId="33" r:id="rId33"/>
    <s:sheet name="Description Of The Business (Na"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Real Estate Facilities (Narrati" sheetId="40" r:id="rId40"/>
    <s:sheet name="Real Estate Facilities (Schedul" sheetId="41" r:id="rId41"/>
    <s:sheet name="Investments In Unconsolidated42" sheetId="42" r:id="rId42"/>
    <s:sheet name="Investments In Unconsolidated43" sheetId="43" r:id="rId43"/>
    <s:sheet name="Investments In Unconsolidated44" sheetId="44" r:id="rId44"/>
    <s:sheet name="Investments In Unconsolidated45" sheetId="45" r:id="rId45"/>
    <s:sheet name="Investments In Unconsolidated46" sheetId="46" r:id="rId46"/>
    <s:sheet name="Loans Receivable From Unconso47" sheetId="47" r:id="rId47"/>
    <s:sheet name="Borrowings (Narrative) (Details" sheetId="48" r:id="rId48"/>
    <s:sheet name="Borrowings (Maturities Of Notes" sheetId="49" r:id="rId49"/>
    <s:sheet name="Noncontrolling Interests (Narra" sheetId="50" r:id="rId50"/>
    <s:sheet name="Shareholders' Equity (Preferred" sheetId="51" r:id="rId51"/>
    <s:sheet name="Shareholders' Equity (Common Sh" sheetId="52" r:id="rId52"/>
    <s:sheet name="Shareholders_ Equity (Dividends" sheetId="53" r:id="rId53"/>
    <s:sheet name="Shareholders_ Equity (Preferred" sheetId="54" r:id="rId54"/>
    <s:sheet name="Shareholders' Equity (Schedule " sheetId="55" r:id="rId55"/>
    <s:sheet name="Shareholders' Equity (Schedul56" sheetId="56" r:id="rId56"/>
    <s:sheet name="Related Party Transactions (Det" sheetId="57" r:id="rId57"/>
    <s:sheet name="Share-Based Compensation (Stock" sheetId="58" r:id="rId58"/>
    <s:sheet name="Share-Based Compensation (Restr" sheetId="59" r:id="rId59"/>
    <s:sheet name="Share-Based Compensation (Share" sheetId="60" r:id="rId60"/>
    <s:sheet name="Share-Based Compensation (Sha61" sheetId="61" r:id="rId61"/>
    <s:sheet name="Share-Based Compensation (Sha62" sheetId="62" r:id="rId62"/>
    <s:sheet name="Share-Based Compensation (Sha63" sheetId="63" r:id="rId63"/>
    <s:sheet name="Segment Information (Narrative)" sheetId="64" r:id="rId64"/>
    <s:sheet name="Segment Information (Summary Of" sheetId="65" r:id="rId65"/>
    <s:sheet name="Commitments And Contingencies (" sheetId="66" r:id="rId66"/>
    <s:sheet name="Supplementary Quarterly Finan67" sheetId="67" r:id="rId67"/>
    <s:sheet name="Subsequent Events (Narrative) (" sheetId="68" r:id="rId68"/>
    <s:sheet name="Schedule III - Real Estate An69" sheetId="69" r:id="rId69"/>
  </s:sheets>
  <s:definedNames/>
  <s:calcPr calcId="124519" calcMode="auto" fullCalcOnLoad="1"/>
</s:workbook>
</file>

<file path=xl/sharedStrings.xml><?xml version="1.0" encoding="utf-8"?>
<sst xmlns="http://schemas.openxmlformats.org/spreadsheetml/2006/main" uniqueCount="930">
  <si>
    <t>Document And Entity Information - USD ($)</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Public Storage</t>
  </si>
  <si>
    <t>Entity Central Index Key</t>
  </si>
  <si>
    <t>Current Fiscal Year End Date</t>
  </si>
  <si>
    <t>--12-31</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Balance Sheets - USD ($) $ in Thousands</t>
  </si>
  <si>
    <t>Dec. 31, 2014</t>
  </si>
  <si>
    <t>ASSETS</t>
  </si>
  <si>
    <t>Cash and cash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Other assets</t>
  </si>
  <si>
    <t>Total assets</t>
  </si>
  <si>
    <t>LIABILITIES AND EQUITY</t>
  </si>
  <si>
    <t>Senior unsecured notes</t>
  </si>
  <si>
    <t>Mortgage notes</t>
  </si>
  <si>
    <t>Accrued and other liabilities</t>
  </si>
  <si>
    <t>Total liabilities</t>
  </si>
  <si>
    <t>Commitments and contingencies (Note 12)</t>
  </si>
  <si>
    <t xml:space="preserve"> </t>
  </si>
  <si>
    <t>Public Storage shareholders' equity:</t>
  </si>
  <si>
    <t>Preferred Shares, $0.01 par value, 100,000,000 shares authorized, 162,200 shares issued (in series) and outstanding, (173,000 at December 31, 2014), at liquidation preference</t>
  </si>
  <si>
    <t>Common Shares, $0.10 par value, 650,000,000 shares authorized, 172,921,241 shares issued and outstanding (172,445,554 shares at December 31, 2014)</t>
  </si>
  <si>
    <t>Paid-in capital</t>
  </si>
  <si>
    <t>Accumulated deficit</t>
  </si>
  <si>
    <t>Accumulated other comprehensive loss</t>
  </si>
  <si>
    <t>Total Public Storage shareholders’ equity</t>
  </si>
  <si>
    <t>Noncontrolling interests</t>
  </si>
  <si>
    <t>Total equity</t>
  </si>
  <si>
    <t>Total liabilities and equity</t>
  </si>
  <si>
    <t>Balance Sheets (Parenthetical) - $ / shares</t>
  </si>
  <si>
    <t>Cumulative Preferred Shares Of Beneficial Interest</t>
  </si>
  <si>
    <t>Par value</t>
  </si>
  <si>
    <t>Shares authorized</t>
  </si>
  <si>
    <t>Shares issued (in series)</t>
  </si>
  <si>
    <t>Shares outstanding</t>
  </si>
  <si>
    <t>Common Shares Of Beneficial Interest</t>
  </si>
  <si>
    <t>Shares issued</t>
  </si>
  <si>
    <t>Statements Of Income - USD ($) shares in Thousands, $ in Thousands</t>
  </si>
  <si>
    <t>Dec. 31, 2013</t>
  </si>
  <si>
    <t>Revenues:</t>
  </si>
  <si>
    <t>Self-storage facilities</t>
  </si>
  <si>
    <t>Ancillary operations</t>
  </si>
  <si>
    <t>Total revenues</t>
  </si>
  <si>
    <t>Expenses:</t>
  </si>
  <si>
    <t>Self-storage cost of operations</t>
  </si>
  <si>
    <t>Ancillary cost of operations</t>
  </si>
  <si>
    <t>Depreciation and amortization</t>
  </si>
  <si>
    <t>General and administrative</t>
  </si>
  <si>
    <t>Operating expenses</t>
  </si>
  <si>
    <t>Operating income</t>
  </si>
  <si>
    <t>Interest and other income</t>
  </si>
  <si>
    <t>Interest expense</t>
  </si>
  <si>
    <t>Equity in earnings of unconsolidated real estate entities</t>
  </si>
  <si>
    <t>Foreign currency exchange gain (loss)</t>
  </si>
  <si>
    <t>Gain on real estate sales</t>
  </si>
  <si>
    <t>Net income</t>
  </si>
  <si>
    <t>Allocation to noncontrolling interests</t>
  </si>
  <si>
    <t>Net income allocable to Public Storage shareholders</t>
  </si>
  <si>
    <t>Allocation of net income to:</t>
  </si>
  <si>
    <t>Preferred shareholders</t>
  </si>
  <si>
    <t>Preferred shareholders - redemptions (Note 8)</t>
  </si>
  <si>
    <t>Restricted share units</t>
  </si>
  <si>
    <t>Net income allocable to common shareholders</t>
  </si>
  <si>
    <t>Net income per common share:</t>
  </si>
  <si>
    <t>Basic</t>
  </si>
  <si>
    <t>Diluted</t>
  </si>
  <si>
    <t>Basic weighted average common shares outstanding</t>
  </si>
  <si>
    <t>Diluted weighted average common shares outstanding</t>
  </si>
  <si>
    <t>Cash dividends declared per common share</t>
  </si>
  <si>
    <t>Statements Of Comprehensive Income - USD ($) $ in Thousands</t>
  </si>
  <si>
    <t>Statement Of Comprehensive Income [Abstract]</t>
  </si>
  <si>
    <t>Other comprehensive income (loss):</t>
  </si>
  <si>
    <t>Aggregate foreign currency exchange (loss) gain</t>
  </si>
  <si>
    <t>Adjust for foreign currency exchange (gain) loss included in net income</t>
  </si>
  <si>
    <t>Other comprehensive (loss) gain</t>
  </si>
  <si>
    <t>Total comprehensive income</t>
  </si>
  <si>
    <t>Comprehensive income allocable to Public Storage shareholders</t>
  </si>
  <si>
    <t>Statements Of Equity - USD ($) $ in Thousands</t>
  </si>
  <si>
    <t>Cumulative Preferred Shares [Member]</t>
  </si>
  <si>
    <t>Common Shares [Member]</t>
  </si>
  <si>
    <t>Paid-In Capital [Member]</t>
  </si>
  <si>
    <t>Accumulated Deficit [Member]</t>
  </si>
  <si>
    <t>Accumulated Other Comprehensive Loss [Member]</t>
  </si>
  <si>
    <t>Total Public Storage Shareholders' Equity [Member]</t>
  </si>
  <si>
    <t>Noncontrolling Interests [Member]</t>
  </si>
  <si>
    <t>Total</t>
  </si>
  <si>
    <t>Balances at Dec. 31, 2012</t>
  </si>
  <si>
    <t>Issuance of preferred shares (Note 8)</t>
  </si>
  <si>
    <t>Issuance of common shares in connection with share-based compensation (Note 10)</t>
  </si>
  <si>
    <t>Cash paid in lieu of common shares, net of share-based compensation expense (Note 10)</t>
  </si>
  <si>
    <t>Acquisition of noncontrolling interests</t>
  </si>
  <si>
    <t>Net income allocated to noncontrolling interests</t>
  </si>
  <si>
    <t>Distributions to equity holders:</t>
  </si>
  <si>
    <t>Preferred shares (Note 8)</t>
  </si>
  <si>
    <t>Common shares and restricted share units</t>
  </si>
  <si>
    <t>Other comprehensive income (loss) (Note 2)</t>
  </si>
  <si>
    <t>Balances at Dec. 31, 2013</t>
  </si>
  <si>
    <t>Balances at Dec. 31, 2014</t>
  </si>
  <si>
    <t>Redemption of preferred shares (Note 8)</t>
  </si>
  <si>
    <t>Contributions by noncontrolling interests</t>
  </si>
  <si>
    <t>Balances at Dec. 31, 2015</t>
  </si>
  <si>
    <t>Statements Of Equity (Parenthetical)</t>
  </si>
  <si>
    <t>Dec. 31, 2015$ / sharesshares</t>
  </si>
  <si>
    <t>Statements Of Equity [Abstract]</t>
  </si>
  <si>
    <t>Redemption of preferred shares, shares</t>
  </si>
  <si>
    <t>Issuance of common shares in connection with share-based compensation, shares</t>
  </si>
  <si>
    <t>Common shares, per share distribution | $ / shares</t>
  </si>
  <si>
    <t>Statements Of Cash Flows $ in Thousands</t>
  </si>
  <si>
    <t>Dec. 31, 2015USD ($)</t>
  </si>
  <si>
    <t>Dec. 31, 2014USD ($)</t>
  </si>
  <si>
    <t>Dec. 31, 2013USD ($)</t>
  </si>
  <si>
    <t>Cash flows from operating activities:</t>
  </si>
  <si>
    <t>Adjustments to reconcile net income to net cash provided by operating activities:</t>
  </si>
  <si>
    <t>Distributions received from unconsolidated real estate entities less than equity in earnings</t>
  </si>
  <si>
    <t>Foreign currency exchange (gain) loss</t>
  </si>
  <si>
    <t>Other</t>
  </si>
  <si>
    <t>Total adjustments</t>
  </si>
  <si>
    <t>Net cash provided by operating activities</t>
  </si>
  <si>
    <t>Cash flows from investing activities:</t>
  </si>
  <si>
    <t>Capital expenditures to maintain real estate facilities</t>
  </si>
  <si>
    <t>Acquisition of real estate facilities and intangible assets</t>
  </si>
  <si>
    <t>Proceeds from sales of real estate facilities</t>
  </si>
  <si>
    <t>Disposition of portion of loan receivable from Shurgard Europe</t>
  </si>
  <si>
    <t>Repayments of loans receivable from Shurgard Europe</t>
  </si>
  <si>
    <t>Net cash used in investing activities</t>
  </si>
  <si>
    <t>Cash flows from financing activities:</t>
  </si>
  <si>
    <t>Repayments on bank credit facility</t>
  </si>
  <si>
    <t>Repayments on term loan</t>
  </si>
  <si>
    <t>Repayments on notes payable</t>
  </si>
  <si>
    <t>Issuance of senior unsecured notes</t>
  </si>
  <si>
    <t>Issuance of preferred shares</t>
  </si>
  <si>
    <t>Issuance of common shares</t>
  </si>
  <si>
    <t>Redemption of preferred shares</t>
  </si>
  <si>
    <t>Distributions paid to Public Storage shareholders</t>
  </si>
  <si>
    <t>Distributions paid to noncontrolling interests</t>
  </si>
  <si>
    <t>Net cash used in financing activities</t>
  </si>
  <si>
    <t>Net (decrease) increase in cash and cash equivalents</t>
  </si>
  <si>
    <t>Net effect of foreign exchange translation on cash and cash equivalents</t>
  </si>
  <si>
    <t>Cash and cash equivalents at the beginning of the period</t>
  </si>
  <si>
    <t>Cash and cash equivalents at the end of the period</t>
  </si>
  <si>
    <t>Foreign currency translation adjustment:</t>
  </si>
  <si>
    <t>Real estate facilities, net of accumulated depreciation</t>
  </si>
  <si>
    <t>Loan receivable from Shurgard Europe</t>
  </si>
  <si>
    <t>Real estate acquired in exchange for assumption of note payable</t>
  </si>
  <si>
    <t>Note payable assumed in connection with acquisition of real estate</t>
  </si>
  <si>
    <t>Accrued construction costs and capital expenditures:</t>
  </si>
  <si>
    <t>Capital expenditures to maintain real estate facilites</t>
  </si>
  <si>
    <t>Description Of The Business</t>
  </si>
  <si>
    <t>Description Of The Business [Abstract]</t>
  </si>
  <si>
    <t xml:space="preserve">1. Description of the Business
Public Storage (referred to herein as “the Company”, “we”, “us”, or “our”), a Maryland real estate investment trust, was organized in 1980. Our principal business activities include the ownership and operation of self-storage facilities which offer storage spaces for lease, generally on a month-to-month basis, for personal and business use , ancillary activities such as merchandise sales and tenant reinsurance to the tenants at our self-storage facilities, as well as the acquisition and development of additional self-storage space.
At December 3 1 , 201 5 , we have direct and indirect equity interests in 2,277 self-storage facilities (with approximately 148 million net rentable square feet) located in 38 states in the United States (“U.S.”) operating under the “Public Storage” name. We also own one self-storage facility in London, England and we have a 49 % interest in Shurgard Europe, which owns 216 self -storage facilities (with approximately 12 million net rentable square feet) located in seven Western European countries, all operating under the “Shurgard” name. We also have direct and indirect equity interests in approximately 29 million net rentable square feet of commercial space located in nine states in the U.S. primarily owned and operated by PS Business Parks, Inc. (“PSB”) under the “PS Business Parks” name. At December 31, 2015, we have an approximate 42 % common equity interest in PSB.
Disclosures of the number and square footage of facilities, as well as the number and coverage of tenant reinsurance policies (Note 13) are unaudited and outside the scope of our independent registered public accounting firm’s review of our financial statements in accordance with the standards of the Public Company Accounting Oversight Board (U.S.). </t>
  </si>
  <si>
    <t>Summary Of Significant Accounting Policies</t>
  </si>
  <si>
    <t>Summary Of Significant Accounting Policies [Abstract]</t>
  </si>
  <si>
    <t>2. Summary of Significant Accounting Policies
Basis of Presentation
The financial statements are presented on an accrual basis in accordance with U.S. generally accepted accounting principles (“GAAP”) as defined in the Financial Accounting Standards Board Accounting Standards Codification (the “Codification”).
Certain amounts previously reported in our December 31, 2014 and 2013 financial statements have been reclassified to conform to the December 31, 2015 presentation. We reclassified the revenues and cost of operations, net for our wholly-owned commercial facilities and property management operations as interest and other income (an aggregate of approximately $12.7 million and $11.4 million for the years ended December 31, 2014 and 2013, respectively), rather than as ancillary revenues and ancillary cost of operations. We also revised our reportable segment presentation in Note 11, including renaming (i) our “Domestic Self-Storage” segment to “Self-Storage Operations,” (ii) our “European Self-Storage” segment to “Invest ment in Shurgard Europe,” (iii) our “Commercial” segment to “Investment in PSB,” removing our commercial facilities’ operations from this segment, and (iv) presenting a new segment called “Ancillary Operations” reflecting the sale of merchandise at our self-storage facilities and reinsurance of policies covering losses to goods stored by our tenants at our facilities. Each of these reclassifications reflects changes to enhance the usefulness of this information based upon the relative significance of these activities to our aggregate operating results.
Consolidation and Equity Method of Accounting
We consider entities to be Variable Interest Entities (“VIEs”) when they have insufficient equity to finance their activities without additional subordinated financial support provided by other parties, or where the equity holders as a group do not have a controlling financial interest. We have no investments or other involvement in any VIEs.
We consolidate all entities that we control (these entities, for the period in which the reference applies, are referred to collectively as the “Subsidiaries”), and we eliminate intercompany transactions and balances. We account for our investments in entities that we have significant influence over, but do not control,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When we obtain control of an Unconsolidated Real Estate Entity, we commence consolidating the entity and record a gain representing the differential between the book value and fair value of our preexisting equity interest. All changes in consolidation status are reflected prospectively.
When we are general partner, we control the partnership unless the third-party limited partners can dissolve the partnership or otherwise remove us as general partner without cause, or if the limited partners have the right to participate in substantive decisions of the partnership.
Collectively, at December 31, 2015, the Company and the Subsidiaries own 2,265 self-storage facilities in the U.S ., one self-storage facility in London, England and three commercial facilities in the U.S. At December 31, 2015, the Unconsolidated Real Estate Entities are comprised of PSB, Shurgard Europe, as well as limited partnerships that own an aggregate of 12 self -storage facilities in the U.S. (these limited partnerships, for the periods in which the reference applies, are referred to as the “Other Investments”).
Use of Estimates
The financial statements and accompanying notes reflect our estimates and assumptions. Actual results could differ from those estimates and assumptions.
Income Taxes
We have elected to be treated as a real estate investment trust (“REIT”), as defined in the Internal Revenue Code of 1986, as amended (the “Code”). As a REIT, we do not incur federal income tax if we distribute 100% of our REIT taxable income each year, and if we meet certain organizational and operational rules. We believe we have me 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5, we had no tax benefits that were not recognized.
Real Estate Facilities
Real estate facilities are recorded at cost. We capitalize all costs incurred to develop, construct, renovate and improve facilities, including interest and property taxes incurred during the construction period. We expense internal and external transaction costs associated with acquisitions or dispositions of real estate, as well as repairs and maintenance costs, as incurred. We depreciate buildings and improvements on a straight-line basis over estimated useful lives ranging generally between 5 to 25 years.
We allocate the net acquisition cost of acquired operating self-storage facilities to the underlying land, buildings, identified intangible assets, and any noncontrolling interests that remain outstanding based upon their respective individual estimated fair values. Any difference between the net acquisition cost and the estimated fair value of the net tangible and intangible assets acquired is recorded as goodwill.
Other Assets
Other assets primarily consist of rents receivable from our tenants, prepaid expenses and restricted cash.
Accrued and Other Liabilities
Accrued and other liabilities consist primarily of rents prepaid by our tenants, trade payables, property tax accruals, accrued payroll, accrued tenant reinsurance losses, and contingent loss accruals when probable and estimable. We disclose the nature of significant unaccrued losses that are reasonably possible of occurring and, if estimable, a range of exposure.
Cash Equivalents, Marketable Securities and Other Financial Instruments
Cash equivalents represent highly liquid financial instruments such as money market funds with daily liquidity or short-term commercial paper or treasury securities maturing within three months of acquisition. Cash and cash equivalents which are restricted from general corporate use are included in other assets. Commercial paper not maturing within three months of acquisition, which we intend and have the capacity to hold until maturity, are included in marketable securities and accounted for using the effective interest method.
Transfers of financial assets are recorded as sales when the asset is put presumptively beyond our and our creditors’ reach, there is no impediment to the transferee’s right to pledge or exchange the asset, we have surrendered effective control of the asset, we have no actual or effective right or requirement to repurchase the asset and, in the case of a transfer of a participating interest, there is no impediment to our right to pledge or exchange the participating interest we retain.
Fair Value Accounting
As used herein, the term “fair value” is the price that would be received to sell an asset or paid to transfer a liability in an orderly transaction between market participants. We prioritize the inputs used in measuring fair value based upon a three-tier hierarchy described in Codification Section 820-10-35. Our estimates of fair value involve considerable judgment and are not necessarily indicative of the amounts that could be realized in current market exchanges.
We believe that, during all periods presented, the carrying values approximate the estimated fair values of our cash and cash equivalents, other assets, and accrued and other liabilities, based upon our evaluation of the underlying characteristics, market data, and short maturity of these financial instruments, which involved considerable judgment. The characteristics of these financial instruments, market data, and other comparative metrics utilized in determining these fair values are “Level 2” inputs as the term is defined in Codification Section 820-10-35-47.
We estimate fair values in recording our business combinations, to evaluate real estate, investments in unconsolidated real estate entities, goodwill, and other intangible assets for impairment, and to determine the fair values of notes payable and receivable. In estimating these fair values, we consider significant unobservable inputs such as market prices of land, market capitalization rates and earnings multiples for real estate facilities, projected levels of earnings, costs of construction, functional depreciation, and market interest rates for debt securities with a similar time to maturity and credit quality, which are “Level 3” inputs as the term is defined in Codification Section 820-10-35-52.
Currency and Credit Risk
Financial assets that are exposed to credit risk consist primarily of cash and cash equivalents, certain portions of other assets including rents receivable from our tenants and restricted cash. Cash equivalents we invest in are either money market funds with a rating of at least AAA by Standard and Poor’s, commercial paper that is rated A1 by Standard and Poor’s or deposits with highly rated commercial banks.
At December 31, 2015, due primarily to our investment in Shurgard Europe and our senior unsecured notes denominated in Euros (Note 6) ,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cquired customers in place, and leasehold interests in land.
Goodwill totaled $174.6 million at December 31, 2015 and 2014. The “Shurgard” trade name, which is used by Shurgard Europe pursuant to a fee-based licensing agreement, has a book value of $18.8 million at December 31, 2015 and 2014. Goodwill and the “Shurgard” trade name have indefinite lives and are not amortized.
Acquired customers in place and leasehold interests in land are finite-lived and are amortized relative to the benefit of the customers in place or the benefit to land lease expense to each period. At December 31, 2015, these intangibles had a net book value of $18.0 million ( $35.2 million at December 31, 2014). Accumulated amortization totaled $66.4 million at December 31, 2015 ( $69.3 million at December 31, 2014), and amortization expense of $26.1 million, $48.4 million and $24.1 million was recorded in 2015, 2014 and 2013, respectively. The estimated future amortization expense for our finite-lived intangible assets at December 31, 2015 is approximately $9.7 million in 2016, $2.1 million in 2017 and $6.2 million thereafter. During 2015, 2014 and 2013, intangibles were increased $8.9 million, $30.2 million and $61.5 million, respectively, in connection with the acquisition of self-storage facilities (Note 3).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Revenues from self-storage facilities, which is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and interest and other income are recognized when earned. Equity in earnings of unconsolidated real estate entities represents our pro-rata share of the earnings of the Unconsolidated Real Estate Entities.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general and administrative expense, interest expense, as well as advertising expenditures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091 U.S. Dollars per Euro at December 31, 2015 ( 1.216 at December 31, 2014), and average exchange rates of 1.110 , 1.329 and 1.328 for the years ended December 31, 2015, 2014 and 2013, respectively. Cumulative translation adjustments, to the extent not included in cumulative net income, are included in equity as a component of accumulated other comprehensive income (loss).
For our loan receivable (Note 5) , if we determine that it is probable we will be unable to collect all amounts due based on the terms of the loan agreement, we record an impairment charge for any excess of book value over the present value of expected future cash flows.
No impairments were recorded in any of our evaluations for any period presented herein.
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allocated to each of our equity securities based upon the dividends declared or accumulated during the period, combined with participation rights in undistributed earnings.
Basic net income per share is computed using the weighted average common shares outstanding. Diluted net income per share is computed using the weighted average common shares outstanding, adjusted for the impact, if dilutive, of stock options outstanding (Note 10).
The following table reflects net income allocable to common shareholders and the weighted average common shares and equivalents outstanding, as used in our calculations of basic and diluted net income per share :
For the Years Ended December 31,
2015
2014
2013
(Amounts in thousands)
Net income allocable to common shareholders
$ 1,053,050
$ 908,176
$ 844,731
Weighted average common shares and equivalents
outstanding:
Basic weighted average common shares outstanding
172,699
172,251
171,640
Net effect of dilutive stock options -
based on treasury stock method
811
887
1,048
Diluted weighted average common shares
outstanding
173,510
173,138
172,688</t>
  </si>
  <si>
    <t>Real Estate Facilities</t>
  </si>
  <si>
    <t>Real Estate Facilities [Abstract]</t>
  </si>
  <si>
    <t xml:space="preserve">3. Real Estate Facilities
Activity in real estate facilities during 2015, 2014 and 2013 is as follows :
2015
2014
2013
(Amounts in thousands)
Operating facilities, at cost:
Beginning balance
$ 12,863,235
$ 12,286,256
$ 11,033,819
Capital expenditures to maintain real estate facilities 63,069
79,784
71,270
Acquisitions
176,444
400,514
1,095,477
Dispositions
(19,970)
(112)
(89)
Newly developed facilities opened for operation
123,484
98,162
85,283
Impact of foreign exchange rate changes
(1,001)
(1,369)
496
Ending balance
13,205,261
12,863,235
12,286,256
Accumulated depreciation:
Beginning balance
(4,482,520)
(4,098,814)
(3,738,130)
Depreciation expense
(393,605)
(384,412)
(360,442)
Dispositions
8,886
10
-
Impact of foreign exchange rate changes
501
696
(242)
Ending balance
(4,866,738)
(4,482,520)
(4,098,814)
Construction in process:
Beginning balance
104,573
52,336
36,243
Current development
238,101
150,399
101,376
Newly developed facilities opened for operation
(123,484)
(98,162)
(85,283)
Ending balance
219,190
104,573
52,336
Total real estate facilities at December 31,
$ 8,557,713
$ 8,485,288
$ 8,239,778
During 2015, we acquired 17 self-storage facilities ( 1,285,000 net rentable square feet) and the leasehold interest in the land of one of our existing self-storage facilities, for a total cost of $185.4 million, consisting of $177.1 million in cash and the assumption of $8.3 million in mortgage debt. Approximately $8.9 million of the total cost was allocated to intangible assets. We completed expansion and development activities during 2015, adding 1,312,000 net rentable square feet of self-storage space, at an aggregate cost of $123.5 million. Construction in process at December 31, 2015 consists of projects to develop new self-storage facilities and expand existing self-storage facilities, which would add a total of 3.7 million net rentable square feet of storage space, for an aggregate estimated cost of approximately $486.4 million. During 2015, we s old one commercial facility and two self-storage facilities in connection with eminent domain proceedings for a total of $29.7 million in cash proceeds, of which $14.7 million was collected in 2014 , and recorded related gains on real estate sales totaling $ 18.5 million .
During 2014, we acquired 44 self-storage facilities ( 3,442,000 net rentable square feet), for a total cost of $430.7 million, consisting of $410.2 million in cash and the assumption of $20.5 million in mortgage debt. Approximately $30.2 million of the total cost was allocated to intangible assets. We completed expansion and development activities during 2014, adding 1,145,000 net rentable square feet of self-storage space, at an aggregate cost of $98.2 million. We received approximately $2.6 million in proceeds for real estate disposed of in 2014.
During 2013 , we acquired 121 operating self-storage facilities from third parties ( 8,036,000 net rentable square feet of storage space) for $1.1 51 b illion in cash and assumed mortgage debt with a fair value of $ 6 million. We allocated approximately $1.095 b illion to real estate facilities and $ 62 million to intangible assets. We completed expansion and development activities during 2013, adding 614,000 net rentable square feet of self-storage space, at an aggregate cost of $ 85.3 million. We disposed of real estate for an aggregate of $ 0.2 million in cash, recording a gain of approximately $ 0.1 million in connection with partial condemnations.
At December 31, 2015, the adjusted basis of real estate facilities for federal tax purposes was approximately $9.0 billion (unaudited). </t>
  </si>
  <si>
    <t>Investments In Unconsolidated Real Estate Entities</t>
  </si>
  <si>
    <t>Investments In Unconsolidated Real Estate Entities [Abstract]</t>
  </si>
  <si>
    <t xml:space="preserve">4. Investments in Unconsolidated Real Estate Entities
The following table sets forth our investments in , and equity earnings of, the Unconsolidated Real Estate Entities (amounts in thousands):
Investments in Unconsolidated Real Estate Entities at December 31,
Equity in Earnings of Unconsolidated Real Estate Entities for the Year Ended December 31,
2015
2014
2015
2014
2013
PSB
$ 414,450
$ 412,115
$ 34,155
$ 56,280
$ 23,199
Shurgard Europe
388,367
394,842
14,272
29,900
32,694
Other Investments (A)
6,491
6,783
2,510
2,087
1,686
Total
$ 809,308
$ 813,740
$ 50,937
$ 88,267
$ 57,579
(A)
At December 31, 2015, the “Other Investments” include an average common equity ownership of approximately 26% in various limited partnerships that collectively own 12 self-storage facilities ( 13 facilities at December 31, 2014).
During 2015, 2014 and 2013, we received cash distributions from our investments in the Unconsolidated Real Estate Entities totaling $35.7 million, $83.5 million and $45.9 million, respectively. At December 31, 2015, the cost of our investment in the Unconsolidated Real Estate Entities exceeds our pro rata share of the underlying equity by approximately $62 million ( $68 million at December 31, 2014). This differential is being amortized as a reduction in equity in earnings of the Unconsolidated Real Estate Entities based upon allocations to the underlying net assets. Such amortization was approximately $2.4 million and $4.4 million during 2015 and 2014, respectively, none in 2013.
Investment in PSB
PSB is a REIT traded on the New York Stock Exchange. We have an approximate 42% common equity interest in PSB as of December 31, 2015 and 2014, comprised of our ownership of 7,158,354 shares of PSB’s common stock and 7,305,355 limited partnership units (“LP Units”) in an operating partnership controlled by PSB. The LP Units are convertible at our option, subject to certain conditions, on a one-for-one basis into PSB common stock. Based upon the closing price at December 31, 2015 ( $87.43 per share of PSB common stock), the shares and units we owned had a market value of approximately $1.3 billion.
Included in equity in earnings of unconsolidated real estate entities is our $11.3 million and $36.5 million share of gains on sale of facilities recorded by PSB for 2015 and 2014, respectively. During 2013, we purchased 406,748 share s of PSB common stock in open-market transactions for a total of $29.7 million . Subsequently, o n November 7, 2013, PSB completed a public offering of 1,495,000 shares of its common stock for $ 79.25 per share. Concurrent with the public offering, we purchased an additional 950,000 shares of PSB common stock from PSB at the same price per share as the public offering for a total cost of $75.3 million. In connection with PSB’s common share issuance, we recognized a gain on sale of real estate totaling $4.1 million as if we had sold a proportionate share of our investment in PSB.
The following table sets forth selected financial information of PSB . T he amounts represent all of PSB’s balances and not our pro-rata share.
2015
2014
(Amounts in thousands)
As of December 31,
Total assets (primarily real estate)
$ 2,186,658
$ 2,227,114
Debt
250,000
250,000
Other liabilities
76,059
68,905
Equity:
Preferred stock
920,000
995,000
Common equity and LP units
940,599
913,209
2015
2014
2013
(Amounts in thousands)
For the year ended December 31,
Total revenue
$ 373,675
$ 376,915
$ 359,885
Costs of operations
(121,224)
(127,371)
(114,831)
Depreciation and amortization
(105,394)
(110,357)
(108,917)
General and administrative
(13,582)
(13,639)
(5,312)
Other items
(12,740)
(13,221)
(14,681)
Gain on sale of facilities
28,235
92,373
-
Net income
148,970
204,700
116,144
Allocations to preferred shareholders and
restricted share unitholders
(62,184)
(60,817)
(59,341)
Net income allocated to common shareholders
and LP Unitholders
$ 86,786
$ 143,883
$ 56,803
Investment in Shurgard Europe
For all periods presented, we had a 49% equity investment in Shurgard Europe and our joint venture partner owns the remaining 51% interest. In addition, Shurgard Europe pays a license fee to us for the use of the “Shurgard” trademark and paid us interest on a shareholder loan until it was repaid in July 2014 (see Note 5).
Changes in foreign currency exchange rates caused our investment in Shurgard Europe to decrease by approximately $19.6 million and $47.3 million in 2015 and 2014, respectively, and to increase by $45.0 thousand in 2013.
The following table sets forth selected consolidated financial information of Shurgard Europe based upon all of Shurgard Europe’s balances for all periods, rather than our pro rata share. Such amounts are based upon our historical acquired book basis.
2015
2014
As of December 31,
(Amounts in thousands)
Total assets (primarily self-storage facilities)
$ 1,476,632
$ 1,404,246
Total debt to third parties
662,336
500,767
Other liabilities
110,522
180,546
Equity
703,774
722,933
Exchange rate of Euro to U.S. Dollar
1.091
1.216
2015
2014
2013
(Amounts in thousands)
For the year ended December 31,
Self-storage and ancillary revenues
$ 236,990
$ 254,136
$ 246,615
Self-storage and ancillary cost of operations
(93,575)
(100,177)
(98,222)
Depreciation and amortization
(66,665)
(61,796)
(60,029)
General and administrative and income tax expense (a)
(23,418)
(14,964)
(13,651)
Interest expense on third party debt
(16,695)
(9,607)
(5,082)
Trademark license fee payable to Public Storage
(2,376)
(2,544)
(2,468)
Interest expense on shareholder loan
-
(21,761)
(37,838)
Costs of acquiring facilities and other, net (b)
(7,509)
(6,573)
(2,909)
Net income
$ 26,752
$ 36,714
$ 26,416
Average exchange rates of Euro to the U.S. Dollar
1.110
1.329
1.328
(a)
Included in these amounts are approximately $10.8 million, $5.4 million, and $2.6 million for 2015, 2014, and 2013, respectively, in income tax expense.
(b)
Included in these amounts are $10.5 million and $4.3 million in 2015 and 2014, respectively, associated with the acquisition of real estate facilities.
The following table set forth the calculation of our equity in earnings in Shurgard Europe:
2015
2014
2013
(Amounts in thousands)
For the year ended December 31,
Calculation of equity in earnings of Shurgard Europe:
Our 49% share of Shurgard Europe’s net income
$ 13,108
$ 17,990
$ 12,944
Adjustments:
49% of trademark license fees
1,164
1,247
1,209
49% of interest on shareholder loan
-
10,663
18,541
Total equity in earnings of Shurgard Europe
$ 14,272
$ 29,900
$ 32,694
As indicated in the table above, 49% of the trademark license fees and interest paid by Shurgard Europe to its shareholders is included in our equity in earnings of Shurgard Europe and any remaining amount paid to us is included in “interest and other income” on our income statements. See Note 5 for further information. </t>
  </si>
  <si>
    <t>Loans Receivable From Unconsolidated Real Estate Entity</t>
  </si>
  <si>
    <t>Loans Receivable From Unconsolidated Real Estate Entity [Abstract]</t>
  </si>
  <si>
    <t xml:space="preserve">5. Loan Receivable from Unconsolidated Real Estate Entity
At December 31, 2013, we owned 100% of the shareholder loan due from Shurgard Europe, which had a balance of €311.0 million ($ 428.1 million) and bore interest at 9.0% per annum. On January 28, 2014, our joint venture partner in Shurgard Europe acquired a 51% interest in the loan at face value for €158.6 million ($ 216.2 million) in cash. In July 2014, Shurgard Europe fully repaid its €311.0 million shareholder loan, and we received our 49% share of the loan totaling €152.4 million ($ 204.9 million) in cash. For 2014 and 2013, we recorded interest income with respect to this loan of approximately $1.5 million and $19.3 million, respectively.
Because we expected the loan to be repaid in the foreseeable future, changes in the U.S. Dollar equivalent of the amount due us due to change in the foreign exchange rates were presented as “foreign currency exchange gain (loss)” on our income statement.
We believed that the interest rate on the loan approximated the market rate for loans with similar terms, conditions, subordination features, and tenor, and that the fair value of the loan approximated book value. In our evaluation of market rates and fair value, we considered that Shurgard Europe had sufficient operating cash flow, liquidity and collateral, and we had sufficient creditor rights such that credit risk was mitigated. </t>
  </si>
  <si>
    <t>Borrowings</t>
  </si>
  <si>
    <t>Borrowings [Abstract]</t>
  </si>
  <si>
    <t xml:space="preserve">6. Borrowings
Credit Facility
On March 31, 2015, we entered into an amended revolving credit agreement (the “Credit Facility”), which expires on March 31, 2020 . The aggregate limit with respect to borrowings and letters of credit was increased from $300 million to $500 million. Amounts drawn on the Credit Facility bear annual interest at rates ranging from LIBOR plus 0.850% to LIBOR plus 1.450% depending upon the ratio of our Total Indebtedness to Gross Asset Value (as defined in the Credit Facility) (LIBOR plus 0.850% at December 31, 2015). In addition, we are required to pay a quarterly facility fee ranging from 0.080% per annum to 0.250% per annum depending upon the ratio of our Total Indebtedness to our Gross Asset Value ( 0.080% per annum at December 31, 2015). At December 31, 2015 and February 26, 2016, we had no outstanding borrowings under this Credit Facility. We had undrawn standby letters of credit, which reduce our borrowing capacity, totaling $14.9 million and $13.9 million at December 31, 2015 and 2014, respectively. The Credit Facility has various customary restrictive covenants, all of which we were in compliance with at December 31, 2015.
Senior Unsecured Notes and Term Loan
On November 3, 2015, we issued €242 million of Euro-denominated s enior u nsecured n otes (the “Senior Notes”) to an institutional investor, bearing interest at a fixed rate of 2.175% and maturing on November 3, 2025. We received $264.3 million of net proceeds from the issuance of the Senior Notes . We reflect changes in the U.S. Dollar equivalent of the amount we owe on the Senior Notes, as a result of changes in foreign exchange rates as “foreign currency exchange gain (loss)” on our income statement. For 2015, we recorded a foreign currency exchange gain of $0.3 million on our income statement for 2015 in connection with the Senior Notes. The Senior Notes have various customary financial covenants, all of which we were in compliance with at December 31, 2015.
On October 1, 2013, we borrowed $ 100.0 million from PSB under a term loan which was repaid in full on October 18, 2013. The loan bore interest at 1.388 %.
On December 2, 2013, we borrowed $700 million from Wells Fargo under an unsecured term loan (the “Term Loan”). The Term Loan was repaid in 2014. We incurred origination costs of $1.9 million, which were amortized using the effective interest method through the date of extinguishment ( $1.8 million and $0.1 million for 2014 and 2013, respectively).
Mortgage Notes
During 2015, 2014 and 2013, we assumed mortgage debt with estimated fair values of $8.3 million $20.5 million and $6.1 million, respectively, and market rates of 4.3% , 3.6% and 3.7% , respectively, (contractual balances of $8.3 million, $19.8 million and $5.7 million and contractual interest rates of 6.2% , 5.2% and 6.2% ) in connection with the acquisition of real estate facilities.
The carrying amounts of our mortgage notes (the “Mortgage Notes”) at December 31 2015 and December 31, 2014, totaled $55.1 million and $64.4 million, respectively, with unamortized premium totaling $0.5 million and $0.6 million, respectively. These notes were assumed in connection with acquisitions of real estate facilities and recorded at fair value with any premium or discount to the stated note balance amortized using the effective interest method. At December 31, 2015, the notes are secured by 32 real estate facilities with a net book value of approximately $149 million, have contractual interest rates between 2.9% and 7.1 % , and mature between June 2016 and September 2028.
At December 31 , 2015, approximate principal maturities of our Senior Notes and Mortgage Notes are (amounts in thousands):
Senior Notes
Mortgage Notes
Total
2016
$
-
$ 28,980
$ 28,980
2017
-
9,205
9,205
2018
-
11,099
11,099
2019
-
1,217
1,217
2020
-
1,286
1,286
Thereafter
263,940
3,289
267,229
$ 263,940
$ 55,076
$ 319,016
Weighted average effective rate
2.2%
4.1%
2.5%
Cash paid for interest totaled $3.4 million, $9.0 million and $10.4 million for 2015, 2014 and 2013, respectively. Interest capitalized as real estate totaled $2.7 million, $1.6 million and $2.9 million in 2015, 2014 and 2013, respectively. </t>
  </si>
  <si>
    <t>Noncontrolling Interests</t>
  </si>
  <si>
    <t>Noncontrolling Interests [Abstract]</t>
  </si>
  <si>
    <t xml:space="preserve">7. Noncontrolling Interests
At December 31 , 2015, the noncontrolling interests represent (i) third-party equity interests in subsidiaries owning 13 operating self-storage facilities and seven self-storage facilities that are under construction and (ii) 231,978 partnership units held by third-parties in a subsidiary that are convertible on a one-for-one basis (subject to certain limitations) into common shares of the Company at the option of the unitholder (collectively, the “Noncontrolling Interests”). At December 31, 2015, the Noncontrolling Interests cannot require us to redeem their interests, other than pursuant to a liquidation of the subsidiary. During 2015, 2014 and 2013, we allocated a total of $6.4 million, $5.8 million and $5.1 million, respectively, to these interests; and we paid $7.3 million, $6.5 million and $6.5 million, respectively, in distributions to these interests.
During 2015, 2014 and 2013, we acquired Noncontrolling Interests for $5.5 million , $0.7 million and $6.2 million, respectively, in cash, substantially all of which was allocated to paid-in-capital. Also during 2015, noncontrolling interests contributed $1.6 million. </t>
  </si>
  <si>
    <t>Shareholders' Equity</t>
  </si>
  <si>
    <t>Shareholders' Equity [Abstract]</t>
  </si>
  <si>
    <t xml:space="preserve">8. Shareholders’ Equity
Preferred Shares
At December 3 1 , 2015 and 2014 , we had the following series of Cumulative Preferred Shares (“Preferred Shares”) outstanding:
At December 31, 2015
At December 31, 2014
Series
Earliest Redemption Date
Dividend Rate
Shares Outstanding
Liquidation Preference
Shares Outstanding
Liquidation Preference
(Dollar amounts in thousands)
Series O
4/15/2015
6.875%
-
$
-
5,800
$ 145,000
Series P
10/7/2015
6.500%
-
-
5,000
125,000
Series Q
4/14/2016
6.500%
15,000
375,000
15,000
375,000
Series R
7/26/2016
6.350%
19,500
487,500
19,500
487,500
Series S
1/12/2017
5.900%
18,400
460,000
18,400
460,000
Series T
3/13/2017
5.750%
18,500
462,500
18,500
462,500
Series U
6/15/2017
5.625%
11,500
287,500
11,500
287,500
Series V
9/20/2017
5.375%
19,800
495,000
19,800
495,000
Series W
1/16/2018
5.200%
20,000
500,000
20,000
500,000
Series X
3/13/2018
5.200%
9,000
225,000
9,000
225,000
Series Y
3/17/2019
6.375%
11,400
285,000
11,400
285,000
Series Z
6/4/2019
6.000%
11,500
287,500
11,500
287,500
Series A
12/2/2019
5.875%
7,600
190,000
7,600
190,000
Total Preferred Shares
162,200
$ 4,055,000
173,000
$ 4,325,000
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ve on our board of trustees (the “Board”) until the arrearage has been cured. At December 31, 2015, there were no dividends in arrear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In 2015, we redeemed our Series O and Series P Preferred Shares, at par. The aggregate redemption amount, before payment of accrued dividends, was $270.0 million. We recorded $8.9 million in EITF D-42 allocations of income from our common shareholders to the holders of our Preferred Shares in 2015 in connection with these redemptions.
During 201 4 , we issued an aggregate 30.5 million depositary shares, each representing 1/1,000 of a share of our Series Y, Series Z, and Series A Preferred Shares, at an issuance price of $25.00 per depositary share, for a total of $762.5 million in gross proceeds, and we incurred $23.5 million in issuance costs.
During 2013, we issued an aggregate 29.0 million depositary shares, each representing 1/1,000 of a share of our Series W and Series X Preferred Shares, at an issuance price of $ 25.00 per depositary share, for a total of $725.0 million in g ross proceeds, and we incurred $23.3 million in issuance costs.
Common Shares
During 2015, 2014 and 2013, activity with respect to the issuance or repurchase of our common shares was as follows (dollar amounts in thousands):
2015
2014
2013
Shares
Amount
Shares
Amount
Shares
Amount
Employee stock-based compensation and
exercise of stock options (Note 10)
475,687
$ 29,663
669,263
$ 37,872
388,005
$ 21,111
Our Board previously authorized the repurchase from time to time of up to 35.0 million of our common shares on the open market or in privately negotiated transactions. Through December 31, 2015, we repurchased approximately 23.7 million shares pursuant to this authorization; none of which were repurchased during the three years ended December 31, 2015.
At December 31, 2015 and 2014, we had 2,677,667 and 2,836,592 , respectively, of common shares reserved in connection with our share-based incentive plans (see Note 10), and 231,978 shares reserved for the conversion of partnership units owned by Noncontrolling Interests.
The unaudited characterization of dividends for Federal income tax purposes is made based upon earnings and profits of the Company, as defined by the Internal Revenue Code. Common share dividends including amounts paid to our common shareholders and our restricted share unitholders totaled $1.126 billion ( $6.50 per share), $967.9 million ( $5.60 per share) and $887.1 million ( $5.15 per share), for the years ended December 31, 2015, 2014 and 2013, respectively. Preferred share dividends totaled $245.1 million, $232.6 million and $204.3 million for the years ended December 31, 2015, 2014 and 2013, respectively.
For the tax year ended December 31, 2015, distributions for the common shares and all the various series of preferred shares were classified as follows:
2015 (unaudited)
1st Quarter
2nd Quarter
3rd Quarter
4th Quarter
Ordinary Income
100.00
%
100.00
%
98.49
%
100.00
%
Long-Term Capital Gain
0.00
%
0.00
%
1.51
%
0.00
%
Total
100.00
%
100.00
%
100.00
%
100.00
%
The ordinary income dividends distributed for the tax year ended December 31, 2015 do not constitute qualified dividend income. </t>
  </si>
  <si>
    <t>Related Party Transactions</t>
  </si>
  <si>
    <t>Related Party Transactions [Abstract]</t>
  </si>
  <si>
    <t xml:space="preserve">9. Related Party Transactions
B. Wayne Hughes, our former Chairman and his family, including his daughter Tamara Hughes Gustavson and his son B. Wayne Hughes, Jr., who are both members of our Board of Trustees, collectively own approximately 14.4% of our common shares outstanding at December 31, 2015.
At December 31, 2015, B. Wayne Hughes and Tamara Hughes Gustavson together owned and controlled 55 self-storage facilities in Canada. These facilities operate under the “Public Storage” tradename, which we license to the owners of these facilities for use in Canada on a royalty-free, non-exclusive basis. Our subsidiaries reinsure risks relating to loss of goods stored by customers in these facilities, and have received approximately $0.5 million per year for each of the three years ended December 31, 2015. Our right to continue receiving these premiums may be qualified. We have no ownership interest in these facilities and we do not own or operate any facilities in Canada. If we chose to acquire or develop our own facilities in Canada, we would have to share the use of the “Public Storage” name in Canada with the facilities’ owners. We have a right of first refusal, subject to limitations, to acquire the stock or assets of the corporation engaged in the operation of these facilities (“PS Canada”) if their owners agree to sell them.
At December 31, 2012, PS Canada and PSB held approximately a 2.2% and 4.0% , respectively, interest in STOR-Re Mutual Insurance Company, Inc. (“STOR-Re”), a Subsidiary that provided liability and casualty insurance for PS Canada, PSB, the Company, and certain affiliates of the Company for occurrences prior to April 1, 2004. During 2013, we acquired PS Canada’s 2.2% interest and PSB’s 4.0% interest in STOR-Re for $0.6 million and $1.1 million, respectively, in cash.
On October 1, 2013, we borrowed $100.0 million from PSB under a term loan which was repaid in full on October 18, 2013. The loan bore interest at 1.388% per annum and interest paid to PSB totaled $0.1 million. </t>
  </si>
  <si>
    <t>Share-Based Compensation</t>
  </si>
  <si>
    <t>Share-Based Compensation [Abstract]</t>
  </si>
  <si>
    <t xml:space="preserve">10. Share-Based Compensation
Under various share-based compensation plans and under terms established by our Board of Trustees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and service conditions will be met.
We amortize the grant-date fair value of awards (net of anticipated forfeitures) as compensation expense over the service period. The service period begins on the grant date and ends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Stock Options
Stock options vest over a three to five -year period,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The stock options outstanding at December 31, 2015 have an aggregate intrinsic value (the excess, if any, of each option’s market value over the exercise price) of approximately $228.1 million and remaining average contractual lives of approximately six years. Substantially all of the stock options outstanding at December 31, 2015 have exercise prices less than $200 per share. The aggregate intrinsic value of exercisable stock options at December 31, 2015 amounted to approximately $176.6 million.
Additional information with respect to stock options during 2015, 2014 and 2013 is as follows:
2015
2014
2013
Weighted
Weighted
Weighted
Average
Average
Average
Number
Exercise
Number
Exercise
Number
Exercise
of
Price
of
Price
of
Price
Options
per Share
Options
per Share
Options
per Share
Options outstanding January 1,
2,085,544
$ 111.96
2,174,211
$ 85.49
2,253,510
$ 76.14
Granted
335,000
200.70
485,000
176.74
235,000
153.89
Exercised
(365,265)
80.99
(570,417)
66.39
(286,299)
71.06
Cancelled
(115,000)
163.15
(3,250)
63.76
(28,000)
55.25
Options outstanding December 31,
1,940,279
$ 130.08
2,085,544
$ 111.96
2,174,211
$ 85.49
Options exercisable at December 31,
1,150,272
$ 94.18
1,321,537
$ 82.46
1,581,954
$ 76.29
2015
2014
2013
Stock option expense for the year (in 000's)
$ 3,871
$ 3,216
$ 3,468
Aggregate exercise date intrinsic value of options exercised during the year (in 000's)
$ 46,719
$ 59,322
$ 23,337
Average assumptions used in valuing options with the Black-Scholes method:
Expected life of options in years, based upon historical experience
5
5
5
Risk-free interest rate
1.6%
1.6%
0.8%
Expected volatility, based upon historical volatility
15.1%
16.8%
25.8%
Expected dividend yield
2.9%
3.2%
3.3%
Average estimated value of options granted during the year
$ 18.39
$ 17.66
$ 23.83
Restricted Share Units
RSUs generally vest ratably over a five to eight -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The fair value of our RSUs outstanding at December 31, 2015 was approximately $182.7 million. Remaining compensation expense related to RSUs outstanding at December 31, 2015 totals approximately $93.0 million (which is net of expected forfeitures) and is expected to be recognized as compensation expense over the next 2.4 years on average. The following tables set forth relevant information with respect to restricted shares (dollar amounts in thousands):
2015
2014
2013
Number of
Grant Date
Number of
Grant Date
Number of
Grant Date
Restricted
Aggregate
Restricted
Aggregate
Restricted
Aggregate
Share Units
Fair Value
Share Units
Fair Value
Share Units
Fair Value
Restricted share units outstanding January 1,
751,048
$ 110,874
636,329
$ 77,284
642,647
$ 67,473
Granted
252,376
55,307
339,607
59,009
197,675
30,774
Vested
(187,342)
(24,752)
(166,905)
(18,456)
(154,535)
(15,657)
Forfeited
(78,694)
(12,145)
(57,983)
(6,963)
(49,458)
(5,306)
Restricted share units outstanding December 31,
737,388
$ 129,284
751,048
$ 110,874
636,329
$ 77,284
2015
2014
2013
Amounts for the year (in 000's, except number of shares):
Fair value of vested shares on vesting date
$ 38,182
$ 27,591
$ 23,551
Cash paid upon vesting in lieu of issuing common shares
$ 15,677
$ 11,449
$ 8,067
Common shares issued upon vesting
110,422
98,846
101,706
Restricted share unit expense
$ 27,599
$ 25,159
$ 23,919
See also “net income per common share” in Note 2 for further discussion regarding the impact of RSUs and stock options on our net income per common share and income allocated to common shareholders. </t>
  </si>
  <si>
    <t>Segment Information</t>
  </si>
  <si>
    <t>Segment Information [Abstract]</t>
  </si>
  <si>
    <t>11.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s below are in conformity with GAAP and our significant accounting policies as denoted in Note 2. The amounts not attributable to reportable segments are aggregated under “other items not allocated to segments.”
We have adjusted the classification of the “Presentation of Segment Information” below with respect to prior periods to be consistent with our current reportable segment definition, as described more fully in Note 2. Following is a description of and basis for presentation for each of our reportable segments.
Self-Storage Operations
The Self-Storage Operations segment reflects the rental operations from all self-storage facilities owned by the Company and the Subsidiaries.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sale of merchandise and reinsurance of policies against losses to goods stored by our self-storage tenants, activities which are incidental to our primary self-storage rental activities. Our CODM reviews the NOI of these operations in assessing performance and making resource allocation decisions.
Investment in PSB
This segment represents our 42% equity interest in PSB, a publicly-traded REIT that owns, operates, acquires and develops commercial properties, primarily multi-tenant flex, office, and industrial space. PSB has a separate management team that makes its financing, capital allocation, and other significant decisions. In making resource allocation decisions with respect to our investment in PSB, the CODM reviews PSB’s net income, which is detailed in PSB’s periodic filings with the United States Securities and Exchange Commission (“SEC”), and as included in Note 4. The segment presentation in the tables below includes our equity earnings from PSB.
Investment in Shurgard Europe
This segment represents our 49% equity interest in Shurgard Europe, which owns and operates self-storage facilities located in seven countries in Western Europe. Shurgard Europe has a separate management team reporting to our CODM and our joint venture partner. In making resource allocation decisions with respect to our investment in Shurgard Europe, the CODM reviews Shurgard Europe’s net income, which is detailed in Note 4. The segment presentation below includes our equity earnings from Shurgard Europe.
Presentation of Segment Information
The following tables reconcile NOI (as applicable) and net income of each segment to our consolidated net income (amounts in thousands):
Year ended December 31, 2015
Self-Storage Operations
Ancillary Operations
Investment in PSB
Investment in Shurgard Europe
Other Items Not Allocated to Segments
Total
(Amounts in thousands)
Revenues:
Self-storage operations
$ 2,235,525
$
-
$
-
$
-
$
-
$ 2,235,525
Ancillary operations
-
146,171
-
-
-
146,171
2,235,525
146,171
-
-
-
2,381,696
Cost of operations:
Self-storage operations
586,696
-
-
-
-
586,696
Ancillary operations
-
48,806
-
-
-
48,806
586,696
48,806
-
-
-
635,502
Net operating income:
Self-storage operations
1,648,829
-
-
-
-
1,648,829
Ancillary operations
-
97,365
-
-
-
97,365
1,648,829
97,365
-
-
-
1,746,194
Other components of net income (loss):
Depreciation and amortization
(426,008)
-
-
-
-
(426,008)
General and administrative
-
-
-
-
(88,177)
(88,177)
Interest and other income
-
-
-
-
16,544
16,544
Interest expense
-
-
-
-
(610)
(610)
Equity in earnings of
unconsolidated real estate entities
-
-
34,155
14,272
2,510
50,937
Foreign currency exchange gain
-
-
-
-
306
306
Gain on real estate sales
-
-
-
-
18,503
18,503
Net income (loss)
$ 1,222,821
$ 97,365
$ 34,155
$ 14,272
$ (50,924)
$ 1,317,689
Year ended December 31, 2014
Self-Storage Operations
Ancillary Operations
Investment in PSB
Investment in Shurgard Europe
Other Items Not Allocated to Segments
Total
(Amounts in thousands)
Revenues:
Self-storage operations
$ 2,049,882
$
-
$
-
$
-
$
-
$ 2,049,882
Ancillary operations
-
127,414
-
-
-
127,414
2,049,882
127,414
-
-
-
2,177,296
Cost of operations:
Self-storage operations
566,898
-
-
-
-
566,898
Ancillary operations
-
46,426
-
-
-
46,426
566,898
46,426
-
-
-
613,324
Net operating income:
Self-storage operations
1,482,984
-
-
-
-
1,482,984
Ancillary operations
-
80,988
-
-
-
80,988
1,482,984
80,988
-
-
-
1,563,972
Other components of net income (loss):
Depreciation and amortization
(437,114)
-
-
-
-
(437,114)
General and administrative
-
-
-
-
(71,459)
(71,459)
Interest and other income
-
-
-
-
17,638
17,638
Interest expense
-
-
-
-
(6,781)
(6,781)
Equity in earnings of
unconsolidated real estate entities
-
-
56,280
29,900
2,087
88,267
Foreign currency exchange loss
-
-
-
-
(7,047)
(7,047)
Gain on real estate sales
-
-
-
-
2,479
2,479
Net income (loss)
$ 1,045,870
$ 80,988
$ 56,280
$ 29,900
$ (63,083)
$ 1,149,955
Year ended December 31, 2013
Self-Storage Operations
Ancillary Operations
Investment in PSB
Investment in Shurgard Europe
Other Items Not Allocated to Segments
Total
(Amounts in thousands)
Revenues:
Self-storage operations
$ 1,849,883
$
-
$
-
$
-
$
-
$ 1,849,883
Ancillary operations
-
115,059
-
-
-
115,059
1,849,883
115,059
-
-
-
1,964,942
Cost of operations:
Self-storage operations
524,086
-
-
-
-
524,086
Ancillary operations
-
35,673
-
-
-
35,673
524,086
35,673
-
-
-
559,759
Net operating income:
Self-storage operations
1,325,797
-
-
-
-
1,325,797
Ancillary operations
-
79,386
-
-
-
79,386
1,325,797
79,386
-
-
-
1,405,183
Other components of net income (loss):
Depreciation and amortization
(387,402)
-
-
-
-
(387,402)
General and administrative
-
-
-
-
(66,679)
(66,679)
Interest and other income
-
-
-
-
33,979
33,979
Interest expense
-
-
-
-
(6,444)
(6,444)
Equity in earnings of
unconsolidated real estate entities
-
-
23,199
32,694
1,686
57,579
Foreign currency exchange gain
-
-
-
-
17,082
17,082
Gain on real estate sales
-
-
-
-
4,233
4,233
Net income (loss)
$ 938,395
$ 79,386
$ 23,199
$ 32,694
$ (16,143)
$ 1,057,531</t>
  </si>
  <si>
    <t>Recent Accounting Pronouncements And Guidance</t>
  </si>
  <si>
    <t>Recent Accounting Pronouncements And Guidance [Abstract]</t>
  </si>
  <si>
    <t xml:space="preserve">12. Recent Accounting Pronouncements and Guidance
In May 2014, the FASB issued ASU No. 2014-09, which requires revenue to be based upon the consideration expected from customers for promised goods or services. The new standard, effective on January 1, 2018, permits either the retrospective or cumulative effects transition method and allows for early adoption on January 1, 2017. We do not believe this standard will have a material impact on our results of operations or financial condition.
In February 2015, the FASB issued ASU No. 2015-02, which modifies i) the criteria for and the analysis of the identification of consolidation of variable interest entities, particularly when fee arrangements and related party relationships are involved, and ii) the consolidation analysis for partnerships. The standard is effective for annual reporting periods beginning after December 15, 2015, including interim periods within that reporting period, with early adoption permitted. We have not yet determined whether this standard will have a material effect on our results of operations or financial condition.
In February 2016, the FASB issued ASU 2016-02, which amends the existing accounting standards for lease accounting, including requiring lessees to recognize most leases on their balance sheets and making targeted changes to lessor accounting. The new standard, effective on January 1, 2019, requires a modified retrospective transition approach for all leases existing at, or entered into after, the date of initial application, with an option to use certain transition relief and allows for early adoption on January 1, 2016. We have not yet determined whether this standard will have a material effect on our results of operations or financial condition. </t>
  </si>
  <si>
    <t>Commitments And Contingencies</t>
  </si>
  <si>
    <t>Commitments And Contingencies [Abstract]</t>
  </si>
  <si>
    <t xml:space="preserve">13.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have historically carried customary property, earthquake, general liability, employee medical insurance and workers compensation coverage through internationally recognized insurance carriers, subject to deductibles. Deductibles for property and general liability are $25 million and $2 million, respectively, per occurrence. The aggregate limits on these policies of $75 million for property losses and $102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tenant claims for losses to goods stored at our facilities as a result of specific named perils (earthquakes are not covered by this program), up to a maximum limit of $5,000 per storage unit. We reinsure all risks in this program. We are subject to licensing requirements and regulations in several states. At December 31, 2015, there were approximately 874,000 certificates held by our self-storage customers, representing aggregate coverage of approximately $2.5 billion. </t>
  </si>
  <si>
    <t>Supplementary Quarterly Financial Data</t>
  </si>
  <si>
    <t>Supplementary Quarterly Financial Data [Abstract]</t>
  </si>
  <si>
    <t>1 4 . Supplementary Quarterly Financial Data (unaudited)
Three Months Ended
March 31,
June 30,
September 30,
December 31,
2015
2015
2015
2015
(Amounts in thousands, except per share data)
Self-storage and ancillary revenues
$ 564,879
$ 588,615
$ 618,872
$ 609,330
Self-storage and ancillary cost of operations
$ 172,010
$ 161,097
$ 164,686
$ 137,709
Depreciation and amortization
$ 107,146
$ 106,473
$ 106,082
$ 106,307
Net Income
$ 283,254
$ 328,040
$ 341,136
$ 365,259
Per Common Share
Net income - Basic
$ 1.23
$ 1.53
$ 1.58
$ 1.75
Net income - Diluted
$ 1.23
$ 1.52
$ 1.58
$ 1.74
Three Months Ended
March 31,
June 30,
September 30,
December 31,
2014
2014
2014
2014
(Amounts in thousands, except per share data)
Self-storage and ancillary revenues
$ 515,045
$ 533,480
$ 567,090
$ 561,681
Self-storage and ancillary cost of operations
$ 173,155
$ 149,224
$ 158,568
$ 132,377
Depreciation and amortization
$ 109,021
$ 106,443
$ 111,077
$ 110,573
Net Income
$ 228,273
$ 278,279
$ 294,977
$ 348,426
Per Common Share
Net income - Basic
$ 1.01
$ 1.27
$ 1.34
$ 1.65
Net income - Diluted
$ 1.01
$ 1.26
$ 1.34
$ 1.64</t>
  </si>
  <si>
    <t>Subsequent Events</t>
  </si>
  <si>
    <t>Subsequent Events [Abstract]</t>
  </si>
  <si>
    <t xml:space="preserve">1 5 . Subsequent Events
On January 20 , 2016, we issued 12.0 million depositary shares, each representing 1/1,000 of a share of our 5.40% Series B Preferred Shares, at an issuance price of $25.00 per depositary share, for a total of $300.0 million in gross proceeds, and we incurred $9.9 million in issuance costs.
Subsequent to December 31, 2015 , we acquired or were under contract to acquire 17 self-storage facilities ( seven in Florida, eight in Ohio, and one each in Tennessee and South Carolina), with 1.2 million net rentable square feet , for $149 million. </t>
  </si>
  <si>
    <t>Schedule III - Real Estate And Accumulated Depreciation</t>
  </si>
  <si>
    <t>Schedule III - Real Estate And Accumulated Depreciation [Abstract]</t>
  </si>
  <si>
    <t>PUBLIC STORAGE
SCHEDULE III - REAL ESTATE
AND ACCUMULATED DEPRECIATION
(Dollar amounts in thousands)
2015
Initial Cost
Costs
Gross Carrying Amount
No. of
Encum-
Buildings &amp;
Subsequent
At December 31, 2015
Accumulated
Description
Facilities
brances
Land
Improvements
to Acquisition
Land
Buildings
Total
Depreciation
Self-storage facilities by market:
Los Angeles
215
$ 6,180
$ 440,025
$ 853,149
$ 251,837
$ 448,670
$ 1,096,341
$ 1,545,011
$ 538,142
San Francisco
135
-
223,145
481,272
142,334
235,931
610,820
846,751
340,005
New York
89
-
213,537
478,489
138,815
219,847
610,994
830,841
303,891
Washington DC
88
-
221,108
385,043
101,703
226,302
481,552
707,854
225,937
Miami
87
-
204,551
417,288
77,444
206,435
492,848
699,283
213,564
Seattle/Tacoma
88
-
173,459
407,724
85,093
174,143
492,133
666,276
237,003
Chicago
130
-
137,165
352,595
99,432
140,047
449,145
589,192
282,204
Houston
108
-
141,501
314,733
99,763
141,277
414,720
555,997
204,440
Atlanta
101
-
122,880
327,975
54,955
123,242
382,568
505,810
192,246
Dallas/Ft. Worth
104
-
114,867
264,059
83,066
115,731
346,261
461,992
204,517
Orlando/Daytona
67
-
112,055
232,650
47,441
117,537
274,609
392,146
105,995
West Palm Beach
44
-
151,323
207,388
22,233
150,327
230,617
380,944
79,627
Charlotte
50
-
68,586
176,724
47,009
76,813
215,506
292,319
77,688
Minneapolis/St. Paul
45
9,403
81,895
177,533
18,194
82,060
195,562
277,622
77,460
Denver
54
19,228
77,855
151,123
40,824
78,418
191,384
269,802
104,807
Tampa
49
-
72,274
157,983
38,541
75,046
193,752
268,798
87,151
Philadelphia
57
-
51,682
152,406
49,250
50,703
202,635
253,338
131,688
Boston
25
-
61,583
158,870
17,866
62,217
176,102
238,319
63,058
Phoenix
39
4,249
59,267
162,505
14,090
59,259
176,603
235,862
69,999
Detroit
40
-
61,608
149,472
19,565
62,458
168,187
230,645
79,745
Portland
43
-
51,182
126,464
22,437
51,840
148,243
200,083
76,767
Austin
30
4,808
47,525
112,997
33,723
49,531
144,714
194,245
59,887
San Diego
20
9,116
47,884
108,911
26,384
49,433
133,746
183,179
63,163
Honolulu
11
-
54,184
106,299
8,992
55,101
114,374
169,475
45,888
Raleigh
25
-
41,377
81,821
15,632
42,502
96,328
138,830
39,927
Norfolk
28
-
33,316
81,267
14,648
32,755
96,476
129,231
45,444
San Antonio
28
-
27,566
76,028
22,869
27,524
98,939
126,463
51,595
Baltimore
23
-
25,176
79,734
15,121
25,300
94,731
120,031
55,001
PUBLIC STORAGE
SCHEDULE III - REAL ESTATE
AND ACCUMULATED DEPRECIATION
(Dollar amounts in thousands)
2015
Initial Cost
Costs
Gross Carrying Amount
No. of
Encum-
Buildings &amp;
Subsequent
At December 31, 2015
Accumulated
Description
Facilities
brances
Land
Improvements
to Acquisition
Land
Buildings
Total
Depreciation
Sacramento
34
-
25,141
69,409
24,641
25,646
93,545
119,191
60,942
St. Louis
26
-
20,037
56,237
18,977
20,680
74,571
95,251
51,630
Indianapolis
22
-
21,064
57,655
11,117
22,064
67,772
89,836
35,216
Kansas City
24
-
14,225
43,732
22,628
14,425
66,160
80,585
50,124
Las Vegas
18
-
17,879
44,357
8,650
17,128
53,758
70,886
38,871
Columbia
20
-
16,167
44,429
9,801
16,915
53,482
70,397
23,069
Savannah
10
-
25,074
31,111
2,117
24,718
33,584
58,302
7,769
Greensboro
13
-
12,737
29,811
12,216
14,922
39,842
54,764
19,796
Fort Myers/Naples
9
-
15,373
35,353
3,879
15,608
38,997
54,605
10,030
Milwaukee
15
2,092
13,189
32,071
8,458
13,158
40,560
53,718
24,597
Charleston
10
-
10,849
31,144
6,059
11,825
36,227
48,052
14,088
Jacksonville
14
-
11,252
27,714
8,926
11,301
36,591
47,892
25,789
Hartford/New Haven
11
-
6,778
19,959
19,918
8,443
38,212
46,655
25,421
Columbus
14
-
4,388
22,272
19,040
4,494
41,206
45,700
33,606
New Orleans
9
-
9,205
30,832
4,617
9,373
35,281
44,654
19,328
Richmond
10
-
13,248
23,253
3,567
13,053
27,015
40,068
13,189
Tucson
7
-
9,403
25,491
4,771
9,884
29,781
39,665
14,544
Colorado Springs
12
-
8,229
19,659
11,012
8,225
30,675
38,900
23,874
Nashville/Bowling Green
13
-
8,942
21,057
8,109
8,939
29,169
38,108
21,510
Memphis
9
-
7,962
21,981
8,048
9,315
28,676
37,991
14,929
Greensville/Spartanburg/Asheville
11
-
9,036
20,767
6,547
9,965
26,385
36,350
15,166
Monterey/Salinas
7
-
8,465
24,151
3,369
8,455
27,530
35,985
16,202
Birmingham
14
-
5,229
17,835
12,170
5,117
30,117
35,234
24,796
Cincinnati
11
-
4,433
14,592
14,752
4,351
29,426
33,777
23,616
Reno
7
-
5,487
18,704
3,224
5,487
21,928
27,415
8,737
Palm Springs
3
-
8,309
18,065
752
8,309
18,817
27,126
7,091
Buffalo/Rochester
8
-
6,159
14,850
2,461
6,157
17,313
23,470
10,441
Mobile
8
-
4,148
14,152
3,463
3,975
17,788
21,763
9,653
London, UK
1
-
5,730
14,278
(62)
3,891
16,055
19,946
11,526
PUBLIC STORAGE
SCHEDULE III - REAL ESTATE
AND ACCUMULATED DEPRECIATION
(Dollar amounts in thousands)
2015
Initial Cost
Costs
Gross Carrying Amount
No. of
Encum-
Buildings &amp;
Subsequent
At December 31, 2015
Accumulated
Description
Facilities
brances
Land
Improvements
to Acquisition
Land
Buildings
Total
Depreciation
Salt Lake City
7
-
4,229
10,835
3,241
3,878
14,427
18,305
10,874
Oklahoma City
8
-
2,732
7,477
7,953
2,732
15,430
18,162
12,986
Santa Barbara
2
-
5,733
9,106
289
5,733
9,395
15,128
3,947
Cleveland/Akron
4
-
2,921
8,157
3,890
3,314
11,654
14,968
8,465
Chattanooga
6
-
2,723
6,854
5,338
2,525
12,390
14,915
10,257
Wichita
7
-
2,017
6,691
6,080
2,130
12,658
14,788
10,210
Providence
3
-
995
11,206
2,178
995
13,384
14,379
4,270
Louisville
5
-
2,526
6,460
2,637
2,525
9,098
11,623
6,444
Augusta
4
-
1,793
5,990
2,079
1,793
8,069
9,862
4,626
Dayton
3
-
394
3,014
3,992
393
7,007
7,400
5,690
Huntsville/Decatur
3
-
1,024
3,321
2,753
971
6,127
7,098
5,507
Fort Wayne
3
-
349
3,594
2,946
349
6,540
6,889
5,563
Springfield/Holyoke
2
-
1,428
3,380
1,259
1,427
4,640
6,067
3,732
Shreveport
2
-
817
3,030
1,774
741
4,880
5,621
3,923
Rochester
2
-
1,047
2,246
1,407
980
3,720
4,700
3,263
Lansing
2
-
556
2,882
555
556
3,437
3,993
1,522
Flint
1
-
543
3,068
169
542
3,238
3,780
1,298
Evansville
2
-
899
2,096
777
871
2,901
3,772
2,236
Topeka
2
-
225
1,419
1,652
225
3,071
3,296
2,624
Roanoke
1
-
819
1,776
555
819
2,331
3,150
1,860
Syracuse
1
-
545
1,279
681
545
1,960
2,505
1,626
Omaha
1
-
109
806
1,299
109
2,105
2,214
1,693
Joplin
1
-
264
904
803
264
1,707
1,971
1,399
Modesto/Fresno/Stockton
1
-
44
206
714
193
771
964
547
Commercial and other real estate
-
12,903
26,939
23,244
13,928
49,158
63,086
39,787
2,266
$ 55,076
$ 3,494,349
$ 7,760,159
$ 1,950,753
$ 3,564,810
$ 9,640,451
$ 13,205,261
$ 4,866,738
Note: Buildings are depreciated over a useful life of 25 years.</t>
  </si>
  <si>
    <t>Summary Of Significant Accounting Policies (Policy)</t>
  </si>
  <si>
    <t>Basis Of Presentation</t>
  </si>
  <si>
    <t xml:space="preserve">Basis of Presentation
The financial statements are presented on an accrual basis in accordance with U.S. generally accepted accounting principles (“GAAP”) as defined in the Financial Accounting Standards Board Accounting Standards Codification (the “Codification”).
Certain amounts previously reported in our December 31, 2014 and 2013 financial statements have been reclassified to conform to the December 31, 2015 presentation. We reclassified the revenues and cost of operations, net for our wholly-owned commercial facilities and property management operations as interest and other income (an aggregate of approximately $12.7 million and $11.4 million for the years ended December 31, 2014 and 2013, respectively), rather than as ancillary revenues and ancillary cost of operations. We also revised our reportable segment presentation in Note 11, including renaming (i) our “Domestic Self-Storage” segment to “Self-Storage Operations,” (ii) our “European Self-Storage” segment to “Invest ment in Shurgard Europe,” (iii) our “Commercial” segment to “Investment in PSB,” removing our commercial facilities’ operations from this segment, and (iv) presenting a new segment called “Ancillary Operations” reflecting the sale of merchandise at our self-storage facilities and reinsurance of policies covering losses to goods stored by our tenants at our facilities. Each of these reclassifications reflects changes to enhance the usefulness of this information based upon the relative significance of these activities to our aggregate operating results. </t>
  </si>
  <si>
    <t>Consolidation And Equity Method Of Accounting</t>
  </si>
  <si>
    <t xml:space="preserve">Consolidation and Equity Method of Accounting
We consider entities to be Variable Interest Entities (“VIEs”) when they have insufficient equity to finance their activities without additional subordinated financial support provided by other parties, or where the equity holders as a group do not have a controlling financial interest. We have no investments or other involvement in any VIEs.
We consolidate all entities that we control (these entities, for the period in which the reference applies, are referred to collectively as the “Subsidiaries”), and we eliminate intercompany transactions and balances. We account for our investments in entities that we have significant influence over, but do not control,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When we obtain control of an Unconsolidated Real Estate Entity, we commence consolidating the entity and record a gain representing the differential between the book value and fair value of our preexisting equity interest. All changes in consolidation status are reflected prospectively.
When we are general partner, we control the partnership unless the third-party limited partners can dissolve the partnership or otherwise remove us as general partner without cause, or if the limited partners have the right to participate in substantive decisions of the partnership.
Collectively, at December 31, 2015, the Company and the Subsidiaries own 2,265 self-storage facilities in the U.S ., one self-storage facility in London, England and three commercial facilities in the U.S. At December 31, 2015, the Unconsolidated Real Estate Entities are comprised of PSB, Shurgard Europe, as well as limited partnerships that own an aggregate of 12 self -storage facilities in the U.S. (these limited partnerships, for the periods in which the reference applies, are referred to as the “Other Investments”). </t>
  </si>
  <si>
    <t>Use Of Estimates</t>
  </si>
  <si>
    <t xml:space="preserve">Use of Estimates
The financial statements and accompanying notes reflect our estimates and assumptions. Actual results could differ from those estimates and assumptions. </t>
  </si>
  <si>
    <t>Income Taxes</t>
  </si>
  <si>
    <t xml:space="preserve">Income Taxes
We have elected to be treated as a real estate investment trust (“REIT”), as defined in the Internal Revenue Code of 1986, as amended (the “Code”). As a REIT, we do not incur federal income tax if we distribute 100% of our REIT taxable income each year, and if we meet certain organizational and operational rules. We believe we have me 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5, we had no tax benefits that were not recognized. </t>
  </si>
  <si>
    <t xml:space="preserve">Real Estate Facilities
Real estate facilities are recorded at cost. We capitalize all costs incurred to develop, construct, renovate and improve facilities, including interest and property taxes incurred during the construction period. We expense internal and external transaction costs associated with acquisitions or dispositions of real estate, as well as repairs and maintenance costs, as incurred. We depreciate buildings and improvements on a straight-line basis over estimated useful lives ranging generally between 5 to 25 years.
We allocate the net acquisition cost of acquired operating self-storage facilities to the underlying land, buildings, identified intangible assets, and any noncontrolling interests that remain outstanding based upon their respective individual estimated fair values. Any difference between the net acquisition cost and the estimated fair value of the net tangible and intangible assets acquired is recorded as goodwill. </t>
  </si>
  <si>
    <t>Other Assets</t>
  </si>
  <si>
    <t xml:space="preserve">Other Assets
Other assets primarily consist of rents receivable from our tenants, prepaid expenses and restricted cash. </t>
  </si>
  <si>
    <t>Accrued And Other Liabilities</t>
  </si>
  <si>
    <t xml:space="preserve">Accrued and Other Liabilities
Accrued and other liabilities consist primarily of rents prepaid by our tenants, trade payables, property tax accruals, accrued payroll, accrued tenant reinsurance losses, and contingent loss accruals when probable and estimable. We disclose the nature of significant unaccrued losses that are reasonably possible of occurring and, if estimable, a range of exposure. </t>
  </si>
  <si>
    <t>Cash Equivalents, Marketable Securities and Other Financial Instruments</t>
  </si>
  <si>
    <t xml:space="preserve">Cash Equivalents, Marketable Securities and Other Financial Instruments
Cash equivalents represent highly liquid financial instruments such as money market funds with daily liquidity or short-term commercial paper or treasury securities maturing within three months of acquisition. Cash and cash equivalents which are restricted from general corporate use are included in other assets. Commercial paper not maturing within three months of acquisition, which we intend and have the capacity to hold until maturity, are included in marketable securities and accounted for using the effective interest method.
Transfers of financial assets are recorded as sales when the asset is put presumptively beyond our and our creditors’ reach, there is no impediment to the transferee’s right to pledge or exchange the asset, we have surrendered effective control of the asset, we have no actual or effective right or requirement to repurchase the asset and, in the case of a transfer of a participating interest, there is no impediment to our right to pledge or exchange the participating interest we retain. </t>
  </si>
  <si>
    <t>Fair Value Accounting</t>
  </si>
  <si>
    <t xml:space="preserve">Fair Value Accounting
As used herein, the term “fair value” is the price that would be received to sell an asset or paid to transfer a liability in an orderly transaction between market participants. We prioritize the inputs used in measuring fair value based upon a three-tier hierarchy described in Codification Section 820-10-35. Our estimates of fair value involve considerable judgment and are not necessarily indicative of the amounts that could be realized in current market exchanges.
We believe that, during all periods presented, the carrying values approximate the estimated fair values of our cash and cash equivalents, other assets, and accrued and other liabilities, based upon our evaluation of the underlying characteristics, market data, and short maturity of these financial instruments, which involved considerable judgment. The characteristics of these financial instruments, market data, and other comparative metrics utilized in determining these fair values are “Level 2” inputs as the term is defined in Codification Section 820-10-35-47.
We estimate fair values in recording our business combinations, to evaluate real estate, investments in unconsolidated real estate entities, goodwill, and other intangible assets for impairment, and to determine the fair values of notes payable and receivable. In estimating these fair values, we consider significant unobservable inputs such as market prices of land, market capitalization rates and earnings multiples for real estate facilities, projected levels of earnings, costs of construction, functional depreciation, and market interest rates for debt securities with a similar time to maturity and credit quality, which are “Level 3” inputs as the term is defined in Codification Section 820-10-35-52. </t>
  </si>
  <si>
    <t>Currency And Credit Risk</t>
  </si>
  <si>
    <t xml:space="preserve">Currency and Credit Risk
Financial assets that are exposed to credit risk consist primarily of cash and cash equivalents, certain portions of other assets including rents receivable from our tenants and restricted cash. Cash equivalents we invest in are either money market funds with a rating of at least AAA by Standard and Poor’s, commercial paper that is rated A1 by Standard and Poor’s or deposits with highly rated commercial banks.
At December 31, 2015, due primarily to our investment in Shurgard Europe and our senior unsecured notes denominated in Euros (Note 6) , our operating results and financial position are affected by fluctuations in currency exchange rates between the Euro, and to a lesser extent, other European currencies, against the U.S. Dollar. </t>
  </si>
  <si>
    <t>Goodwill And Other Intangible Assets</t>
  </si>
  <si>
    <t xml:space="preserve">Goodwill and Other Intangible Assets
Intangible assets are comprised of goodwill, the “Shurgard” trade name, acquired customers in place, and leasehold interests in land.
Goodwill totaled $174.6 million at December 31, 2015 and 2014. The “Shurgard” trade name, which is used by Shurgard Europe pursuant to a fee-based licensing agreement, has a book value of $18.8 million at December 31, 2015 and 2014. Goodwill and the “Shurgard” trade name have indefinite lives and are not amortized.
Acquired customers in place and leasehold interests in land are finite-lived and are amortized relative to the benefit of the customers in place or the benefit to land lease expense to each period. At December 31, 2015, these intangibles had a net book value of $18.0 million ( $35.2 million at December 31, 2014). Accumulated amortization totaled $66.4 million at December 31, 2015 ( $69.3 million at December 31, 2014), and amortization expense of $26.1 million, $48.4 million and $24.1 million was recorded in 2015, 2014 and 2013, respectively. The estimated future amortization expense for our finite-lived intangible assets at December 31, 2015 is approximately $9.7 million in 2016, $2.1 million in 2017 and $6.2 million thereafter. During 2015, 2014 and 2013, intangibles were increased $8.9 million, $30.2 million and $61.5 million, respectively, in connection with the acquisition of self-storage facilities (Note 3). </t>
  </si>
  <si>
    <t>Evaluation Of Asset Impairment</t>
  </si>
  <si>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t>
  </si>
  <si>
    <t>Revenue And Expense Recognition</t>
  </si>
  <si>
    <t xml:space="preserve">Revenue and Expense Recognition
Revenues from self-storage facilities, which is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and interest and other income are recognized when earned. Equity in earnings of unconsolidated real estate entities represents our pro-rata share of the earnings of the Unconsolidated Real Estate Entities.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general and administrative expense, interest expense, as well as advertising expenditures are expensed as incurred. </t>
  </si>
  <si>
    <t>Foreign Currency Exchange Translation</t>
  </si>
  <si>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091 U.S. Dollars per Euro at December 31, 2015 ( 1.216 at December 31, 2014), and average exchange rates of 1.110 , 1.329 and 1.328 for the years ended December 31, 2015, 2014 and 2013, respectively. Cumulative translation adjustments, to the extent not included in cumulative net income, are included in equity as a component of accumulated other comprehensive income (loss).
For our loan receivable (Note 5) , if we determine that it is probable we will be unable to collect all amounts due based on the terms of the loan agreement, we record an impairment charge for any excess of book value over the present value of expected future cash flows.
No impairments were recorded in any of our evaluations for any period presented herein. </t>
  </si>
  <si>
    <t>Comprehensive Income</t>
  </si>
  <si>
    <t xml:space="preserve">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t>
  </si>
  <si>
    <t>Net Income Per Common Share</t>
  </si>
  <si>
    <t>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allocated to each of our equity securities based upon the dividends declared or accumulated during the period, combined with participation rights in undistributed earnings.
Basic net income per share is computed using the weighted average common shares outstanding. Diluted net income per share is computed using the weighted average common shares outstanding, adjusted for the impact, if dilutive, of stock options outstanding (Note 10).
The following table reflects net income allocable to common shareholders and the weighted average common shares and equivalents outstanding, as used in our calculations of basic and diluted net income per share :
For the Years Ended December 31,
2015
2014
2013
(Amounts in thousands)
Net income allocable to common shareholders
$ 1,053,050
$ 908,176
$ 844,731
Weighted average common shares and equivalents
outstanding:
Basic weighted average common shares outstanding
172,699
172,251
171,640
Net effect of dilutive stock options -
based on treasury stock method
811
887
1,048
Diluted weighted average common shares
outstanding
173,510
173,138
172,688</t>
  </si>
  <si>
    <t>Summary Of Significant Accounting Policies (Tables)</t>
  </si>
  <si>
    <t>For the Years Ended December 31,
2015
2014
2013
(Amounts in thousands)
Net income allocable to common shareholders
$ 1,053,050
$ 908,176
$ 844,731
Weighted average common shares and equivalents
outstanding:
Basic weighted average common shares outstanding
172,699
172,251
171,640
Net effect of dilutive stock options -
based on treasury stock method
811
887
1,048
Diluted weighted average common shares
outstanding
173,510
173,138
172,688</t>
  </si>
  <si>
    <t>Real Estate Facilities (Tables)</t>
  </si>
  <si>
    <t>Schedule Of Real Estate Activities</t>
  </si>
  <si>
    <t>2015
2014
2013
(Amounts in thousands)
Operating facilities, at cost:
Beginning balance
$ 12,863,235
$ 12,286,256
$ 11,033,819
Capital expenditures to maintain real estate facilities 63,069
79,784
71,270
Acquisitions
176,444
400,514
1,095,477
Dispositions
(19,970)
(112)
(89)
Newly developed facilities opened for operation
123,484
98,162
85,283
Impact of foreign exchange rate changes
(1,001)
(1,369)
496
Ending balance
13,205,261
12,863,235
12,286,256
Accumulated depreciation:
Beginning balance
(4,482,520)
(4,098,814)
(3,738,130)
Depreciation expense
(393,605)
(384,412)
(360,442)
Dispositions
8,886
10
-
Impact of foreign exchange rate changes
501
696
(242)
Ending balance
(4,866,738)
(4,482,520)
(4,098,814)
Construction in process:
Beginning balance
104,573
52,336
36,243
Current development
238,101
150,399
101,376
Newly developed facilities opened for operation
(123,484)
(98,162)
(85,283)
Ending balance
219,190
104,573
52,336
Total real estate facilities at December 31,
$ 8,557,713
$ 8,485,288
$ 8,239,778</t>
  </si>
  <si>
    <t>Investments In Unconsolidated Real Estate Entities (Tables)</t>
  </si>
  <si>
    <t>Schedule of Equity Method Investments [Line Items]</t>
  </si>
  <si>
    <t>Schedule Of Investments In Real Estate Entities And Equity In Earnings Of Real Estate</t>
  </si>
  <si>
    <t xml:space="preserve">Investments in Unconsolidated Real Estate Entities at December 31,
Equity in Earnings of Unconsolidated Real Estate Entities for the Year Ended December 31,
2015
2014
2015
2014
2013
PSB
$ 414,450
$ 412,115
$ 34,155
$ 56,280
$ 23,199
Shurgard Europe
388,367
394,842
14,272
29,900
32,694
Other Investments (A)
6,491
6,783
2,510
2,087
1,686
Total
$ 809,308
$ 813,740
$ 50,937
$ 88,267
$ 57,579
(A)
At December 31, 2015, the “Other Investments” include an average common equity ownership of approximately 26% in various limited partnerships that collectively own 12 self-storage facilities ( 13 facilities at December 31, 2014). </t>
  </si>
  <si>
    <t>Schedule Of Equity In Earnings</t>
  </si>
  <si>
    <t>2015
2014
2013
(Amounts in thousands)
For the year ended December 31,
Calculation of equity in earnings of Shurgard Europe:
Our 49% share of Shurgard Europe’s net income
$ 13,108
$ 17,990
$ 12,944
Adjustments:
49% of trademark license fees
1,164
1,247
1,209
49% of interest on shareholder loan
-
10,663
18,541
Total equity in earnings of Shurgard Europe
$ 14,272
$ 29,900
$ 32,694</t>
  </si>
  <si>
    <t>PSB [Member]</t>
  </si>
  <si>
    <t>Schedule Of Selected Financial Information</t>
  </si>
  <si>
    <t>2015
2014
(Amounts in thousands)
As of December 31,
Total assets (primarily real estate)
$ 2,186,658
$ 2,227,114
Debt
250,000
250,000
Other liabilities
76,059
68,905
Equity:
Preferred stock
920,000
995,000
Common equity and LP units
940,599
913,209
2015
2014
2013
(Amounts in thousands)
For the year ended December 31,
Total revenue
$ 373,675
$ 376,915
$ 359,885
Costs of operations
(121,224)
(127,371)
(114,831)
Depreciation and amortization
(105,394)
(110,357)
(108,917)
General and administrative
(13,582)
(13,639)
(5,312)
Other items
(12,740)
(13,221)
(14,681)
Gain on sale of facilities
28,235
92,373
-
Net income
148,970
204,700
116,144
Allocations to preferred shareholders and
restricted share unitholders
(62,184)
(60,817)
(59,341)
Net income allocated to common shareholders
and LP Unitholders
$ 86,786
$ 143,883
$ 56,803</t>
  </si>
  <si>
    <t>Shurgard Europe [Member]</t>
  </si>
  <si>
    <t xml:space="preserve">2015
2014
As of December 31,
(Amounts in thousands)
Total assets (primarily self-storage facilities)
$ 1,476,632
$ 1,404,246
Total debt to third parties
662,336
500,767
Other liabilities
110,522
180,546
Equity
703,774
722,933
Exchange rate of Euro to U.S. Dollar
1.091
1.216
2015
2014
2013
(Amounts in thousands)
For the year ended December 31,
Self-storage and ancillary revenues
$ 236,990
$ 254,136
$ 246,615
Self-storage and ancillary cost of operations
(93,575)
(100,177)
(98,222)
Depreciation and amortization
(66,665)
(61,796)
(60,029)
General and administrative and income tax expense (a)
(23,418)
(14,964)
(13,651)
Interest expense on third party debt
(16,695)
(9,607)
(5,082)
Trademark license fee payable to Public Storage
(2,376)
(2,544)
(2,468)
Interest expense on shareholder loan
-
(21,761)
(37,838)
Costs of acquiring facilities and other, net (b)
(7,509)
(6,573)
(2,909)
Net income
$ 26,752
$ 36,714
$ 26,416
Average exchange rates of Euro to the U.S. Dollar
1.110
1.329
1.328
(a)
Included in these amounts are approximately $10.8 million, $5.4 million, and $2.6 million for 2015, 2014, and 2013, respectively, in income tax expense.
(b)
Included in these amounts are $10.5 million and $4.3 million in 2015 and 2014, respectively, associated with the acquisition of real estate facilities. </t>
  </si>
  <si>
    <t>Borrowings (Tables)</t>
  </si>
  <si>
    <t>Maturities Of Notes Payable</t>
  </si>
  <si>
    <t>Senior Notes
Mortgage Notes
Total
2016
$
-
$ 28,980
$ 28,980
2017
-
9,205
9,205
2018
-
11,099
11,099
2019
-
1,217
1,217
2020
-
1,286
1,286
Thereafter
263,940
3,289
267,229
$ 263,940
$ 55,076
$ 319,016
Weighted average effective rate
2.2%
4.1%
2.5%</t>
  </si>
  <si>
    <t>Shareholders' Equity (Tables)</t>
  </si>
  <si>
    <t>Preferred Shares Outstanding</t>
  </si>
  <si>
    <t>At December 31, 2015
At December 31, 2014
Series
Earliest Redemption Date
Dividend Rate
Shares Outstanding
Liquidation Preference
Shares Outstanding
Liquidation Preference
(Dollar amounts in thousands)
Series O
4/15/2015
6.875%
-
$
-
5,800
$ 145,000
Series P
10/7/2015
6.500%
-
-
5,000
125,000
Series Q
4/14/2016
6.500%
15,000
375,000
15,000
375,000
Series R
7/26/2016
6.350%
19,500
487,500
19,500
487,500
Series S
1/12/2017
5.900%
18,400
460,000
18,400
460,000
Series T
3/13/2017
5.750%
18,500
462,500
18,500
462,500
Series U
6/15/2017
5.625%
11,500
287,500
11,500
287,500
Series V
9/20/2017
5.375%
19,800
495,000
19,800
495,000
Series W
1/16/2018
5.200%
20,000
500,000
20,000
500,000
Series X
3/13/2018
5.200%
9,000
225,000
9,000
225,000
Series Y
3/17/2019
6.375%
11,400
285,000
11,400
285,000
Series Z
6/4/2019
6.000%
11,500
287,500
11,500
287,500
Series A
12/2/2019
5.875%
7,600
190,000
7,600
190,000
Total Preferred Shares
162,200
$ 4,055,000
173,000
$ 4,325,000</t>
  </si>
  <si>
    <t>Schedule Of Issuance And Repurchases Of Common Shares</t>
  </si>
  <si>
    <t>2015
2014
2013
Shares
Amount
Shares
Amount
Shares
Amount
Employee stock-based compensation and
exercise of stock options (Note 10)
475,687
$ 29,663
669,263
$ 37,872
388,005
$ 21,111</t>
  </si>
  <si>
    <t>Schedule Of Distribution Classification</t>
  </si>
  <si>
    <t>2015 (unaudited)
1st Quarter
2nd Quarter
3rd Quarter
4th Quarter
Ordinary Income
100.00
%
100.00
%
98.49
%
100.00
%
Long-Term Capital Gain
0.00
%
0.00
%
1.51
%
0.00
%
Total
100.00
%
100.00
%
100.00
%
100.00
%</t>
  </si>
  <si>
    <t>Share-Based Compensation (Tables)</t>
  </si>
  <si>
    <t>Share-Based Compensation Options Outstanding Rollforward</t>
  </si>
  <si>
    <t>2015
2014
2013
Weighted
Weighted
Weighted
Average
Average
Average
Number
Exercise
Number
Exercise
Number
Exercise
of
Price
of
Price
of
Price
Options
per Share
Options
per Share
Options
per Share
Options outstanding January 1,
2,085,544
$ 111.96
2,174,211
$ 85.49
2,253,510
$ 76.14
Granted
335,000
200.70
485,000
176.74
235,000
153.89
Exercised
(365,265)
80.99
(570,417)
66.39
(286,299)
71.06
Cancelled
(115,000)
163.15
(3,250)
63.76
(28,000)
55.25
Options outstanding December 31,
1,940,279
$ 130.08
2,085,544
$ 111.96
2,174,211
$ 85.49
Options exercisable at December 31,
1,150,272
$ 94.18
1,321,537
$ 82.46
1,581,954
$ 76.29</t>
  </si>
  <si>
    <t>Share-Based Compensation Valuation Assumptions</t>
  </si>
  <si>
    <t>2015
2014
2013
Stock option expense for the year (in 000's)
$ 3,871
$ 3,216
$ 3,468
Aggregate exercise date intrinsic value of options exercised during the year (in 000's)
$ 46,719
$ 59,322
$ 23,337
Average assumptions used in valuing options with the Black-Scholes method:
Expected life of options in years, based upon historical experience
5
5
5
Risk-free interest rate
1.6%
1.6%
0.8%
Expected volatility, based upon historical volatility
15.1%
16.8%
25.8%
Expected dividend yield
2.9%
3.2%
3.3%
Average estimated value of options granted during the year
$ 18.39
$ 17.66
$ 23.83</t>
  </si>
  <si>
    <t>Share-Based Compensation Restricted Units Outstanding And Vesting</t>
  </si>
  <si>
    <t>2015
2014
2013
Number of
Grant Date
Number of
Grant Date
Number of
Grant Date
Restricted
Aggregate
Restricted
Aggregate
Restricted
Aggregate
Share Units
Fair Value
Share Units
Fair Value
Share Units
Fair Value
Restricted share units outstanding January 1,
751,048
$ 110,874
636,329
$ 77,284
642,647
$ 67,473
Granted
252,376
55,307
339,607
59,009
197,675
30,774
Vested
(187,342)
(24,752)
(166,905)
(18,456)
(154,535)
(15,657)
Forfeited
(78,694)
(12,145)
(57,983)
(6,963)
(49,458)
(5,306)
Restricted share units outstanding December 31,
737,388
$ 129,284
751,048
$ 110,874
636,329
$ 77,284
2015
2014
2013
Amounts for the year (in 000's, except number of shares):
Fair value of vested shares on vesting date
$ 38,182
$ 27,591
$ 23,551
Cash paid upon vesting in lieu of issuing common shares
$ 15,677
$ 11,449
$ 8,067
Common shares issued upon vesting
110,422
98,846
101,706
Restricted share unit expense
$ 27,599
$ 25,159
$ 23,919</t>
  </si>
  <si>
    <t>Segment Information (Tables)</t>
  </si>
  <si>
    <t>Summary Of Segment Information</t>
  </si>
  <si>
    <t>Year ended December 31, 2015
Self-Storage Operations
Ancillary Operations
Investment in PSB
Investment in Shurgard Europe
Other Items Not Allocated to Segments
Total
(Amounts in thousands)
Revenues:
Self-storage operations
$ 2,235,525
$
-
$
-
$
-
$
-
$ 2,235,525
Ancillary operations
-
146,171
-
-
-
146,171
2,235,525
146,171
-
-
-
2,381,696
Cost of operations:
Self-storage operations
586,696
-
-
-
-
586,696
Ancillary operations
-
48,806
-
-
-
48,806
586,696
48,806
-
-
-
635,502
Net operating income:
Self-storage operations
1,648,829
-
-
-
-
1,648,829
Ancillary operations
-
97,365
-
-
-
97,365
1,648,829
97,365
-
-
-
1,746,194
Other components of net income (loss):
Depreciation and amortization
(426,008)
-
-
-
-
(426,008)
General and administrative
-
-
-
-
(88,177)
(88,177)
Interest and other income
-
-
-
-
16,544
16,544
Interest expense
-
-
-
-
(610)
(610)
Equity in earnings of
unconsolidated real estate entities
-
-
34,155
14,272
2,510
50,937
Foreign currency exchange gain
-
-
-
-
306
306
Gain on real estate sales
-
-
-
-
18,503
18,503
Net income (loss)
$ 1,222,821
$ 97,365
$ 34,155
$ 14,272
$ (50,924)
$ 1,317,689
Year ended December 31, 2014
Self-Storage Operations
Ancillary Operations
Investment in PSB
Investment in Shurgard Europe
Other Items Not Allocated to Segments
Total
(Amounts in thousands)
Revenues:
Self-storage operations
$ 2,049,882
$
-
$
-
$
-
$
-
$ 2,049,882
Ancillary operations
-
127,414
-
-
-
127,414
2,049,882
127,414
-
-
-
2,177,296
Cost of operations:
Self-storage operations
566,898
-
-
-
-
566,898
Ancillary operations
-
46,426
-
-
-
46,426
566,898
46,426
-
-
-
613,324
Net operating income:
Self-storage operations
1,482,984
-
-
-
-
1,482,984
Ancillary operations
-
80,988
-
-
-
80,988
1,482,984
80,988
-
-
-
1,563,972
Other components of net income (loss):
Depreciation and amortization
(437,114)
-
-
-
-
(437,114)
General and administrative
-
-
-
-
(71,459)
(71,459)
Interest and other income
-
-
-
-
17,638
17,638
Interest expense
-
-
-
-
(6,781)
(6,781)
Equity in earnings of
unconsolidated real estate entities
-
-
56,280
29,900
2,087
88,267
Foreign currency exchange loss
-
-
-
-
(7,047)
(7,047)
Gain on real estate sales
-
-
-
-
2,479
2,479
Net income (loss)
$ 1,045,870
$ 80,988
$ 56,280
$ 29,900
$ (63,083)
$ 1,149,955
Year ended December 31, 2013
Self-Storage Operations
Ancillary Operations
Investment in PSB
Investment in Shurgard Europe
Other Items Not Allocated to Segments
Total
(Amounts in thousands)
Revenues:
Self-storage operations
$ 1,849,883
$
-
$
-
$
-
$
-
$ 1,849,883
Ancillary operations
-
115,059
-
-
-
115,059
1,849,883
115,059
-
-
-
1,964,942
Cost of operations:
Self-storage operations
524,086
-
-
-
-
524,086
Ancillary operations
-
35,673
-
-
-
35,673
524,086
35,673
-
-
-
559,759
Net operating income:
Self-storage operations
1,325,797
-
-
-
-
1,325,797
Ancillary operations
-
79,386
-
-
-
79,386
1,325,797
79,386
-
-
-
1,405,183
Other components of net income (loss):
Depreciation and amortization
(387,402)
-
-
-
-
(387,402)
General and administrative
-
-
-
-
(66,679)
(66,679)
Interest and other income
-
-
-
-
33,979
33,979
Interest expense
-
-
-
-
(6,444)
(6,444)
Equity in earnings of
unconsolidated real estate entities
-
-
23,199
32,694
1,686
57,579
Foreign currency exchange gain
-
-
-
-
17,082
17,082
Gain on real estate sales
-
-
-
-
4,233
4,233
Net income (loss)
$ 938,395
$ 79,386
$ 23,199
$ 32,694
$ (16,143)
$ 1,057,531</t>
  </si>
  <si>
    <t>Supplementary Quarterly Financial Data (Tables)</t>
  </si>
  <si>
    <t>Three Months Ended
March 31,
June 30,
September 30,
December 31,
2015
2015
2015
2015
(Amounts in thousands, except per share data)
Self-storage and ancillary revenues
$ 564,879
$ 588,615
$ 618,872
$ 609,330
Self-storage and ancillary cost of operations
$ 172,010
$ 161,097
$ 164,686
$ 137,709
Depreciation and amortization
$ 107,146
$ 106,473
$ 106,082
$ 106,307
Net Income
$ 283,254
$ 328,040
$ 341,136
$ 365,259
Per Common Share
Net income - Basic
$ 1.23
$ 1.53
$ 1.58
$ 1.75
Net income - Diluted
$ 1.23
$ 1.52
$ 1.58
$ 1.74
Three Months Ended
March 31,
June 30,
September 30,
December 31,
2014
2014
2014
2014
(Amounts in thousands, except per share data)
Self-storage and ancillary revenues
$ 515,045
$ 533,480
$ 567,090
$ 561,681
Self-storage and ancillary cost of operations
$ 173,155
$ 149,224
$ 158,568
$ 132,377
Depreciation and amortization
$ 109,021
$ 106,443
$ 111,077
$ 110,573
Net Income
$ 228,273
$ 278,279
$ 294,977
$ 348,426
Per Common Share
Net income - Basic
$ 1.01
$ 1.27
$ 1.34
$ 1.65
Net income - Diluted
$ 1.01
$ 1.26
$ 1.34
$ 1.64</t>
  </si>
  <si>
    <t>Description Of The Business (Narrative) (Details) ft² in Millions</t>
  </si>
  <si>
    <t>Dec. 31, 2015ft²stateitemcounty</t>
  </si>
  <si>
    <t>Jul. 31, 2014</t>
  </si>
  <si>
    <t>Public Storage [Member]</t>
  </si>
  <si>
    <t>Nature Of Business [Line Items]</t>
  </si>
  <si>
    <t>PSA self-storage facilities | item</t>
  </si>
  <si>
    <t>Net rentable square feet | ft²</t>
  </si>
  <si>
    <t>Number of states with facilities | state</t>
  </si>
  <si>
    <t>Western Europe [Member]</t>
  </si>
  <si>
    <t>Direct interest in self-storage facilities, number of countries | county</t>
  </si>
  <si>
    <t>London [Member]</t>
  </si>
  <si>
    <t>Owned Self Storage Facilities | item</t>
  </si>
  <si>
    <t>Ownership interest, percentage</t>
  </si>
  <si>
    <t>49.00%</t>
  </si>
  <si>
    <t>Number of facilities owned by Shurgard Europe | item</t>
  </si>
  <si>
    <t>42.00%</t>
  </si>
  <si>
    <t>Summary Of Significant Accounting Policies ( Basis of Presentation and Consolidation And Equity Method Of Accounting) (Narrative) (Details)</t>
  </si>
  <si>
    <t>Dec. 31, 2015item</t>
  </si>
  <si>
    <t>Summary Of Significant Accounting Policies [Line Items]</t>
  </si>
  <si>
    <t>Owned self-storage facilities</t>
  </si>
  <si>
    <t>U.S. [Member]</t>
  </si>
  <si>
    <t>Commercial facilities in U.S.</t>
  </si>
  <si>
    <t>Other Investments [Member] | U.S. [Member]</t>
  </si>
  <si>
    <t>Summary Of Significant Accounting Policies (Income Taxes And Real Estate Facilities) (Narrative) (Details)</t>
  </si>
  <si>
    <t>Percentage of real estate investment trust taxable income distributed for exemption of federal income tax</t>
  </si>
  <si>
    <t>100.00%</t>
  </si>
  <si>
    <t>Income tax expense</t>
  </si>
  <si>
    <t>Unrecognized tax benefits</t>
  </si>
  <si>
    <t>Maximum [Member]</t>
  </si>
  <si>
    <t>Estimated useful lives of buildings and improvements</t>
  </si>
  <si>
    <t>25 years</t>
  </si>
  <si>
    <t>Minimum [Member]</t>
  </si>
  <si>
    <t>5 years</t>
  </si>
  <si>
    <t>Summary Of Significant Accounting Policies (Goodwill And Other Intangible Assets) (Narrative) (Details) - USD ($) $ in Millions</t>
  </si>
  <si>
    <t>Goodwill balance</t>
  </si>
  <si>
    <t>Shurgard trade name, book value</t>
  </si>
  <si>
    <t>Tenant intangibles net book value</t>
  </si>
  <si>
    <t>Accumulated amortization, tenant intangibles</t>
  </si>
  <si>
    <t>Amortization expense, tenant intangibles</t>
  </si>
  <si>
    <t>Estimated future amortization expense, 2016</t>
  </si>
  <si>
    <t>Estimated future amortization expense, 2017</t>
  </si>
  <si>
    <t>Estimated future amortization expense, thereafter</t>
  </si>
  <si>
    <t>Increase in tenant intangibles</t>
  </si>
  <si>
    <t>Summary Of Significant Accounting Policies (Evaluation Of Asset Impairment And Foreign Currency Exchange Translation) (Narrative) (Details) $ in Millions</t>
  </si>
  <si>
    <t>Trading Activity, Gains and Losses, Net [Line Items]</t>
  </si>
  <si>
    <t>Impairment of goodwill</t>
  </si>
  <si>
    <t>Foreign Currency Average Exchange Rate [Member]</t>
  </si>
  <si>
    <t>Average exchange rates USD to Euro</t>
  </si>
  <si>
    <t>Foreign Currency Actual [Member]</t>
  </si>
  <si>
    <t>Summary Of Significant Accounting Policies (Net Income Per Common Share) (Details) - USD ($) $ in Thousands</t>
  </si>
  <si>
    <t>Net effect of dilutive stock options - based on treasury stock method</t>
  </si>
  <si>
    <t>Real Estate Facilities (Narrative) (Details) $ in Thousands</t>
  </si>
  <si>
    <t>Dec. 31, 2015USD ($)ft²item</t>
  </si>
  <si>
    <t>Dec. 31, 2014USD ($)ft²item</t>
  </si>
  <si>
    <t>Dec. 31, 2013USD ($)ft²item</t>
  </si>
  <si>
    <t>Schedule Of Real Estate Facilities [Line Items]</t>
  </si>
  <si>
    <t>Cash to acquire self-storage facilities</t>
  </si>
  <si>
    <t>Allocated To Real Estate Facilities</t>
  </si>
  <si>
    <t>Cash proceeds from sale of real estate facilities</t>
  </si>
  <si>
    <t>Gains on disposition of real estate facilities</t>
  </si>
  <si>
    <t>Real estate facilities for federal tax purposes</t>
  </si>
  <si>
    <t>Disposal Of Commercial Facility [Member]</t>
  </si>
  <si>
    <t>Number of facilities disposed | item</t>
  </si>
  <si>
    <t>Disposal Of Real Estate [Member]</t>
  </si>
  <si>
    <t>Disposal Of Two Facilities [Member]</t>
  </si>
  <si>
    <t>Acquisition Of Self-Storage Facilities [Member]</t>
  </si>
  <si>
    <t>Number of operating self-storage facilities | item</t>
  </si>
  <si>
    <t>Acquisition cost of real estate facilities</t>
  </si>
  <si>
    <t>Mortgage debt assumed</t>
  </si>
  <si>
    <t>Aggregate cost, intangibles</t>
  </si>
  <si>
    <t>Newly Developed and Expansion Projects [Member] | Construction In Process [Member]</t>
  </si>
  <si>
    <t>Aggregate costs to develop new self-storage facilities and expand existing self-storage facilities</t>
  </si>
  <si>
    <t>Newly Developed and Expansion Projects [Member] | Completed Developed and Expansion Project [Member]</t>
  </si>
  <si>
    <t>Square footage of additional space | ft²</t>
  </si>
  <si>
    <t>Cost of newly developed or expanded facilities opened for operations</t>
  </si>
  <si>
    <t>Total Sales Of One Commercial Facility And Two Self-Storage Facilities In 2014 And 2015 [Member]</t>
  </si>
  <si>
    <t>Real Estate Facilities (Schedule Of Real Estate Activities) (Details) - USD ($) $ in Thousands</t>
  </si>
  <si>
    <t>Beginning balance (Operating facilities, at cost)</t>
  </si>
  <si>
    <t>Acquisitions</t>
  </si>
  <si>
    <t>Dispositions</t>
  </si>
  <si>
    <t>Newly developed facilities opened for operation</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Current development</t>
  </si>
  <si>
    <t>Ending Balance (Construction in process</t>
  </si>
  <si>
    <t>Total real estate facilities at December 31,</t>
  </si>
  <si>
    <t>Investments In Unconsolidated Real Estate Entities (Investments) (Narrative) (Details) - USD ($)</t>
  </si>
  <si>
    <t>Nov. 07, 2013</t>
  </si>
  <si>
    <t>Cash distributions from Unconsolidated Real Estate Entities</t>
  </si>
  <si>
    <t>Amount of investment exceeding pro rata share of underlying equity</t>
  </si>
  <si>
    <t>Equity earnings, amortization amount</t>
  </si>
  <si>
    <t>Stock Issued During Period, Shares, New Issues</t>
  </si>
  <si>
    <t>Common stock owned of PSB</t>
  </si>
  <si>
    <t>Limited partnership units in PSB</t>
  </si>
  <si>
    <t>Number of shares acquired during period</t>
  </si>
  <si>
    <t>Value of shares acquired during period</t>
  </si>
  <si>
    <t>Closing price per share PSB stock</t>
  </si>
  <si>
    <t>Market value of PSB stock and LP units</t>
  </si>
  <si>
    <t>Price per share issued in public offering</t>
  </si>
  <si>
    <t>Additional shares purchased</t>
  </si>
  <si>
    <t>Value of additional shares purchased</t>
  </si>
  <si>
    <t>Investments In Unconsolidated Real Estate Entities (Investment In Shurgard Europe) (Narrative) (Details) - USD ($)</t>
  </si>
  <si>
    <t>Foreign currency gains</t>
  </si>
  <si>
    <t>Joint Venture Partner [Member]</t>
  </si>
  <si>
    <t>Interest in Shurgard Europe</t>
  </si>
  <si>
    <t>51.00%</t>
  </si>
  <si>
    <t>Increase (decrease) in Shurgard Europe investment from foreign currency exchange rates</t>
  </si>
  <si>
    <t>Acquisition costs</t>
  </si>
  <si>
    <t>Investments In Unconsolidated Real Estate Entities (Schedule Of Investments In Real Estate Entities And Equity In Earnings Of Real Estate) (Details) $ in Thousands</t>
  </si>
  <si>
    <t>Dec. 31, 2015USD ($)item</t>
  </si>
  <si>
    <t>Dec. 31, 2014USD ($)item</t>
  </si>
  <si>
    <t>Investments in Unconsolidated Real Estate Entities</t>
  </si>
  <si>
    <t>Equity in Earnings of Unconsolidated Real Estate Entities</t>
  </si>
  <si>
    <t>Other Investments [Member]</t>
  </si>
  <si>
    <t>Other equity ownership</t>
  </si>
  <si>
    <t>26.00%</t>
  </si>
  <si>
    <t>Number of self-storage facilities owned, other | item</t>
  </si>
  <si>
    <t>Investments In Unconsolidated Real Estate Entities (Schedule Of Selected Financial Information) (Details) $ in Thousands</t>
  </si>
  <si>
    <t>Dec. 31, 2015USD ($)$ / €</t>
  </si>
  <si>
    <t>Dec. 31, 2014USD ($)$ / €</t>
  </si>
  <si>
    <t>Dec. 31, 2013USD ($)$ / €</t>
  </si>
  <si>
    <t>Total assets (primarily real estate)</t>
  </si>
  <si>
    <t>Debt</t>
  </si>
  <si>
    <t>Other liabilities</t>
  </si>
  <si>
    <t>Preferred stock</t>
  </si>
  <si>
    <t>Common equity and LP units</t>
  </si>
  <si>
    <t>Total revenue</t>
  </si>
  <si>
    <t>Costs of operations</t>
  </si>
  <si>
    <t>Self-storage and ancillary revenues</t>
  </si>
  <si>
    <t>Self-storage and ancillary cost of operations</t>
  </si>
  <si>
    <t>General and administrative and income tax expense</t>
  </si>
  <si>
    <t>Other items</t>
  </si>
  <si>
    <t>Gain on sale of facilities</t>
  </si>
  <si>
    <t>Allocations to preferred shareholders and restricted share unitholders</t>
  </si>
  <si>
    <t>Net income allocated to common shareholders and LP Unitholders</t>
  </si>
  <si>
    <t>Total debt to third parties</t>
  </si>
  <si>
    <t>Equity</t>
  </si>
  <si>
    <t>Exchange rate of Euro to U.S. Dollar | $ / €</t>
  </si>
  <si>
    <t>[1]</t>
  </si>
  <si>
    <t>Interest expense on third party debt</t>
  </si>
  <si>
    <t>Trademark license fee payable to Public Storage</t>
  </si>
  <si>
    <t>Interest expense on debt due to Public Storage</t>
  </si>
  <si>
    <t>Costs of acquiring facilities and other, net</t>
  </si>
  <si>
    <t>[2]</t>
  </si>
  <si>
    <t>Average exchange rates Euro to the U.S. Dollar | $ / €</t>
  </si>
  <si>
    <t>Included in these amounts are approximately $10.8 million, $5.4 million, and $2.6 million for 2015, 2014, and 2013, respectively, in income tax expense.</t>
  </si>
  <si>
    <t>Included in these amounts are $10.5 million and $4.3 million in 2015 and 2014, respectively, associated with the acquisition of real estate facilities.</t>
  </si>
  <si>
    <t>Investments In Unconsolidated Real Estate Entities (Schedule Of Equity In Earnings) (Details) - Shurgard Europe [Member] - USD ($) $ in Thousands</t>
  </si>
  <si>
    <t>Our 49% equity share of Shurgard Europe’s net income</t>
  </si>
  <si>
    <t>Trademark license fee</t>
  </si>
  <si>
    <t>Interest on shareholder loan</t>
  </si>
  <si>
    <t>Total equity in earnings of Shurgard Europe</t>
  </si>
  <si>
    <t>Equity share percentage in Shurgard Europe</t>
  </si>
  <si>
    <t>Loans Receivable From Unconsolidated Real Estate Entity (Narrative) (Details) $ in Thousands, € in Millions</t>
  </si>
  <si>
    <t>Jan. 28, 2014EUR (€)</t>
  </si>
  <si>
    <t>Jan. 28, 2014USD ($)</t>
  </si>
  <si>
    <t>Jul. 31, 2014EUR (€)</t>
  </si>
  <si>
    <t>Jul. 31, 2014USD ($)</t>
  </si>
  <si>
    <t>Dec. 31, 2013EUR (€)</t>
  </si>
  <si>
    <t>Loans Receivable From Real Estate Entities [Line Items]</t>
  </si>
  <si>
    <t>Proceeds from repayments of loan receivable</t>
  </si>
  <si>
    <t>Amount received from sale of loan</t>
  </si>
  <si>
    <t>Shurgard Europe [Member] | Existing Loan [Member]</t>
  </si>
  <si>
    <t>Ownership interest in Shareholder Loan</t>
  </si>
  <si>
    <t>Loans receivable from affiliates</t>
  </si>
  <si>
    <t>Percentage of Shareholder Loan acquired by our Shurgard Europe JV Partner</t>
  </si>
  <si>
    <t>Amount received from sale of loan | €</t>
  </si>
  <si>
    <t>Interest rate for real estate loans</t>
  </si>
  <si>
    <t>9.00%</t>
  </si>
  <si>
    <t>Borrowings (Narrative) (Details) € in Millions</t>
  </si>
  <si>
    <t>Nov. 03, 2015USD ($)</t>
  </si>
  <si>
    <t>Dec. 02, 2013USD ($)</t>
  </si>
  <si>
    <t>Feb. 26, 2016USD ($)</t>
  </si>
  <si>
    <t>Nov. 03, 2015EUR (€)</t>
  </si>
  <si>
    <t>Mar. 31, 2015USD ($)</t>
  </si>
  <si>
    <t>Oct. 18, 2013</t>
  </si>
  <si>
    <t>Oct. 02, 2013USD ($)</t>
  </si>
  <si>
    <t>Oct. 01, 2013USD ($)</t>
  </si>
  <si>
    <t>Schedule Of Debt [Line Items]</t>
  </si>
  <si>
    <t>Credit Facility borrowing capacity</t>
  </si>
  <si>
    <t>Secured by real estate facilities | item</t>
  </si>
  <si>
    <t>Net book value of real estate facilities securing notes payable</t>
  </si>
  <si>
    <t>Proceeds from Issuance of Unsecured Debt</t>
  </si>
  <si>
    <t>Foreign currency exchange gain</t>
  </si>
  <si>
    <t>Cash paid for interest expense</t>
  </si>
  <si>
    <t>Interest capitalized as real estate</t>
  </si>
  <si>
    <t>Senior Notes [Member]</t>
  </si>
  <si>
    <t>Interest rate</t>
  </si>
  <si>
    <t>2.175%</t>
  </si>
  <si>
    <t>Senior unsecured note amount | €</t>
  </si>
  <si>
    <t>Term Loan [Member]</t>
  </si>
  <si>
    <t>Debt issuance amount</t>
  </si>
  <si>
    <t>Loan origination costs</t>
  </si>
  <si>
    <t>Term loan amoritzation costs</t>
  </si>
  <si>
    <t>Credit Facility [Member]</t>
  </si>
  <si>
    <t>Expiration of Credit Facility</t>
  </si>
  <si>
    <t>Mar. 31,
		2020</t>
  </si>
  <si>
    <t>Facility fee percentage at end of quarter</t>
  </si>
  <si>
    <t>0.08%</t>
  </si>
  <si>
    <t>Outstanding borrowings on Credit Facility</t>
  </si>
  <si>
    <t>Undrawn standby letters of credit</t>
  </si>
  <si>
    <t>Credit Facility [Member] | London Interbank Offered Rate (LIBOR) [Member]</t>
  </si>
  <si>
    <t>Interest at period end spread (LIBOR)</t>
  </si>
  <si>
    <t>0.85%</t>
  </si>
  <si>
    <t>7.10%</t>
  </si>
  <si>
    <t>Maximum [Member] | Credit Facility [Member]</t>
  </si>
  <si>
    <t>Quarterly facility fee</t>
  </si>
  <si>
    <t>0.25%</t>
  </si>
  <si>
    <t>Maximum [Member] | Credit Facility [Member] | London Interbank Offered Rate (LIBOR) [Member]</t>
  </si>
  <si>
    <t>Interest rate spread (LIBOR)</t>
  </si>
  <si>
    <t>1.45%</t>
  </si>
  <si>
    <t>2.90%</t>
  </si>
  <si>
    <t>Minimum [Member] | Credit Facility [Member]</t>
  </si>
  <si>
    <t>Minimum [Member] | Credit Facility [Member] | London Interbank Offered Rate (LIBOR) [Member]</t>
  </si>
  <si>
    <t>PSB Loan [Member]</t>
  </si>
  <si>
    <t>1.388%</t>
  </si>
  <si>
    <t>Amount borrowed</t>
  </si>
  <si>
    <t>6.20%</t>
  </si>
  <si>
    <t>5.20%</t>
  </si>
  <si>
    <t>Assumed note balances</t>
  </si>
  <si>
    <t>Assumed debt, fair value, percent</t>
  </si>
  <si>
    <t>4.30%</t>
  </si>
  <si>
    <t>3.60%</t>
  </si>
  <si>
    <t>3.70%</t>
  </si>
  <si>
    <t>Note Payable [Member]</t>
  </si>
  <si>
    <t>Unamortized premium</t>
  </si>
  <si>
    <t>Subsequent Event [Member] | Credit Facility [Member]</t>
  </si>
  <si>
    <t>Borrowings (Maturities Of Notes Payable) (Details) $ in Thousands</t>
  </si>
  <si>
    <t>Debt Instrument [Line Items]</t>
  </si>
  <si>
    <t>Thereafter</t>
  </si>
  <si>
    <t>Total notes payable</t>
  </si>
  <si>
    <t>Weighted average effective rate</t>
  </si>
  <si>
    <t>2.20%</t>
  </si>
  <si>
    <t>Mortgage Notes [Member]</t>
  </si>
  <si>
    <t>4.10%</t>
  </si>
  <si>
    <t>Total Notes [Member]</t>
  </si>
  <si>
    <t>2.50%</t>
  </si>
  <si>
    <t>Noncontrolling Interests (Narrative) (Details) $ in Thousands</t>
  </si>
  <si>
    <t>Dec. 31, 2015USD ($)itemshares</t>
  </si>
  <si>
    <t>Noncontrolling Interest [Line Items]</t>
  </si>
  <si>
    <t>Redeemable noncontrolling interests in Subsidiaries</t>
  </si>
  <si>
    <t>Distributions paid</t>
  </si>
  <si>
    <t>Contributions by noncontrolling interets</t>
  </si>
  <si>
    <t>Permanent Noncontrolling Interests in Subsidiaries, number of self-storage facilities | item</t>
  </si>
  <si>
    <t>Permanent Noncotrolling Interest in Subsidaries, number of self-storage facilities under construction | item</t>
  </si>
  <si>
    <t>Convertible partnership units | shares</t>
  </si>
  <si>
    <t>Income allocated to other Permanent Noncontrolling Interest in Subsidiaries</t>
  </si>
  <si>
    <t>Acquisition cost</t>
  </si>
  <si>
    <t>Shareholders' Equity (Preferred Shares) (Narrative) (Details) - USD ($) $ / shares in Units, $ in Thousands, shares in Millions</t>
  </si>
  <si>
    <t>Class of Stock [Line Items]</t>
  </si>
  <si>
    <t>Proceeds from issuance of preferred stock</t>
  </si>
  <si>
    <t>EITF D-42 allocations</t>
  </si>
  <si>
    <t>Series O and P Preferred Stock [Member]</t>
  </si>
  <si>
    <t>Redemption of cumulative preferred shares</t>
  </si>
  <si>
    <t>Series Y, Series Z And Series A Preferred Shares [Member]</t>
  </si>
  <si>
    <t>Number of stock issued in sale</t>
  </si>
  <si>
    <t>Preferred shares per depositary share</t>
  </si>
  <si>
    <t>0.10%</t>
  </si>
  <si>
    <t>Issuance price per depository share</t>
  </si>
  <si>
    <t>Original issuance costs on preferred shares redeemed during the period</t>
  </si>
  <si>
    <t>Series W And Series X Preferred Shares [Member]</t>
  </si>
  <si>
    <t>Shareholders' Equity (Common Shares) (Narrative) (Details) - shares</t>
  </si>
  <si>
    <t>36 Months Ended</t>
  </si>
  <si>
    <t>Number of shares authorized for repurchase</t>
  </si>
  <si>
    <t>Aggregate amount of shares repurchased pursuant to authorization</t>
  </si>
  <si>
    <t>Common shares reserved in connection with share-based incentive plan</t>
  </si>
  <si>
    <t>Common shares reserved for conversion of Convertiable Partnership Units</t>
  </si>
  <si>
    <t>Shareholders’ Equity (Dividends) (Narrative) (Details) - USD ($) $ / shares in Units, $ in Thousands</t>
  </si>
  <si>
    <t>Common stock dividends paid in aggregate</t>
  </si>
  <si>
    <t>Common stock dividends paid per share</t>
  </si>
  <si>
    <t>Shareholders’ Equity (Preferred Shares Outstanding) (Details) - USD ($) $ in Thousands</t>
  </si>
  <si>
    <t>Shares Outstanding</t>
  </si>
  <si>
    <t>Liquidation Preference</t>
  </si>
  <si>
    <t>Series O Preferred Stock [Member]</t>
  </si>
  <si>
    <t>Earliest Redemption Date</t>
  </si>
  <si>
    <t>Apr. 15,
		2015</t>
  </si>
  <si>
    <t>Dividend Rate %</t>
  </si>
  <si>
    <t>6.875%</t>
  </si>
  <si>
    <t>Series P Preferred Stock [Member]</t>
  </si>
  <si>
    <t>Oct. 7,
		2015</t>
  </si>
  <si>
    <t>6.50%</t>
  </si>
  <si>
    <t>Series Q Preferred Stock [Member]</t>
  </si>
  <si>
    <t>Apr. 14,
		2016</t>
  </si>
  <si>
    <t>Series R Preferred Stock [Member]</t>
  </si>
  <si>
    <t>Jul. 26,
		2016</t>
  </si>
  <si>
    <t>6.35%</t>
  </si>
  <si>
    <t>Series S Preferred Stock [Member]</t>
  </si>
  <si>
    <t>Jan. 12,
		2017</t>
  </si>
  <si>
    <t>5.90%</t>
  </si>
  <si>
    <t>Series T Preferred Stock [Member]</t>
  </si>
  <si>
    <t>Mar. 13,
		2017</t>
  </si>
  <si>
    <t>5.75%</t>
  </si>
  <si>
    <t>Series U Preferred Stock [Member]</t>
  </si>
  <si>
    <t>Jun. 15,
		2017</t>
  </si>
  <si>
    <t>5.625%</t>
  </si>
  <si>
    <t>Series V Preferred Stock [Member]</t>
  </si>
  <si>
    <t>Sep. 20,
		2017</t>
  </si>
  <si>
    <t>5.375%</t>
  </si>
  <si>
    <t>Series W Preferred Stock [Member]</t>
  </si>
  <si>
    <t>Jan. 16,
		2018</t>
  </si>
  <si>
    <t>Series X Preferred Stock [Member]</t>
  </si>
  <si>
    <t>Mar. 13,
		2018</t>
  </si>
  <si>
    <t>Series Y Preferred Stock [Member]</t>
  </si>
  <si>
    <t>Mar. 17,
		2019</t>
  </si>
  <si>
    <t>6.375%</t>
  </si>
  <si>
    <t>Series Z Preferred Stock [Member]</t>
  </si>
  <si>
    <t>Jun. 4,
		2019</t>
  </si>
  <si>
    <t>6.00%</t>
  </si>
  <si>
    <t>Series A Preferred Stock [Member]</t>
  </si>
  <si>
    <t>Dec. 2,
		2019</t>
  </si>
  <si>
    <t>5.875%</t>
  </si>
  <si>
    <t>Shareholders' Equity (Schedule Of Issuance And Repurchases Of Common Shares) (Details) - USD ($) $ in Thousands</t>
  </si>
  <si>
    <t>Employee stock-based compensation and exercise of stock options (Note 10), Shares</t>
  </si>
  <si>
    <t>Employee stock-based compensation and exercise of stock options (Note 10), Amount</t>
  </si>
  <si>
    <t>Shareholders' Equity (Schedule Of Distribution Classification) (Details)</t>
  </si>
  <si>
    <t>3 Months Ended</t>
  </si>
  <si>
    <t>Sep. 30, 2015</t>
  </si>
  <si>
    <t>Mar. 31, 2015</t>
  </si>
  <si>
    <t>Ordinary Income</t>
  </si>
  <si>
    <t>98.49%</t>
  </si>
  <si>
    <t>Long-Term Capital Gain</t>
  </si>
  <si>
    <t>0.00%</t>
  </si>
  <si>
    <t>1.51%</t>
  </si>
  <si>
    <t>Related Party Transactions (Details) $ in Millions</t>
  </si>
  <si>
    <t>Oct. 18, 2013USD ($)</t>
  </si>
  <si>
    <t>Dec. 31, 2012</t>
  </si>
  <si>
    <t>Related Party Transaction [Line Items]</t>
  </si>
  <si>
    <t>Hughes Family percentage ownership of common shares outstanding</t>
  </si>
  <si>
    <t>14.40%</t>
  </si>
  <si>
    <t>The percentage ownership that third party has in Stor-RE, a consolidated entity</t>
  </si>
  <si>
    <t>4.00%</t>
  </si>
  <si>
    <t>Interest paid</t>
  </si>
  <si>
    <t>PS Canada [Member]</t>
  </si>
  <si>
    <t>Number of self-storage facilities Hughes Family owns and operates in Canada | item</t>
  </si>
  <si>
    <t>Tenants reinsurance premiums earned by Public Storage from the Canadian facilities Hughes Family has an interest in</t>
  </si>
  <si>
    <t>Ownership interest</t>
  </si>
  <si>
    <t>Share-Based Compensation (Stock Options) (Narrative) (Details) - USD ($) $ / shares in Units, $ in Millions</t>
  </si>
  <si>
    <t>Share-based Compensation Arrangement by Share-based Payment Award [Line Items]</t>
  </si>
  <si>
    <t>Expiration period, number of years</t>
  </si>
  <si>
    <t>10 years</t>
  </si>
  <si>
    <t>Stock options granted</t>
  </si>
  <si>
    <t>Stock options exercised</t>
  </si>
  <si>
    <t>Stock options outstanding</t>
  </si>
  <si>
    <t>Stock Options [Member]</t>
  </si>
  <si>
    <t>Stock options outstanding, aggregate intrinsic value</t>
  </si>
  <si>
    <t>Average remaining contractual lives</t>
  </si>
  <si>
    <t>6 years</t>
  </si>
  <si>
    <t>Aggregate intrinsic value for stock options exercisable</t>
  </si>
  <si>
    <t>Vesting period, number of years</t>
  </si>
  <si>
    <t>Maximum [Member] | Stock Options [Member]</t>
  </si>
  <si>
    <t>Range of exercise prices, upper</t>
  </si>
  <si>
    <t>3 years</t>
  </si>
  <si>
    <t>Share-Based Compensation (Restricted Share Units) (Narrative) (Details) - USD ($) shares in Thousands, $ in Thousands</t>
  </si>
  <si>
    <t>Tax deposits made in exchange for RSUs</t>
  </si>
  <si>
    <t>Common shares issued upon vesting</t>
  </si>
  <si>
    <t>Restricted share unit expense</t>
  </si>
  <si>
    <t>Restricted Share Units [Member]</t>
  </si>
  <si>
    <t>Fair value of restricted stock units outstanding</t>
  </si>
  <si>
    <t>Restricted stock, compensation expense not yet recognized</t>
  </si>
  <si>
    <t>Compensation recognition period</t>
  </si>
  <si>
    <t>2 years 4 months 24 days</t>
  </si>
  <si>
    <t>Maximum [Member] | Restricted Share Units [Member]</t>
  </si>
  <si>
    <t>8 years</t>
  </si>
  <si>
    <t>Minimum [Member] | Restricted Share Units [Member]</t>
  </si>
  <si>
    <t>Share-Based Compensation (Share-Based Compensation Options Outstanding Rollforward) (Details) - $ / shares</t>
  </si>
  <si>
    <t>Options outstanding January 1, Number of Options</t>
  </si>
  <si>
    <t>Granted, Number of Options</t>
  </si>
  <si>
    <t>Exercised, Number of Options</t>
  </si>
  <si>
    <t>Cancelled, Number of Options</t>
  </si>
  <si>
    <t>Options outstanding December 31, Number of Options</t>
  </si>
  <si>
    <t>Options exercisable at December 31, Number of Options</t>
  </si>
  <si>
    <t>Options outstanding January 1, Weighted Average Exercise Price Per Share</t>
  </si>
  <si>
    <t>Granted, Weighted Average Exercise Price Per Share</t>
  </si>
  <si>
    <t>Exercised. Weighted Average Exercise Price Per Share</t>
  </si>
  <si>
    <t>Cancelled, Weighted Average Exercise Price Per Share</t>
  </si>
  <si>
    <t>Options outstanding December 31, Weighted Average Exercise Price Per Share</t>
  </si>
  <si>
    <t>Options exercisable at December 31, Weighted Average Exercise Price Per Share</t>
  </si>
  <si>
    <t>Share-Based Compensation (Share-Based Compensation Valuation Assumptions) (Details) - Stock Options [Member] - USD ($) $ / shares in Units, $ in Thousands</t>
  </si>
  <si>
    <t>Stock option expense for the year</t>
  </si>
  <si>
    <t>Aggregate exercise date intrinsic value of options exercised during the year</t>
  </si>
  <si>
    <t>Expected life of options in years, based upon historical experience</t>
  </si>
  <si>
    <t>Risk-free interest rate</t>
  </si>
  <si>
    <t>1.60%</t>
  </si>
  <si>
    <t>0.80%</t>
  </si>
  <si>
    <t>Expected volatility, based upon historical volatility</t>
  </si>
  <si>
    <t>15.10%</t>
  </si>
  <si>
    <t>16.80%</t>
  </si>
  <si>
    <t>25.80%</t>
  </si>
  <si>
    <t>Expected dividend yield</t>
  </si>
  <si>
    <t>3.20%</t>
  </si>
  <si>
    <t>3.30%</t>
  </si>
  <si>
    <t>Average estimated value of options granted during the year</t>
  </si>
  <si>
    <t>Share-Based Compensation (Share-Based Compensation Restricted Units Outstanding Rollforward) (Details) - Restricted Stock [Member] - USD ($) $ in Thousands</t>
  </si>
  <si>
    <t>Restricted share units outstanding January 1, Number Of Restricted Share Units</t>
  </si>
  <si>
    <t>Granted, Number Of Restricted Share Units</t>
  </si>
  <si>
    <t>Vested, Number Of Restricted Share Units</t>
  </si>
  <si>
    <t>Forfeited, Number Of Restricted Share Units</t>
  </si>
  <si>
    <t>Restricted share units outstanding December 31, Number Of Restricted Share Units</t>
  </si>
  <si>
    <t>Restricted share units outstanding January 1, Grant Date Aggregate Fair Value</t>
  </si>
  <si>
    <t>Granted, Grant Date Aggregate Fair Value</t>
  </si>
  <si>
    <t>Vested, Grant Date Aggregate Fair Value</t>
  </si>
  <si>
    <t>Forfeited, Grant Date Aggregate Fair Value</t>
  </si>
  <si>
    <t>Restricted share units outstanding December 31, Grant Date Aggregate Fair Value</t>
  </si>
  <si>
    <t>Share-Based Compensation (Share-Based Compensation Shares Vesting During Year) (Details) - USD ($) shares in Thousands, $ in Thousands</t>
  </si>
  <si>
    <t>Fair value of vested shares on vesting date</t>
  </si>
  <si>
    <t>Cash pain upon vesting in lieu of issuing common shares</t>
  </si>
  <si>
    <t>Segment Information (Narrative) (Details)</t>
  </si>
  <si>
    <t>Segment Information (Summary Of Segment Information) (Details) - USD ($) $ in Thousands</t>
  </si>
  <si>
    <t>Sep. 30, 2014</t>
  </si>
  <si>
    <t>Jun. 30, 2014</t>
  </si>
  <si>
    <t>Mar. 31, 2014</t>
  </si>
  <si>
    <t>Segment Reporting Information [Line Items]</t>
  </si>
  <si>
    <t>Total Cost of Operations</t>
  </si>
  <si>
    <t>Net Operating Income - Self-Storage Operations</t>
  </si>
  <si>
    <t>Net Operating Income - Ancillary Operations</t>
  </si>
  <si>
    <t>Total Net Operating Income</t>
  </si>
  <si>
    <t>Self-Storage Operations [Member]</t>
  </si>
  <si>
    <t>Ancillary Operations [Member]</t>
  </si>
  <si>
    <t>Invesment in PSB [Member]</t>
  </si>
  <si>
    <t>Investment In Shurgard Europe [Member]</t>
  </si>
  <si>
    <t>Other Items Not Allocated To Segments [Member]</t>
  </si>
  <si>
    <t>Commitments And Contingencies (Narrative) (Details)</t>
  </si>
  <si>
    <t>Aggregate limit for property coverage</t>
  </si>
  <si>
    <t>Aggregate limit for general liability coverage</t>
  </si>
  <si>
    <t>Tenant insurance program against claims, maximum amount</t>
  </si>
  <si>
    <t>Deductible for property</t>
  </si>
  <si>
    <t>Deductible for general liability</t>
  </si>
  <si>
    <t>Tenant certificate holders participating in insurance program, approximate | item</t>
  </si>
  <si>
    <t>Aggregate coverage of tenants participating in insurance program</t>
  </si>
  <si>
    <t>Supplementary Quarterly Financial Data (Details) - USD ($) $ / shares in Units, $ in Thousands</t>
  </si>
  <si>
    <t>Self storage and ancillary cost of operations</t>
  </si>
  <si>
    <t>Net income - Basic</t>
  </si>
  <si>
    <t>Net income - Diluted</t>
  </si>
  <si>
    <t>Subsequent Events (Narrative) (Details) $ / shares in Units, $ in Thousands, ft² in Millions</t>
  </si>
  <si>
    <t>Jan. 20, 2016USD ($)$ / sharesshares</t>
  </si>
  <si>
    <t>Feb. 24, 2016USD ($)ft²item</t>
  </si>
  <si>
    <t>Subsequent Event [Line Items]</t>
  </si>
  <si>
    <t>Proceeds from issuance of preferred stock | $</t>
  </si>
  <si>
    <t>Subsequent Event [Member]</t>
  </si>
  <si>
    <t>Number of self-storage facilities to be acquired</t>
  </si>
  <si>
    <t>Acquisition Cost, Real Estate Facilities | $</t>
  </si>
  <si>
    <t>Subsequent Event [Member] | Series B Preferred Stock [Member]</t>
  </si>
  <si>
    <t>issuance of depositary shares | shares</t>
  </si>
  <si>
    <t>Dividend rate percentage</t>
  </si>
  <si>
    <t>5.40%</t>
  </si>
  <si>
    <t>Issuance price per depository share | $ / shares</t>
  </si>
  <si>
    <t>Issuance costs | $</t>
  </si>
  <si>
    <t>Florida [Member] | Subsequent Event [Member]</t>
  </si>
  <si>
    <t>Ohio [Member] | Subsequent Event [Member]</t>
  </si>
  <si>
    <t>Tennessee [Member] | Subsequent Event [Member]</t>
  </si>
  <si>
    <t>South Carolina [Member] | Subsequent Event [Member]</t>
  </si>
  <si>
    <t>Schedule III - Real Estate And Accumulated Depreciation (Details) $ in Thousands</t>
  </si>
  <si>
    <t>Real Estate and Accumulated Depreciation [Line Items]</t>
  </si>
  <si>
    <t>No. of Facilities | item</t>
  </si>
  <si>
    <t>2015 Encumbrances</t>
  </si>
  <si>
    <t>Initial Cost, Land</t>
  </si>
  <si>
    <t>Initial Cost, Buildings &amp; Improvements</t>
  </si>
  <si>
    <t>Costs Subsequent to Acquisition</t>
  </si>
  <si>
    <t>Gross Carrying Amount, Land</t>
  </si>
  <si>
    <t>Gross Carrying Amount, Buildings</t>
  </si>
  <si>
    <t>Gross Carrying Amount, Total</t>
  </si>
  <si>
    <t>Accumulated Depreciation</t>
  </si>
  <si>
    <t>Depreciable life of buildings (years)</t>
  </si>
  <si>
    <t>Los Angeles [Member]</t>
  </si>
  <si>
    <t>Description</t>
  </si>
  <si>
    <t xml:space="preserve"> Los Angeles </t>
  </si>
  <si>
    <t>San Francisco [Member]</t>
  </si>
  <si>
    <t xml:space="preserve"> San Francisco </t>
  </si>
  <si>
    <t>New York [Member]</t>
  </si>
  <si>
    <t xml:space="preserve"> New York </t>
  </si>
  <si>
    <t>Washington DC [Member]</t>
  </si>
  <si>
    <t xml:space="preserve"> Washington DC </t>
  </si>
  <si>
    <t>Miami [Member]</t>
  </si>
  <si>
    <t xml:space="preserve"> Miami </t>
  </si>
  <si>
    <t>Seattle/Tacoma [Member]</t>
  </si>
  <si>
    <t xml:space="preserve"> Seattle/Tacoma </t>
  </si>
  <si>
    <t>Chicago [Member]</t>
  </si>
  <si>
    <t xml:space="preserve"> Chicago </t>
  </si>
  <si>
    <t>Houston [Member]</t>
  </si>
  <si>
    <t xml:space="preserve"> Houston </t>
  </si>
  <si>
    <t>Atlanta [Member]</t>
  </si>
  <si>
    <t xml:space="preserve"> Atlanta </t>
  </si>
  <si>
    <t>Dallas/Ft. Worth [Member]</t>
  </si>
  <si>
    <t xml:space="preserve"> Dallas/Ft. Worth </t>
  </si>
  <si>
    <t>Orlando/Daytona [Member]</t>
  </si>
  <si>
    <t xml:space="preserve"> Orlando/Daytona </t>
  </si>
  <si>
    <t>West Palm Beach [Member]</t>
  </si>
  <si>
    <t xml:space="preserve"> West Palm Beach </t>
  </si>
  <si>
    <t>Charlotte [Member]</t>
  </si>
  <si>
    <t xml:space="preserve"> Charlotte </t>
  </si>
  <si>
    <t>Minneapolis/St. Paul [Member]</t>
  </si>
  <si>
    <t xml:space="preserve"> Minneapolis/St. Paul </t>
  </si>
  <si>
    <t>Denver [Member]</t>
  </si>
  <si>
    <t xml:space="preserve"> Denver </t>
  </si>
  <si>
    <t>Tampa [Member]</t>
  </si>
  <si>
    <t xml:space="preserve"> Tampa </t>
  </si>
  <si>
    <t>Philadelphia [Member]</t>
  </si>
  <si>
    <t xml:space="preserve"> Philadelphia </t>
  </si>
  <si>
    <t>Boston [Member]</t>
  </si>
  <si>
    <t xml:space="preserve"> Boston </t>
  </si>
  <si>
    <t>Phoenix [Member]</t>
  </si>
  <si>
    <t xml:space="preserve"> Phoenix </t>
  </si>
  <si>
    <t>Detroit [Member]</t>
  </si>
  <si>
    <t xml:space="preserve"> Detroit </t>
  </si>
  <si>
    <t>Portland [Member]</t>
  </si>
  <si>
    <t xml:space="preserve"> Portland </t>
  </si>
  <si>
    <t>Austin [Member]</t>
  </si>
  <si>
    <t xml:space="preserve"> Austin </t>
  </si>
  <si>
    <t>San Diego [Member]</t>
  </si>
  <si>
    <t xml:space="preserve"> San Diego </t>
  </si>
  <si>
    <t>Honolulu [Member]</t>
  </si>
  <si>
    <t xml:space="preserve"> Honolulu </t>
  </si>
  <si>
    <t>Raleigh [Member]</t>
  </si>
  <si>
    <t xml:space="preserve"> Raleigh </t>
  </si>
  <si>
    <t>Norfolk [Member]</t>
  </si>
  <si>
    <t xml:space="preserve"> Norfolk </t>
  </si>
  <si>
    <t>San Antonio [Member]</t>
  </si>
  <si>
    <t xml:space="preserve"> San Antonio </t>
  </si>
  <si>
    <t>Baltimore [Member]</t>
  </si>
  <si>
    <t xml:space="preserve"> Baltimore </t>
  </si>
  <si>
    <t>Sacramento [Member]</t>
  </si>
  <si>
    <t xml:space="preserve"> Sacramento </t>
  </si>
  <si>
    <t>St. Louis [Member]</t>
  </si>
  <si>
    <t xml:space="preserve"> St. Louis </t>
  </si>
  <si>
    <t>Indianapolis [Member]</t>
  </si>
  <si>
    <t xml:space="preserve"> Indianapolis </t>
  </si>
  <si>
    <t>Kansas City [Member]</t>
  </si>
  <si>
    <t xml:space="preserve"> Kansas City </t>
  </si>
  <si>
    <t>Las Vegas [Member]</t>
  </si>
  <si>
    <t xml:space="preserve"> Las Vegas </t>
  </si>
  <si>
    <t>Columbia [Member]</t>
  </si>
  <si>
    <t xml:space="preserve"> Columbia </t>
  </si>
  <si>
    <t>Savannah [Member]</t>
  </si>
  <si>
    <t xml:space="preserve"> Savannah </t>
  </si>
  <si>
    <t>Greensboro [Member]</t>
  </si>
  <si>
    <t xml:space="preserve"> Greensboro </t>
  </si>
  <si>
    <t>Fort Myers/Naples [Member]</t>
  </si>
  <si>
    <t xml:space="preserve"> Fort Myers/Naples </t>
  </si>
  <si>
    <t>Milwaukee [Member]</t>
  </si>
  <si>
    <t xml:space="preserve"> Milwaukee </t>
  </si>
  <si>
    <t>Charleston [Member]</t>
  </si>
  <si>
    <t xml:space="preserve"> Charleston </t>
  </si>
  <si>
    <t>Jacksonville [Member]</t>
  </si>
  <si>
    <t xml:space="preserve"> Jacksonville </t>
  </si>
  <si>
    <t>Hartford/New Haven [Member]</t>
  </si>
  <si>
    <t xml:space="preserve"> Hartford/New Haven </t>
  </si>
  <si>
    <t>Columbus [Member]</t>
  </si>
  <si>
    <t xml:space="preserve"> Columbus </t>
  </si>
  <si>
    <t>New Orleans [Member]</t>
  </si>
  <si>
    <t xml:space="preserve"> New Orleans </t>
  </si>
  <si>
    <t>Richmond [Member]</t>
  </si>
  <si>
    <t xml:space="preserve"> Richmond </t>
  </si>
  <si>
    <t>Tucson [Member]</t>
  </si>
  <si>
    <t xml:space="preserve"> Tucson </t>
  </si>
  <si>
    <t>Colorado Springs [Member]</t>
  </si>
  <si>
    <t xml:space="preserve"> Colorado Springs </t>
  </si>
  <si>
    <t>Nashville/Bowling Green [Member]</t>
  </si>
  <si>
    <t xml:space="preserve"> Nashville/Bowling Green </t>
  </si>
  <si>
    <t>Memphis [Member]</t>
  </si>
  <si>
    <t xml:space="preserve"> Memphis </t>
  </si>
  <si>
    <t>Greensville/Spartanburg/Asheville [Member]</t>
  </si>
  <si>
    <t xml:space="preserve"> Greensville/Spartanburg/Asheville </t>
  </si>
  <si>
    <t>Monterey/Salinas [Member]</t>
  </si>
  <si>
    <t xml:space="preserve"> Monterey/Salinas </t>
  </si>
  <si>
    <t>Birmingham [Member]</t>
  </si>
  <si>
    <t xml:space="preserve"> Birmingham </t>
  </si>
  <si>
    <t>Cincinnati [Member]</t>
  </si>
  <si>
    <t xml:space="preserve"> Cincinnati </t>
  </si>
  <si>
    <t>Reno [Member]</t>
  </si>
  <si>
    <t xml:space="preserve"> Reno </t>
  </si>
  <si>
    <t>Palm Springs [Member]</t>
  </si>
  <si>
    <t xml:space="preserve"> Palm Springs </t>
  </si>
  <si>
    <t>Buffalo/Rochester [Member]</t>
  </si>
  <si>
    <t xml:space="preserve"> Buffalo/Rochester </t>
  </si>
  <si>
    <t>Mobile [Member]</t>
  </si>
  <si>
    <t xml:space="preserve"> Mobile </t>
  </si>
  <si>
    <t>London, UK [Member]</t>
  </si>
  <si>
    <t xml:space="preserve"> London, UK </t>
  </si>
  <si>
    <t>Salt Lake City [Member]</t>
  </si>
  <si>
    <t xml:space="preserve"> Salt Lake City </t>
  </si>
  <si>
    <t>Oaklahoma City [Member]</t>
  </si>
  <si>
    <t xml:space="preserve"> Oklahoma City </t>
  </si>
  <si>
    <t>Santa Barbara [Member]</t>
  </si>
  <si>
    <t xml:space="preserve"> Santa Barbara </t>
  </si>
  <si>
    <t>Cleveland/Akron [Member]</t>
  </si>
  <si>
    <t xml:space="preserve"> Cleveland/Akron </t>
  </si>
  <si>
    <t>Chattanooga [Member]</t>
  </si>
  <si>
    <t xml:space="preserve"> Chattanooga </t>
  </si>
  <si>
    <t>Wichita [Member]</t>
  </si>
  <si>
    <t xml:space="preserve"> Wichita </t>
  </si>
  <si>
    <t>Providence [Member]</t>
  </si>
  <si>
    <t xml:space="preserve"> Providence </t>
  </si>
  <si>
    <t>Louisville [Member]</t>
  </si>
  <si>
    <t xml:space="preserve"> Louisville </t>
  </si>
  <si>
    <t>Augusta [Member]</t>
  </si>
  <si>
    <t xml:space="preserve"> Augusta </t>
  </si>
  <si>
    <t>Dayton [Member]</t>
  </si>
  <si>
    <t xml:space="preserve"> Dayton </t>
  </si>
  <si>
    <t>Huntsville/Decatur [Member]</t>
  </si>
  <si>
    <t xml:space="preserve"> Huntsville/Decatur </t>
  </si>
  <si>
    <t>Fort Wayne [Member]</t>
  </si>
  <si>
    <t xml:space="preserve"> Fort Wayne </t>
  </si>
  <si>
    <t>Springfield/Holyoke [Member]</t>
  </si>
  <si>
    <t xml:space="preserve"> Springfield/Holyoke </t>
  </si>
  <si>
    <t>Shreveport [Member]</t>
  </si>
  <si>
    <t xml:space="preserve"> Shreveport </t>
  </si>
  <si>
    <t>Rochester [Member]</t>
  </si>
  <si>
    <t xml:space="preserve"> Rochester </t>
  </si>
  <si>
    <t>Lansing [Member]</t>
  </si>
  <si>
    <t xml:space="preserve"> Lansing </t>
  </si>
  <si>
    <t>Flint [Member]</t>
  </si>
  <si>
    <t xml:space="preserve"> Flint </t>
  </si>
  <si>
    <t>Evansville [Member]</t>
  </si>
  <si>
    <t xml:space="preserve"> Evansville </t>
  </si>
  <si>
    <t>Topeka [Member]</t>
  </si>
  <si>
    <t xml:space="preserve"> Topeka </t>
  </si>
  <si>
    <t>Roanoke [Member]</t>
  </si>
  <si>
    <t xml:space="preserve"> Roanoke </t>
  </si>
  <si>
    <t>Syracuse [Member]</t>
  </si>
  <si>
    <t xml:space="preserve"> Syracuse </t>
  </si>
  <si>
    <t>Omaha [Member]</t>
  </si>
  <si>
    <t xml:space="preserve"> Omaha </t>
  </si>
  <si>
    <t>Joplin [Member]</t>
  </si>
  <si>
    <t xml:space="preserve"> Joplin </t>
  </si>
  <si>
    <t>Modesto/Fresno/Stockton [Member]</t>
  </si>
  <si>
    <t xml:space="preserve"> Modesto/Fresno/Stockton </t>
  </si>
  <si>
    <t>Commercial and Other Real Estate [Member]</t>
  </si>
  <si>
    <t xml:space="preserve"> Commercial and other real estate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_);(#,##0.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393311</v>
      </c>
    </row>
    <row spans="1:4" r="11">
      <c t="s" r="A11" s="4">
        <v>18</v>
      </c>
      <c t="s" r="B11" s="4">
        <v>19</v>
      </c>
    </row>
    <row spans="1:4" r="12">
      <c t="s" r="A12" s="4">
        <v>20</v>
      </c>
      <c t="s" r="B12" s="4">
        <v>21</v>
      </c>
    </row>
    <row spans="1:4" r="13">
      <c t="s" r="A13" s="4">
        <v>22</v>
      </c>
      <c t="n" r="C13" s="6">
        <v>173269371</v>
      </c>
    </row>
    <row spans="1:4" r="14">
      <c t="s" r="A14" s="4">
        <v>23</v>
      </c>
      <c t="s" r="B14" s="4">
        <v>24</v>
      </c>
    </row>
    <row spans="1:4" r="15">
      <c t="s" r="A15" s="4">
        <v>25</v>
      </c>
      <c t="s" r="B15" s="4">
        <v>26</v>
      </c>
    </row>
    <row spans="1:4" r="16">
      <c t="s" r="A16" s="4">
        <v>27</v>
      </c>
      <c t="s" r="B16" s="4">
        <v>26</v>
      </c>
    </row>
    <row spans="1:4" r="17">
      <c t="s" r="A17" s="4">
        <v>28</v>
      </c>
      <c t="n" r="D17" s="7">
        <v>270618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04285</v>
      </c>
      <c t="n" r="C3" s="7">
        <v>187712</v>
      </c>
    </row>
    <row spans="1:3" r="4">
      <c t="s" r="A4" s="3">
        <v>33</v>
      </c>
    </row>
    <row spans="1:3" r="5">
      <c t="s" r="A5" s="4">
        <v>34</v>
      </c>
      <c t="n" r="B5" s="6">
        <v>3564810</v>
      </c>
      <c t="n" r="C5" s="6">
        <v>3476883</v>
      </c>
    </row>
    <row spans="1:3" r="6">
      <c t="s" r="A6" s="4">
        <v>35</v>
      </c>
      <c t="n" r="B6" s="6">
        <v>9640451</v>
      </c>
      <c t="n" r="C6" s="6">
        <v>9386352</v>
      </c>
    </row>
    <row spans="1:3" r="7">
      <c t="s" r="A7" s="4">
        <v>36</v>
      </c>
      <c t="n" r="B7" s="6">
        <v>13205261</v>
      </c>
      <c t="n" r="C7" s="6">
        <v>12863235</v>
      </c>
    </row>
    <row spans="1:3" r="8">
      <c t="s" r="A8" s="4">
        <v>37</v>
      </c>
      <c t="n" r="B8" s="6">
        <v>-4866738</v>
      </c>
      <c t="n" r="C8" s="6">
        <v>-4482520</v>
      </c>
    </row>
    <row spans="1:3" r="9">
      <c t="s" r="A9" s="4">
        <v>38</v>
      </c>
      <c t="n" r="B9" s="6">
        <v>8338523</v>
      </c>
      <c t="n" r="C9" s="6">
        <v>8380715</v>
      </c>
    </row>
    <row spans="1:3" r="10">
      <c t="s" r="A10" s="4">
        <v>39</v>
      </c>
      <c t="n" r="B10" s="6">
        <v>219190</v>
      </c>
      <c t="n" r="C10" s="6">
        <v>104573</v>
      </c>
    </row>
    <row spans="1:3" r="11">
      <c t="s" r="A11" s="4">
        <v>40</v>
      </c>
      <c t="n" r="B11" s="6">
        <v>8557713</v>
      </c>
      <c t="n" r="C11" s="6">
        <v>8485288</v>
      </c>
    </row>
    <row spans="1:3" r="12">
      <c t="s" r="A12" s="4">
        <v>41</v>
      </c>
      <c t="n" r="B12" s="6">
        <v>809308</v>
      </c>
      <c t="n" r="C12" s="6">
        <v>813740</v>
      </c>
    </row>
    <row spans="1:3" r="13">
      <c t="s" r="A13" s="4">
        <v>42</v>
      </c>
      <c t="n" r="B13" s="6">
        <v>211458</v>
      </c>
      <c t="n" r="C13" s="6">
        <v>228632</v>
      </c>
    </row>
    <row spans="1:3" r="14">
      <c t="s" r="A14" s="4">
        <v>43</v>
      </c>
      <c t="n" r="B14" s="6">
        <v>95468</v>
      </c>
      <c t="n" r="C14" s="6">
        <v>103304</v>
      </c>
    </row>
    <row spans="1:3" r="15">
      <c t="s" r="A15" s="4">
        <v>44</v>
      </c>
      <c t="n" r="B15" s="6">
        <v>9778232</v>
      </c>
      <c t="n" r="C15" s="6">
        <v>9818676</v>
      </c>
    </row>
    <row spans="1:3" r="16">
      <c t="s" r="A16" s="3">
        <v>45</v>
      </c>
    </row>
    <row spans="1:3" r="17">
      <c t="s" r="A17" s="4">
        <v>46</v>
      </c>
      <c t="n" r="B17" s="6">
        <v>263940</v>
      </c>
    </row>
    <row spans="1:3" r="18">
      <c t="s" r="A18" s="4">
        <v>47</v>
      </c>
      <c t="n" r="B18" s="6">
        <v>55076</v>
      </c>
      <c t="n" r="C18" s="6">
        <v>64364</v>
      </c>
    </row>
    <row spans="1:3" r="19">
      <c t="s" r="A19" s="4">
        <v>48</v>
      </c>
      <c t="n" r="B19" s="6">
        <v>261578</v>
      </c>
      <c t="n" r="C19" s="6">
        <v>247141</v>
      </c>
    </row>
    <row spans="1:3" r="20">
      <c t="s" r="A20" s="4">
        <v>49</v>
      </c>
      <c t="n" r="B20" s="7">
        <v>580594</v>
      </c>
      <c t="n" r="C20" s="7">
        <v>311505</v>
      </c>
    </row>
    <row spans="1:3" r="21">
      <c t="s" r="A21" s="4">
        <v>50</v>
      </c>
      <c t="s" r="B21" s="4">
        <v>51</v>
      </c>
      <c t="s" r="C21" s="4">
        <v>51</v>
      </c>
    </row>
    <row spans="1:3" r="22">
      <c t="s" r="A22" s="3">
        <v>52</v>
      </c>
    </row>
    <row spans="1:3" r="23">
      <c t="s" r="A23" s="4">
        <v>53</v>
      </c>
      <c t="n" r="B23" s="7">
        <v>4055000</v>
      </c>
      <c t="n" r="C23" s="7">
        <v>4325000</v>
      </c>
    </row>
    <row spans="1:3" r="24">
      <c t="s" r="A24" s="4">
        <v>54</v>
      </c>
      <c t="n" r="B24" s="6">
        <v>17293</v>
      </c>
      <c t="n" r="C24" s="6">
        <v>17245</v>
      </c>
    </row>
    <row spans="1:3" r="25">
      <c t="s" r="A25" s="4">
        <v>55</v>
      </c>
      <c t="n" r="B25" s="6">
        <v>5601506</v>
      </c>
      <c t="n" r="C25" s="6">
        <v>5561530</v>
      </c>
    </row>
    <row spans="1:3" r="26">
      <c t="s" r="A26" s="4">
        <v>56</v>
      </c>
      <c t="n" r="B26" s="6">
        <v>-434610</v>
      </c>
      <c t="n" r="C26" s="6">
        <v>-374823</v>
      </c>
    </row>
    <row spans="1:3" r="27">
      <c t="s" r="A27" s="4">
        <v>57</v>
      </c>
      <c t="n" r="B27" s="6">
        <v>-68548</v>
      </c>
      <c t="n" r="C27" s="6">
        <v>-48156</v>
      </c>
    </row>
    <row spans="1:3" r="28">
      <c t="s" r="A28" s="4">
        <v>58</v>
      </c>
      <c t="n" r="B28" s="6">
        <v>9170641</v>
      </c>
      <c t="n" r="C28" s="6">
        <v>9480796</v>
      </c>
    </row>
    <row spans="1:3" r="29">
      <c t="s" r="A29" s="4">
        <v>59</v>
      </c>
      <c t="n" r="B29" s="6">
        <v>26997</v>
      </c>
      <c t="n" r="C29" s="6">
        <v>26375</v>
      </c>
    </row>
    <row spans="1:3" r="30">
      <c t="s" r="A30" s="4">
        <v>60</v>
      </c>
      <c t="n" r="B30" s="6">
        <v>9197638</v>
      </c>
      <c t="n" r="C30" s="6">
        <v>9507171</v>
      </c>
    </row>
    <row spans="1:3" r="31">
      <c t="s" r="A31" s="4">
        <v>61</v>
      </c>
      <c t="n" r="B31" s="7">
        <v>9778232</v>
      </c>
      <c t="n" r="C31" s="7">
        <v>98186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spans="1:2" r="1">
      <c t="s" r="A1" s="1">
        <v>228</v>
      </c>
      <c t="s" r="B1" s="2">
        <v>1</v>
      </c>
    </row>
    <row spans="1:2" r="2">
      <c t="s" r="B2" s="2">
        <v>2</v>
      </c>
    </row>
    <row spans="1:2" r="3">
      <c t="s" r="A3" s="3">
        <v>184</v>
      </c>
    </row>
    <row spans="1:2" r="4">
      <c t="s" r="A4" s="4">
        <v>229</v>
      </c>
      <c t="s" r="B4" s="4">
        <v>230</v>
      </c>
    </row>
    <row spans="1:2" r="5">
      <c t="s" r="A5" s="4">
        <v>231</v>
      </c>
      <c t="s" r="B5" s="4">
        <v>232</v>
      </c>
    </row>
    <row spans="1:2" r="6">
      <c t="s" r="A6" s="4">
        <v>233</v>
      </c>
      <c t="s" r="B6" s="4">
        <v>234</v>
      </c>
    </row>
    <row spans="1:2" r="7">
      <c t="s" r="A7" s="4">
        <v>235</v>
      </c>
      <c t="s" r="B7" s="4">
        <v>236</v>
      </c>
    </row>
    <row spans="1:2" r="8">
      <c t="s" r="A8" s="4">
        <v>186</v>
      </c>
      <c t="s" r="B8" s="4">
        <v>237</v>
      </c>
    </row>
    <row spans="1:2" r="9">
      <c t="s" r="A9" s="4">
        <v>238</v>
      </c>
      <c t="s" r="B9" s="4">
        <v>239</v>
      </c>
    </row>
    <row spans="1:2" r="10">
      <c t="s" r="A10" s="4">
        <v>240</v>
      </c>
      <c t="s" r="B10" s="4">
        <v>241</v>
      </c>
    </row>
    <row spans="1:2" r="11">
      <c t="s" r="A11" s="4">
        <v>242</v>
      </c>
      <c t="s" r="B11" s="4">
        <v>243</v>
      </c>
    </row>
    <row spans="1:2" r="12">
      <c t="s" r="A12" s="4">
        <v>244</v>
      </c>
      <c t="s" r="B12" s="4">
        <v>245</v>
      </c>
    </row>
    <row spans="1:2" r="13">
      <c t="s" r="A13" s="4">
        <v>246</v>
      </c>
      <c t="s" r="B13" s="4">
        <v>247</v>
      </c>
    </row>
    <row spans="1:2" r="14">
      <c t="s" r="A14" s="4">
        <v>248</v>
      </c>
      <c t="s" r="B14" s="4">
        <v>249</v>
      </c>
    </row>
    <row spans="1:2" r="15">
      <c t="s" r="A15" s="4">
        <v>250</v>
      </c>
      <c t="s" r="B15" s="4">
        <v>251</v>
      </c>
    </row>
    <row spans="1:2" r="16">
      <c t="s" r="A16" s="4">
        <v>252</v>
      </c>
      <c t="s" r="B16" s="4">
        <v>253</v>
      </c>
    </row>
    <row spans="1:2" r="17">
      <c t="s" r="A17" s="4">
        <v>254</v>
      </c>
      <c t="s" r="B17" s="4">
        <v>255</v>
      </c>
    </row>
    <row spans="1:2" r="18">
      <c t="s" r="A18" s="4">
        <v>256</v>
      </c>
      <c t="s" r="B18" s="4">
        <v>257</v>
      </c>
    </row>
    <row spans="1:2" r="19">
      <c t="s" r="A19" s="4">
        <v>258</v>
      </c>
      <c t="s" r="B19"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0</v>
      </c>
      <c t="s" r="B1" s="2">
        <v>1</v>
      </c>
    </row>
    <row spans="1:2" r="2">
      <c t="s" r="B2" s="2">
        <v>2</v>
      </c>
    </row>
    <row spans="1:2" r="3">
      <c t="s" r="A3" s="3">
        <v>184</v>
      </c>
    </row>
    <row spans="1:2" r="4">
      <c t="s" r="A4" s="4">
        <v>258</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2</v>
      </c>
      <c t="s" r="B1" s="2">
        <v>1</v>
      </c>
    </row>
    <row spans="1:2" r="2">
      <c t="s" r="B2" s="2">
        <v>2</v>
      </c>
    </row>
    <row spans="1:2" r="3">
      <c t="s" r="A3" s="3">
        <v>187</v>
      </c>
    </row>
    <row spans="1:2" r="4">
      <c t="s" r="A4" s="4">
        <v>263</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66</v>
      </c>
    </row>
    <row spans="1:2" r="4">
      <c t="s" r="A4" s="4">
        <v>267</v>
      </c>
      <c t="s" r="B4" s="4">
        <v>268</v>
      </c>
    </row>
    <row spans="1:2" r="5">
      <c t="s" r="A5" s="4">
        <v>269</v>
      </c>
      <c t="s" r="B5" s="4">
        <v>270</v>
      </c>
    </row>
    <row spans="1:2" r="6">
      <c t="s" r="A6" s="4">
        <v>271</v>
      </c>
    </row>
    <row spans="1:2" r="7">
      <c t="s" r="A7" s="3">
        <v>266</v>
      </c>
    </row>
    <row spans="1:2" r="8">
      <c t="s" r="A8" s="4">
        <v>272</v>
      </c>
      <c t="s" r="B8" s="4">
        <v>273</v>
      </c>
    </row>
    <row spans="1:2" r="9">
      <c t="s" r="A9" s="4">
        <v>274</v>
      </c>
    </row>
    <row spans="1:2" r="10">
      <c t="s" r="A10" s="3">
        <v>266</v>
      </c>
    </row>
    <row spans="1:2" r="11">
      <c t="s" r="A11" s="4">
        <v>272</v>
      </c>
      <c t="s" r="B11"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76</v>
      </c>
      <c t="s" r="B1" s="2">
        <v>1</v>
      </c>
    </row>
    <row spans="1:2" r="2">
      <c t="s" r="B2" s="2">
        <v>2</v>
      </c>
    </row>
    <row spans="1:2" r="3">
      <c t="s" r="A3" s="3">
        <v>196</v>
      </c>
    </row>
    <row spans="1:2" r="4">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62</v>
      </c>
      <c t="s" r="B1" s="2">
        <v>2</v>
      </c>
      <c t="s" r="C1" s="2">
        <v>30</v>
      </c>
    </row>
    <row spans="1:3" r="2">
      <c t="s" r="A2" s="3">
        <v>63</v>
      </c>
    </row>
    <row spans="1:3" r="3">
      <c t="s" r="A3" s="4">
        <v>64</v>
      </c>
      <c t="n" r="B3" s="8">
        <v>0.01</v>
      </c>
      <c t="n" r="C3" s="8">
        <v>0.01</v>
      </c>
    </row>
    <row spans="1:3" r="4">
      <c t="s" r="A4" s="4">
        <v>65</v>
      </c>
      <c t="n" r="B4" s="6">
        <v>100000000</v>
      </c>
      <c t="n" r="C4" s="6">
        <v>100000000</v>
      </c>
    </row>
    <row spans="1:3" r="5">
      <c t="s" r="A5" s="4">
        <v>66</v>
      </c>
      <c t="n" r="B5" s="6">
        <v>162200</v>
      </c>
      <c t="n" r="C5" s="6">
        <v>173000</v>
      </c>
    </row>
    <row spans="1:3" r="6">
      <c t="s" r="A6" s="4">
        <v>67</v>
      </c>
      <c t="n" r="B6" s="6">
        <v>162200</v>
      </c>
      <c t="n" r="C6" s="6">
        <v>173000</v>
      </c>
    </row>
    <row spans="1:3" r="7">
      <c t="s" r="A7" s="3">
        <v>68</v>
      </c>
    </row>
    <row spans="1:3" r="8">
      <c t="s" r="A8" s="4">
        <v>64</v>
      </c>
      <c t="n" r="B8" s="8">
        <v>0.1</v>
      </c>
      <c t="n" r="C8" s="8">
        <v>0.1</v>
      </c>
    </row>
    <row spans="1:3" r="9">
      <c t="s" r="A9" s="4">
        <v>65</v>
      </c>
      <c t="n" r="B9" s="6">
        <v>650000000</v>
      </c>
      <c t="n" r="C9" s="6">
        <v>650000000</v>
      </c>
    </row>
    <row spans="1:3" r="10">
      <c t="s" r="A10" s="4">
        <v>69</v>
      </c>
      <c t="n" r="B10" s="6">
        <v>172921241</v>
      </c>
      <c t="n" r="C10" s="6">
        <v>172445554</v>
      </c>
    </row>
    <row spans="1:3" r="11">
      <c t="s" r="A11" s="4">
        <v>67</v>
      </c>
      <c t="n" r="B11" s="6">
        <v>172921241</v>
      </c>
      <c t="n" r="C11" s="6">
        <v>172445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79</v>
      </c>
      <c t="s" r="B1" s="2">
        <v>1</v>
      </c>
    </row>
    <row spans="1:2" r="2">
      <c t="s" r="B2" s="2">
        <v>2</v>
      </c>
    </row>
    <row spans="1:2" r="3">
      <c t="s" r="A3" s="3">
        <v>202</v>
      </c>
    </row>
    <row spans="1:2" r="4">
      <c t="s" r="A4" s="4">
        <v>280</v>
      </c>
      <c t="s" r="B4" s="4">
        <v>281</v>
      </c>
    </row>
    <row spans="1:2" r="5">
      <c t="s" r="A5" s="4">
        <v>282</v>
      </c>
      <c t="s" r="B5" s="4">
        <v>283</v>
      </c>
    </row>
    <row spans="1:2" r="6">
      <c t="s" r="A6" s="4">
        <v>284</v>
      </c>
      <c t="s" r="B6"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86</v>
      </c>
      <c t="s" r="B1" s="2">
        <v>1</v>
      </c>
    </row>
    <row spans="1:2" r="2">
      <c t="s" r="B2" s="2">
        <v>2</v>
      </c>
    </row>
    <row spans="1:2" r="3">
      <c t="s" r="A3" s="3">
        <v>208</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93</v>
      </c>
      <c t="s" r="B1" s="2">
        <v>1</v>
      </c>
    </row>
    <row spans="1:2" r="2">
      <c t="s" r="B2" s="2">
        <v>2</v>
      </c>
    </row>
    <row spans="1:2" r="3">
      <c t="s" r="A3" s="3">
        <v>211</v>
      </c>
    </row>
    <row spans="1:2" r="4">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6</v>
      </c>
      <c t="s" r="B1" s="2">
        <v>1</v>
      </c>
    </row>
    <row spans="1:2" r="2">
      <c t="s" r="B2" s="2">
        <v>2</v>
      </c>
    </row>
    <row spans="1:2" r="3">
      <c t="s" r="A3" s="3">
        <v>220</v>
      </c>
    </row>
    <row spans="1:2" r="4">
      <c t="s" r="A4" s="4">
        <v>219</v>
      </c>
      <c t="s" r="B4"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32"/>
    <col customWidth="1" max="3" min="3" width="14"/>
    <col customWidth="1" max="4" min="4" width="14"/>
    <col customWidth="1" max="5" min="5" width="14"/>
  </cols>
  <sheetData>
    <row spans="1:5" r="1">
      <c t="s" r="A1" s="1">
        <v>298</v>
      </c>
      <c t="s" r="B1" s="2">
        <v>1</v>
      </c>
    </row>
    <row spans="1:5" r="2">
      <c t="s" r="B2" s="2">
        <v>299</v>
      </c>
      <c t="s" r="C2" s="2">
        <v>30</v>
      </c>
      <c t="s" r="D2" s="2">
        <v>300</v>
      </c>
      <c t="s" r="E2" s="2">
        <v>71</v>
      </c>
    </row>
    <row spans="1:5" r="3">
      <c t="s" r="A3" s="4">
        <v>301</v>
      </c>
    </row>
    <row spans="1:5" r="4">
      <c t="s" r="A4" s="3">
        <v>302</v>
      </c>
    </row>
    <row spans="1:5" r="5">
      <c t="s" r="A5" s="4">
        <v>303</v>
      </c>
      <c t="n" r="B5" s="6">
        <v>2277</v>
      </c>
    </row>
    <row spans="1:5" r="6">
      <c t="s" r="A6" s="4">
        <v>304</v>
      </c>
      <c t="n" r="B6" s="6">
        <v>148</v>
      </c>
    </row>
    <row spans="1:5" r="7">
      <c t="s" r="A7" s="4">
        <v>305</v>
      </c>
      <c t="n" r="B7" s="6">
        <v>38</v>
      </c>
    </row>
    <row spans="1:5" r="8">
      <c t="s" r="A8" s="4">
        <v>306</v>
      </c>
    </row>
    <row spans="1:5" r="9">
      <c t="s" r="A9" s="3">
        <v>302</v>
      </c>
    </row>
    <row spans="1:5" r="10">
      <c t="s" r="A10" s="4">
        <v>307</v>
      </c>
      <c t="n" r="B10" s="6">
        <v>7</v>
      </c>
    </row>
    <row spans="1:5" r="11">
      <c t="s" r="A11" s="4">
        <v>308</v>
      </c>
    </row>
    <row spans="1:5" r="12">
      <c t="s" r="A12" s="3">
        <v>302</v>
      </c>
    </row>
    <row spans="1:5" r="13">
      <c t="s" r="A13" s="4">
        <v>309</v>
      </c>
      <c t="n" r="B13" s="6">
        <v>1</v>
      </c>
    </row>
    <row spans="1:5" r="14">
      <c t="s" r="A14" s="4">
        <v>274</v>
      </c>
    </row>
    <row spans="1:5" r="15">
      <c t="s" r="A15" s="3">
        <v>302</v>
      </c>
    </row>
    <row spans="1:5" r="16">
      <c t="s" r="A16" s="4">
        <v>304</v>
      </c>
      <c t="n" r="B16" s="6">
        <v>12</v>
      </c>
    </row>
    <row spans="1:5" r="17">
      <c t="s" r="A17" s="4">
        <v>310</v>
      </c>
      <c t="s" r="B17" s="4">
        <v>311</v>
      </c>
      <c t="s" r="D17" s="4">
        <v>311</v>
      </c>
      <c t="s" r="E17" s="4">
        <v>311</v>
      </c>
    </row>
    <row spans="1:5" r="18">
      <c t="s" r="A18" s="4">
        <v>312</v>
      </c>
      <c t="n" r="B18" s="6">
        <v>216</v>
      </c>
    </row>
    <row spans="1:5" r="19">
      <c t="s" r="A19" s="4">
        <v>271</v>
      </c>
    </row>
    <row spans="1:5" r="20">
      <c t="s" r="A20" s="3">
        <v>302</v>
      </c>
    </row>
    <row spans="1:5" r="21">
      <c t="s" r="A21" s="4">
        <v>304</v>
      </c>
      <c t="n" r="B21" s="6">
        <v>29</v>
      </c>
    </row>
    <row spans="1:5" r="22">
      <c t="s" r="A22" s="4">
        <v>305</v>
      </c>
      <c t="n" r="B22" s="6">
        <v>9</v>
      </c>
    </row>
    <row spans="1:5" r="23">
      <c t="s" r="A23" s="4">
        <v>310</v>
      </c>
      <c t="s" r="B23" s="4">
        <v>313</v>
      </c>
      <c t="s" r="C23"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spans="1:2" r="1">
      <c t="s" r="A1" s="1">
        <v>314</v>
      </c>
      <c t="s" r="B1" s="2">
        <v>315</v>
      </c>
    </row>
    <row spans="1:2" r="2">
      <c t="s" r="A2" s="4">
        <v>308</v>
      </c>
    </row>
    <row spans="1:2" r="3">
      <c t="s" r="A3" s="3">
        <v>316</v>
      </c>
    </row>
    <row spans="1:2" r="4">
      <c t="s" r="A4" s="4">
        <v>317</v>
      </c>
      <c t="n" r="B4" s="6">
        <v>1</v>
      </c>
    </row>
    <row spans="1:2" r="5">
      <c t="s" r="A5" s="4">
        <v>318</v>
      </c>
    </row>
    <row spans="1:2" r="6">
      <c t="s" r="A6" s="3">
        <v>316</v>
      </c>
    </row>
    <row spans="1:2" r="7">
      <c t="s" r="A7" s="4">
        <v>317</v>
      </c>
      <c t="n" r="B7" s="6">
        <v>2265</v>
      </c>
    </row>
    <row spans="1:2" r="8">
      <c t="s" r="A8" s="4">
        <v>319</v>
      </c>
      <c t="n" r="B8" s="6">
        <v>3</v>
      </c>
    </row>
    <row spans="1:2" r="9">
      <c t="s" r="A9" s="4">
        <v>320</v>
      </c>
    </row>
    <row spans="1:2" r="10">
      <c t="s" r="A10" s="3">
        <v>316</v>
      </c>
    </row>
    <row spans="1:2" r="11">
      <c t="s" r="A11" s="4">
        <v>317</v>
      </c>
      <c t="n" r="B11" s="6">
        <v>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21</v>
      </c>
      <c t="s" r="B1" s="2">
        <v>1</v>
      </c>
    </row>
    <row spans="1:2" r="2">
      <c t="s" r="B2" s="2">
        <v>141</v>
      </c>
    </row>
    <row spans="1:2" r="3">
      <c t="s" r="A3" s="4">
        <v>322</v>
      </c>
      <c t="s" r="B3" s="4">
        <v>323</v>
      </c>
    </row>
    <row spans="1:2" r="4">
      <c t="s" r="A4" s="4">
        <v>324</v>
      </c>
      <c t="n" r="B4" s="7">
        <v>0</v>
      </c>
    </row>
    <row spans="1:2" r="5">
      <c t="s" r="A5" s="4">
        <v>325</v>
      </c>
      <c t="n" r="B5" s="7">
        <v>0</v>
      </c>
    </row>
    <row spans="1:2" r="6">
      <c t="s" r="A6" s="4">
        <v>326</v>
      </c>
    </row>
    <row spans="1:2" r="7">
      <c t="s" r="A7" s="4">
        <v>327</v>
      </c>
      <c t="s" r="B7" s="4">
        <v>328</v>
      </c>
    </row>
    <row spans="1:2" r="8">
      <c t="s" r="A8" s="4">
        <v>329</v>
      </c>
    </row>
    <row spans="1:2" r="9">
      <c t="s" r="A9" s="4">
        <v>327</v>
      </c>
      <c t="s" r="B9"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1</v>
      </c>
      <c t="s" r="B1" s="2">
        <v>1</v>
      </c>
    </row>
    <row spans="1:4" r="2">
      <c t="s" r="B2" s="2">
        <v>2</v>
      </c>
      <c t="s" r="C2" s="2">
        <v>30</v>
      </c>
      <c t="s" r="D2" s="2">
        <v>71</v>
      </c>
    </row>
    <row spans="1:4" r="3">
      <c t="s" r="A3" s="3">
        <v>184</v>
      </c>
    </row>
    <row spans="1:4" r="4">
      <c t="s" r="A4" s="4">
        <v>332</v>
      </c>
      <c t="n" r="B4" s="9">
        <v>174.6</v>
      </c>
      <c t="n" r="C4" s="9">
        <v>174.6</v>
      </c>
    </row>
    <row spans="1:4" r="5">
      <c t="s" r="A5" s="4">
        <v>333</v>
      </c>
      <c t="n" r="B5" s="10">
        <v>18.8</v>
      </c>
      <c t="n" r="C5" s="10">
        <v>18.8</v>
      </c>
    </row>
    <row spans="1:4" r="6">
      <c t="s" r="A6" s="4">
        <v>334</v>
      </c>
      <c t="n" r="B6" s="6">
        <v>18</v>
      </c>
      <c t="n" r="C6" s="10">
        <v>35.2</v>
      </c>
    </row>
    <row spans="1:4" r="7">
      <c t="s" r="A7" s="4">
        <v>335</v>
      </c>
      <c t="n" r="B7" s="10">
        <v>66.40000000000001</v>
      </c>
      <c t="n" r="C7" s="10">
        <v>69.3</v>
      </c>
    </row>
    <row spans="1:4" r="8">
      <c t="s" r="A8" s="4">
        <v>336</v>
      </c>
      <c t="n" r="B8" s="10">
        <v>26.1</v>
      </c>
      <c t="n" r="C8" s="10">
        <v>48.4</v>
      </c>
      <c t="n" r="D8" s="9">
        <v>24.1</v>
      </c>
    </row>
    <row spans="1:4" r="9">
      <c t="s" r="A9" s="4">
        <v>337</v>
      </c>
      <c t="n" r="B9" s="10">
        <v>9.699999999999999</v>
      </c>
    </row>
    <row spans="1:4" r="10">
      <c t="s" r="A10" s="4">
        <v>338</v>
      </c>
      <c t="n" r="B10" s="10">
        <v>2.1</v>
      </c>
    </row>
    <row spans="1:4" r="11">
      <c t="s" r="A11" s="4">
        <v>339</v>
      </c>
      <c t="n" r="B11" s="10">
        <v>6.2</v>
      </c>
    </row>
    <row spans="1:4" r="12">
      <c t="s" r="A12" s="4">
        <v>340</v>
      </c>
      <c t="n" r="B12" s="9">
        <v>8.9</v>
      </c>
      <c t="n" r="C12" s="9">
        <v>30.2</v>
      </c>
      <c t="n" r="D12" s="9">
        <v>6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41</v>
      </c>
      <c t="s" r="B1" s="2">
        <v>1</v>
      </c>
    </row>
    <row spans="1:4" r="2">
      <c t="s" r="B2" s="2">
        <v>141</v>
      </c>
      <c t="s" r="C2" s="2">
        <v>142</v>
      </c>
      <c t="s" r="D2" s="2">
        <v>143</v>
      </c>
    </row>
    <row spans="1:4" r="3">
      <c t="s" r="A3" s="3">
        <v>342</v>
      </c>
    </row>
    <row spans="1:4" r="4">
      <c t="s" r="A4" s="4">
        <v>343</v>
      </c>
      <c t="n" r="B4" s="7">
        <v>0</v>
      </c>
      <c t="n" r="C4" s="7">
        <v>0</v>
      </c>
      <c t="n" r="D4" s="7">
        <v>0</v>
      </c>
    </row>
    <row spans="1:4" r="5">
      <c t="s" r="A5" s="4">
        <v>344</v>
      </c>
    </row>
    <row spans="1:4" r="6">
      <c t="s" r="A6" s="3">
        <v>342</v>
      </c>
    </row>
    <row spans="1:4" r="7">
      <c t="s" r="A7" s="4">
        <v>345</v>
      </c>
      <c t="n" r="B7" s="11">
        <v>1.11</v>
      </c>
      <c t="n" r="C7" s="11">
        <v>1.329</v>
      </c>
      <c t="n" r="D7" s="11">
        <v>1.328</v>
      </c>
    </row>
    <row spans="1:4" r="8">
      <c t="s" r="A8" s="4">
        <v>346</v>
      </c>
    </row>
    <row spans="1:4" r="9">
      <c t="s" r="A9" s="3">
        <v>342</v>
      </c>
    </row>
    <row spans="1:4" r="10">
      <c t="s" r="A10" s="4">
        <v>345</v>
      </c>
      <c t="n" r="B10" s="11">
        <v>1.091</v>
      </c>
      <c t="n" r="C10" s="11">
        <v>1.2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7</v>
      </c>
      <c t="s" r="B1" s="2">
        <v>1</v>
      </c>
    </row>
    <row spans="1:4" r="2">
      <c t="s" r="B2" s="2">
        <v>2</v>
      </c>
      <c t="s" r="C2" s="2">
        <v>30</v>
      </c>
      <c t="s" r="D2" s="2">
        <v>71</v>
      </c>
    </row>
    <row spans="1:4" r="3">
      <c t="s" r="A3" s="3">
        <v>184</v>
      </c>
    </row>
    <row spans="1:4" r="4">
      <c t="s" r="A4" s="4">
        <v>95</v>
      </c>
      <c t="n" r="B4" s="7">
        <v>1053050</v>
      </c>
      <c t="n" r="C4" s="7">
        <v>908176</v>
      </c>
      <c t="n" r="D4" s="7">
        <v>844731</v>
      </c>
    </row>
    <row spans="1:4" r="5">
      <c t="s" r="A5" s="4">
        <v>99</v>
      </c>
      <c t="n" r="B5" s="6">
        <v>172699000</v>
      </c>
      <c t="n" r="C5" s="6">
        <v>172251000</v>
      </c>
      <c t="n" r="D5" s="6">
        <v>171640000</v>
      </c>
    </row>
    <row spans="1:4" r="6">
      <c t="s" r="A6" s="4">
        <v>348</v>
      </c>
      <c t="n" r="B6" s="6">
        <v>811000</v>
      </c>
      <c t="n" r="C6" s="6">
        <v>887000</v>
      </c>
      <c t="n" r="D6" s="6">
        <v>1048000</v>
      </c>
    </row>
    <row spans="1:4" r="7">
      <c t="s" r="A7" s="4">
        <v>100</v>
      </c>
      <c t="n" r="B7" s="6">
        <v>173510000</v>
      </c>
      <c t="n" r="C7" s="6">
        <v>173138000</v>
      </c>
      <c t="n" r="D7" s="6">
        <v>17268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0</v>
      </c>
      <c t="s" r="B1" s="2">
        <v>1</v>
      </c>
    </row>
    <row spans="1:4" r="2">
      <c t="s" r="B2" s="2">
        <v>2</v>
      </c>
      <c t="s" r="C2" s="2">
        <v>30</v>
      </c>
      <c t="s" r="D2" s="2">
        <v>71</v>
      </c>
    </row>
    <row spans="1:4" r="3">
      <c t="s" r="A3" s="3">
        <v>72</v>
      </c>
    </row>
    <row spans="1:4" r="4">
      <c t="s" r="A4" s="4">
        <v>73</v>
      </c>
      <c t="n" r="B4" s="7">
        <v>2235525</v>
      </c>
      <c t="n" r="C4" s="7">
        <v>2049882</v>
      </c>
      <c t="n" r="D4" s="7">
        <v>1849883</v>
      </c>
    </row>
    <row spans="1:4" r="5">
      <c t="s" r="A5" s="4">
        <v>74</v>
      </c>
      <c t="n" r="B5" s="6">
        <v>146171</v>
      </c>
      <c t="n" r="C5" s="6">
        <v>127414</v>
      </c>
      <c t="n" r="D5" s="6">
        <v>115059</v>
      </c>
    </row>
    <row spans="1:4" r="6">
      <c t="s" r="A6" s="4">
        <v>75</v>
      </c>
      <c t="n" r="B6" s="6">
        <v>2381696</v>
      </c>
      <c t="n" r="C6" s="6">
        <v>2177296</v>
      </c>
      <c t="n" r="D6" s="6">
        <v>1964942</v>
      </c>
    </row>
    <row spans="1:4" r="7">
      <c t="s" r="A7" s="3">
        <v>76</v>
      </c>
    </row>
    <row spans="1:4" r="8">
      <c t="s" r="A8" s="4">
        <v>77</v>
      </c>
      <c t="n" r="B8" s="6">
        <v>586696</v>
      </c>
      <c t="n" r="C8" s="6">
        <v>566898</v>
      </c>
      <c t="n" r="D8" s="6">
        <v>524086</v>
      </c>
    </row>
    <row spans="1:4" r="9">
      <c t="s" r="A9" s="4">
        <v>78</v>
      </c>
      <c t="n" r="B9" s="6">
        <v>48806</v>
      </c>
      <c t="n" r="C9" s="6">
        <v>46426</v>
      </c>
      <c t="n" r="D9" s="6">
        <v>35673</v>
      </c>
    </row>
    <row spans="1:4" r="10">
      <c t="s" r="A10" s="4">
        <v>79</v>
      </c>
      <c t="n" r="B10" s="6">
        <v>426008</v>
      </c>
      <c t="n" r="C10" s="6">
        <v>437114</v>
      </c>
      <c t="n" r="D10" s="6">
        <v>387402</v>
      </c>
    </row>
    <row spans="1:4" r="11">
      <c t="s" r="A11" s="4">
        <v>80</v>
      </c>
      <c t="n" r="B11" s="6">
        <v>88177</v>
      </c>
      <c t="n" r="C11" s="6">
        <v>71459</v>
      </c>
      <c t="n" r="D11" s="6">
        <v>66679</v>
      </c>
    </row>
    <row spans="1:4" r="12">
      <c t="s" r="A12" s="4">
        <v>81</v>
      </c>
      <c t="n" r="B12" s="6">
        <v>1149687</v>
      </c>
      <c t="n" r="C12" s="6">
        <v>1121897</v>
      </c>
      <c t="n" r="D12" s="6">
        <v>1013840</v>
      </c>
    </row>
    <row spans="1:4" r="13">
      <c t="s" r="A13" s="4">
        <v>82</v>
      </c>
      <c t="n" r="B13" s="6">
        <v>1232009</v>
      </c>
      <c t="n" r="C13" s="6">
        <v>1055399</v>
      </c>
      <c t="n" r="D13" s="6">
        <v>951102</v>
      </c>
    </row>
    <row spans="1:4" r="14">
      <c t="s" r="A14" s="4">
        <v>83</v>
      </c>
      <c t="n" r="B14" s="6">
        <v>16544</v>
      </c>
      <c t="n" r="C14" s="6">
        <v>17638</v>
      </c>
      <c t="n" r="D14" s="6">
        <v>33979</v>
      </c>
    </row>
    <row spans="1:4" r="15">
      <c t="s" r="A15" s="4">
        <v>84</v>
      </c>
      <c t="n" r="B15" s="6">
        <v>-610</v>
      </c>
      <c t="n" r="C15" s="6">
        <v>-6781</v>
      </c>
      <c t="n" r="D15" s="6">
        <v>-6444</v>
      </c>
    </row>
    <row spans="1:4" r="16">
      <c t="s" r="A16" s="4">
        <v>85</v>
      </c>
      <c t="n" r="B16" s="6">
        <v>50937</v>
      </c>
      <c t="n" r="C16" s="6">
        <v>88267</v>
      </c>
      <c t="n" r="D16" s="6">
        <v>57579</v>
      </c>
    </row>
    <row spans="1:4" r="17">
      <c t="s" r="A17" s="4">
        <v>86</v>
      </c>
      <c t="n" r="B17" s="6">
        <v>306</v>
      </c>
      <c t="n" r="C17" s="6">
        <v>-7047</v>
      </c>
      <c t="n" r="D17" s="6">
        <v>17082</v>
      </c>
    </row>
    <row spans="1:4" r="18">
      <c t="s" r="A18" s="4">
        <v>87</v>
      </c>
      <c t="n" r="B18" s="6">
        <v>18503</v>
      </c>
      <c t="n" r="C18" s="6">
        <v>2479</v>
      </c>
      <c t="n" r="D18" s="6">
        <v>4233</v>
      </c>
    </row>
    <row spans="1:4" r="19">
      <c t="s" r="A19" s="4">
        <v>88</v>
      </c>
      <c t="n" r="B19" s="6">
        <v>1317689</v>
      </c>
      <c t="n" r="C19" s="6">
        <v>1149955</v>
      </c>
      <c t="n" r="D19" s="6">
        <v>1057531</v>
      </c>
    </row>
    <row spans="1:4" r="20">
      <c t="s" r="A20" s="4">
        <v>89</v>
      </c>
      <c t="n" r="B20" s="6">
        <v>-6445</v>
      </c>
      <c t="n" r="C20" s="6">
        <v>-5751</v>
      </c>
      <c t="n" r="D20" s="6">
        <v>-5078</v>
      </c>
    </row>
    <row spans="1:4" r="21">
      <c t="s" r="A21" s="4">
        <v>90</v>
      </c>
      <c t="n" r="B21" s="6">
        <v>1311244</v>
      </c>
      <c t="n" r="C21" s="6">
        <v>1144204</v>
      </c>
      <c t="n" r="D21" s="6">
        <v>1052453</v>
      </c>
    </row>
    <row spans="1:4" r="22">
      <c t="s" r="A22" s="3">
        <v>91</v>
      </c>
    </row>
    <row spans="1:4" r="23">
      <c t="s" r="A23" s="4">
        <v>92</v>
      </c>
      <c t="n" r="B23" s="6">
        <v>-245097</v>
      </c>
      <c t="n" r="C23" s="6">
        <v>-232636</v>
      </c>
      <c t="n" r="D23" s="6">
        <v>-204312</v>
      </c>
    </row>
    <row spans="1:4" r="24">
      <c t="s" r="A24" s="4">
        <v>93</v>
      </c>
      <c t="n" r="B24" s="6">
        <v>-8897</v>
      </c>
    </row>
    <row spans="1:4" r="25">
      <c t="s" r="A25" s="4">
        <v>94</v>
      </c>
      <c t="n" r="B25" s="6">
        <v>-4200</v>
      </c>
      <c t="n" r="C25" s="6">
        <v>-3392</v>
      </c>
      <c t="n" r="D25" s="6">
        <v>-3410</v>
      </c>
    </row>
    <row spans="1:4" r="26">
      <c t="s" r="A26" s="4">
        <v>95</v>
      </c>
      <c t="n" r="B26" s="7">
        <v>1053050</v>
      </c>
      <c t="n" r="C26" s="7">
        <v>908176</v>
      </c>
      <c t="n" r="D26" s="7">
        <v>844731</v>
      </c>
    </row>
    <row spans="1:4" r="27">
      <c t="s" r="A27" s="3">
        <v>96</v>
      </c>
    </row>
    <row spans="1:4" r="28">
      <c t="s" r="A28" s="4">
        <v>97</v>
      </c>
      <c t="n" r="B28" s="8">
        <v>6.1</v>
      </c>
      <c t="n" r="C28" s="8">
        <v>5.27</v>
      </c>
      <c t="n" r="D28" s="8">
        <v>4.92</v>
      </c>
    </row>
    <row spans="1:4" r="29">
      <c t="s" r="A29" s="4">
        <v>98</v>
      </c>
      <c t="n" r="B29" s="8">
        <v>6.07</v>
      </c>
      <c t="n" r="C29" s="8">
        <v>5.25</v>
      </c>
      <c t="n" r="D29" s="8">
        <v>4.89</v>
      </c>
    </row>
    <row spans="1:4" r="30">
      <c t="s" r="A30" s="4">
        <v>99</v>
      </c>
      <c t="n" r="B30" s="6">
        <v>172699</v>
      </c>
      <c t="n" r="C30" s="6">
        <v>172251</v>
      </c>
      <c t="n" r="D30" s="6">
        <v>171640</v>
      </c>
    </row>
    <row spans="1:4" r="31">
      <c t="s" r="A31" s="4">
        <v>100</v>
      </c>
      <c t="n" r="B31" s="6">
        <v>173510</v>
      </c>
      <c t="n" r="C31" s="6">
        <v>173138</v>
      </c>
      <c t="n" r="D31" s="6">
        <v>172688</v>
      </c>
    </row>
    <row spans="1:4" r="32">
      <c t="s" r="A32" s="4">
        <v>101</v>
      </c>
      <c t="n" r="B32" s="8">
        <v>6.5</v>
      </c>
      <c t="n" r="C32" s="8">
        <v>5.6</v>
      </c>
      <c t="n" r="D32" s="8">
        <v>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r="A1" s="1">
        <v>349</v>
      </c>
      <c t="s" r="B1" s="2">
        <v>1</v>
      </c>
    </row>
    <row spans="1:4" r="2">
      <c t="s" r="B2" s="2">
        <v>350</v>
      </c>
      <c t="s" r="C2" s="2">
        <v>351</v>
      </c>
      <c t="s" r="D2" s="2">
        <v>352</v>
      </c>
    </row>
    <row spans="1:4" r="3">
      <c t="s" r="A3" s="3">
        <v>353</v>
      </c>
    </row>
    <row spans="1:4" r="4">
      <c t="s" r="A4" s="4">
        <v>354</v>
      </c>
      <c t="n" r="B4" s="7">
        <v>177076</v>
      </c>
      <c t="n" r="C4" s="7">
        <v>410210</v>
      </c>
      <c t="n" r="D4" s="7">
        <v>1150943</v>
      </c>
    </row>
    <row spans="1:4" r="5">
      <c t="s" r="A5" s="4">
        <v>355</v>
      </c>
      <c t="n" r="B5" s="6">
        <v>176444</v>
      </c>
      <c t="n" r="C5" s="6">
        <v>400514</v>
      </c>
      <c t="n" r="D5" s="6">
        <v>1095477</v>
      </c>
    </row>
    <row spans="1:4" r="6">
      <c t="s" r="A6" s="4">
        <v>356</v>
      </c>
      <c t="n" r="C6" s="6">
        <v>14700</v>
      </c>
    </row>
    <row spans="1:4" r="7">
      <c t="s" r="A7" s="4">
        <v>357</v>
      </c>
      <c t="n" r="B7" s="6">
        <v>18503</v>
      </c>
      <c t="n" r="C7" s="6">
        <v>2479</v>
      </c>
      <c t="n" r="D7" s="6">
        <v>4233</v>
      </c>
    </row>
    <row spans="1:4" r="8">
      <c t="s" r="A8" s="4">
        <v>358</v>
      </c>
      <c t="n" r="B8" s="7">
        <v>9000000</v>
      </c>
    </row>
    <row spans="1:4" r="9">
      <c t="s" r="A9" s="4">
        <v>359</v>
      </c>
    </row>
    <row spans="1:4" r="10">
      <c t="s" r="A10" s="3">
        <v>353</v>
      </c>
    </row>
    <row spans="1:4" r="11">
      <c t="s" r="A11" s="4">
        <v>360</v>
      </c>
      <c t="n" r="B11" s="6">
        <v>1</v>
      </c>
    </row>
    <row spans="1:4" r="12">
      <c t="s" r="A12" s="4">
        <v>361</v>
      </c>
    </row>
    <row spans="1:4" r="13">
      <c t="s" r="A13" s="3">
        <v>353</v>
      </c>
    </row>
    <row spans="1:4" r="14">
      <c t="s" r="A14" s="4">
        <v>356</v>
      </c>
      <c t="n" r="C14" s="7">
        <v>2600</v>
      </c>
      <c t="n" r="D14" s="6">
        <v>200</v>
      </c>
    </row>
    <row spans="1:4" r="15">
      <c t="s" r="A15" s="4">
        <v>357</v>
      </c>
      <c t="n" r="D15" s="7">
        <v>100</v>
      </c>
    </row>
    <row spans="1:4" r="16">
      <c t="s" r="A16" s="4">
        <v>362</v>
      </c>
    </row>
    <row spans="1:4" r="17">
      <c t="s" r="A17" s="3">
        <v>353</v>
      </c>
    </row>
    <row spans="1:4" r="18">
      <c t="s" r="A18" s="4">
        <v>360</v>
      </c>
      <c t="n" r="B18" s="6">
        <v>2</v>
      </c>
    </row>
    <row spans="1:4" r="19">
      <c t="s" r="A19" s="4">
        <v>363</v>
      </c>
    </row>
    <row spans="1:4" r="20">
      <c t="s" r="A20" s="3">
        <v>353</v>
      </c>
    </row>
    <row spans="1:4" r="21">
      <c t="s" r="A21" s="4">
        <v>364</v>
      </c>
      <c t="n" r="B21" s="6">
        <v>17</v>
      </c>
      <c t="n" r="C21" s="6">
        <v>44</v>
      </c>
      <c t="n" r="D21" s="6">
        <v>121</v>
      </c>
    </row>
    <row spans="1:4" r="22">
      <c t="s" r="A22" s="4">
        <v>304</v>
      </c>
      <c t="n" r="B22" s="6">
        <v>1285000</v>
      </c>
      <c t="n" r="C22" s="6">
        <v>3442000</v>
      </c>
      <c t="n" r="D22" s="6">
        <v>8036000</v>
      </c>
    </row>
    <row spans="1:4" r="23">
      <c t="s" r="A23" s="4">
        <v>365</v>
      </c>
      <c t="n" r="B23" s="7">
        <v>185400</v>
      </c>
      <c t="n" r="C23" s="7">
        <v>430700</v>
      </c>
    </row>
    <row spans="1:4" r="24">
      <c t="s" r="A24" s="4">
        <v>354</v>
      </c>
      <c t="n" r="B24" s="6">
        <v>177100</v>
      </c>
      <c t="n" r="C24" s="6">
        <v>410200</v>
      </c>
      <c t="n" r="D24" s="7">
        <v>1151000</v>
      </c>
    </row>
    <row spans="1:4" r="25">
      <c t="s" r="A25" s="4">
        <v>366</v>
      </c>
      <c t="n" r="B25" s="6">
        <v>8300</v>
      </c>
      <c t="n" r="C25" s="6">
        <v>20500</v>
      </c>
      <c t="n" r="D25" s="6">
        <v>6000</v>
      </c>
    </row>
    <row spans="1:4" r="26">
      <c t="s" r="A26" s="4">
        <v>367</v>
      </c>
      <c t="n" r="B26" s="7">
        <v>8900</v>
      </c>
      <c t="n" r="C26" s="7">
        <v>30200</v>
      </c>
      <c t="n" r="D26" s="6">
        <v>62000</v>
      </c>
    </row>
    <row spans="1:4" r="27">
      <c t="s" r="A27" s="4">
        <v>355</v>
      </c>
      <c t="n" r="D27" s="7">
        <v>1095000</v>
      </c>
    </row>
    <row spans="1:4" r="28">
      <c t="s" r="A28" s="4">
        <v>368</v>
      </c>
    </row>
    <row spans="1:4" r="29">
      <c t="s" r="A29" s="3">
        <v>353</v>
      </c>
    </row>
    <row spans="1:4" r="30">
      <c t="s" r="A30" s="4">
        <v>304</v>
      </c>
      <c t="n" r="B30" s="6">
        <v>3700000</v>
      </c>
    </row>
    <row spans="1:4" r="31">
      <c t="s" r="A31" s="4">
        <v>369</v>
      </c>
      <c t="n" r="B31" s="7">
        <v>486400</v>
      </c>
    </row>
    <row spans="1:4" r="32">
      <c t="s" r="A32" s="4">
        <v>370</v>
      </c>
    </row>
    <row spans="1:4" r="33">
      <c t="s" r="A33" s="3">
        <v>353</v>
      </c>
    </row>
    <row spans="1:4" r="34">
      <c t="s" r="A34" s="4">
        <v>304</v>
      </c>
      <c t="n" r="B34" s="6">
        <v>1312000</v>
      </c>
    </row>
    <row spans="1:4" r="35">
      <c t="s" r="A35" s="4">
        <v>371</v>
      </c>
      <c t="n" r="C35" s="6">
        <v>1145000</v>
      </c>
      <c t="n" r="D35" s="6">
        <v>614000</v>
      </c>
    </row>
    <row spans="1:4" r="36">
      <c t="s" r="A36" s="4">
        <v>372</v>
      </c>
      <c t="n" r="C36" s="7">
        <v>98200</v>
      </c>
      <c t="n" r="D36" s="7">
        <v>85300</v>
      </c>
    </row>
    <row spans="1:4" r="37">
      <c t="s" r="A37" s="4">
        <v>369</v>
      </c>
      <c t="n" r="B37" s="7">
        <v>123500</v>
      </c>
    </row>
    <row spans="1:4" r="38">
      <c t="s" r="A38" s="4">
        <v>373</v>
      </c>
    </row>
    <row spans="1:4" r="39">
      <c t="s" r="A39" s="3">
        <v>353</v>
      </c>
    </row>
    <row spans="1:4" r="40">
      <c t="s" r="A40" s="4">
        <v>356</v>
      </c>
      <c t="n" r="B40" s="7">
        <v>297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4</v>
      </c>
      <c t="s" r="B1" s="2">
        <v>1</v>
      </c>
    </row>
    <row spans="1:4" r="2">
      <c t="s" r="B2" s="2">
        <v>2</v>
      </c>
      <c t="s" r="C2" s="2">
        <v>30</v>
      </c>
      <c t="s" r="D2" s="2">
        <v>71</v>
      </c>
    </row>
    <row spans="1:4" r="3">
      <c t="s" r="A3" s="3">
        <v>187</v>
      </c>
    </row>
    <row spans="1:4" r="4">
      <c t="s" r="A4" s="4">
        <v>375</v>
      </c>
      <c t="n" r="B4" s="7">
        <v>12863235</v>
      </c>
      <c t="n" r="C4" s="7">
        <v>12286256</v>
      </c>
      <c t="n" r="D4" s="7">
        <v>11033819</v>
      </c>
    </row>
    <row spans="1:4" r="5">
      <c t="s" r="A5" s="4">
        <v>152</v>
      </c>
      <c t="n" r="B5" s="6">
        <v>63069</v>
      </c>
      <c t="n" r="C5" s="6">
        <v>79784</v>
      </c>
      <c t="n" r="D5" s="6">
        <v>71270</v>
      </c>
    </row>
    <row spans="1:4" r="6">
      <c t="s" r="A6" s="4">
        <v>376</v>
      </c>
      <c t="n" r="B6" s="6">
        <v>176444</v>
      </c>
      <c t="n" r="C6" s="6">
        <v>400514</v>
      </c>
      <c t="n" r="D6" s="6">
        <v>1095477</v>
      </c>
    </row>
    <row spans="1:4" r="7">
      <c t="s" r="A7" s="4">
        <v>377</v>
      </c>
      <c t="n" r="B7" s="6">
        <v>-19970</v>
      </c>
      <c t="n" r="C7" s="6">
        <v>-112</v>
      </c>
      <c t="n" r="D7" s="6">
        <v>-89</v>
      </c>
    </row>
    <row spans="1:4" r="8">
      <c t="s" r="A8" s="4">
        <v>378</v>
      </c>
      <c t="n" r="B8" s="6">
        <v>123484</v>
      </c>
      <c t="n" r="C8" s="6">
        <v>98162</v>
      </c>
      <c t="n" r="D8" s="6">
        <v>85283</v>
      </c>
    </row>
    <row spans="1:4" r="9">
      <c t="s" r="A9" s="4">
        <v>379</v>
      </c>
      <c t="n" r="B9" s="6">
        <v>-1001</v>
      </c>
      <c t="n" r="C9" s="6">
        <v>-1369</v>
      </c>
      <c t="n" r="D9" s="6">
        <v>496</v>
      </c>
    </row>
    <row spans="1:4" r="10">
      <c t="s" r="A10" s="4">
        <v>380</v>
      </c>
      <c t="n" r="B10" s="6">
        <v>13205261</v>
      </c>
      <c t="n" r="C10" s="6">
        <v>12863235</v>
      </c>
      <c t="n" r="D10" s="6">
        <v>12286256</v>
      </c>
    </row>
    <row spans="1:4" r="11">
      <c t="s" r="A11" s="4">
        <v>381</v>
      </c>
      <c t="n" r="B11" s="6">
        <v>-4482520</v>
      </c>
      <c t="n" r="C11" s="6">
        <v>-4098814</v>
      </c>
      <c t="n" r="D11" s="6">
        <v>-3738130</v>
      </c>
    </row>
    <row spans="1:4" r="12">
      <c t="s" r="A12" s="4">
        <v>382</v>
      </c>
      <c t="n" r="B12" s="6">
        <v>-393605</v>
      </c>
      <c t="n" r="C12" s="6">
        <v>-384412</v>
      </c>
      <c t="n" r="D12" s="6">
        <v>-360442</v>
      </c>
    </row>
    <row spans="1:4" r="13">
      <c t="s" r="A13" s="4">
        <v>377</v>
      </c>
      <c t="n" r="B13" s="6">
        <v>8886</v>
      </c>
      <c t="n" r="C13" s="6">
        <v>10</v>
      </c>
    </row>
    <row spans="1:4" r="14">
      <c t="s" r="A14" s="4">
        <v>379</v>
      </c>
      <c t="n" r="B14" s="6">
        <v>501</v>
      </c>
      <c t="n" r="C14" s="6">
        <v>696</v>
      </c>
      <c t="n" r="D14" s="6">
        <v>-242</v>
      </c>
    </row>
    <row spans="1:4" r="15">
      <c t="s" r="A15" s="4">
        <v>383</v>
      </c>
      <c t="n" r="B15" s="6">
        <v>-4866738</v>
      </c>
      <c t="n" r="C15" s="6">
        <v>-4482520</v>
      </c>
      <c t="n" r="D15" s="6">
        <v>-4098814</v>
      </c>
    </row>
    <row spans="1:4" r="16">
      <c t="s" r="A16" s="4">
        <v>384</v>
      </c>
      <c t="n" r="B16" s="6">
        <v>104573</v>
      </c>
      <c t="n" r="C16" s="6">
        <v>52336</v>
      </c>
      <c t="n" r="D16" s="6">
        <v>36243</v>
      </c>
    </row>
    <row spans="1:4" r="17">
      <c t="s" r="A17" s="4">
        <v>385</v>
      </c>
      <c t="n" r="B17" s="6">
        <v>238101</v>
      </c>
      <c t="n" r="C17" s="6">
        <v>150399</v>
      </c>
      <c t="n" r="D17" s="6">
        <v>101376</v>
      </c>
    </row>
    <row spans="1:4" r="18">
      <c t="s" r="A18" s="4">
        <v>378</v>
      </c>
      <c t="n" r="B18" s="6">
        <v>-123484</v>
      </c>
      <c t="n" r="C18" s="6">
        <v>-98162</v>
      </c>
      <c t="n" r="D18" s="6">
        <v>-85283</v>
      </c>
    </row>
    <row spans="1:4" r="19">
      <c t="s" r="A19" s="4">
        <v>386</v>
      </c>
      <c t="n" r="B19" s="6">
        <v>219190</v>
      </c>
      <c t="n" r="C19" s="6">
        <v>104573</v>
      </c>
      <c t="n" r="D19" s="6">
        <v>52336</v>
      </c>
    </row>
    <row spans="1:4" r="20">
      <c t="s" r="A20" s="4">
        <v>387</v>
      </c>
      <c t="n" r="B20" s="7">
        <v>8557713</v>
      </c>
      <c t="n" r="C20" s="7">
        <v>8485288</v>
      </c>
      <c t="n" r="D20" s="7">
        <v>823977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8</v>
      </c>
      <c t="s" r="B1" s="2">
        <v>389</v>
      </c>
      <c t="s" r="C1" s="2">
        <v>2</v>
      </c>
      <c t="s" r="D1" s="2">
        <v>30</v>
      </c>
      <c t="s" r="E1" s="2">
        <v>71</v>
      </c>
    </row>
    <row spans="1:5" r="2">
      <c t="s" r="A2" s="3">
        <v>266</v>
      </c>
    </row>
    <row spans="1:5" r="3">
      <c t="s" r="A3" s="4">
        <v>390</v>
      </c>
      <c t="n" r="C3" s="7">
        <v>35700000</v>
      </c>
      <c t="n" r="D3" s="7">
        <v>83500000</v>
      </c>
      <c t="n" r="E3" s="7">
        <v>45900000</v>
      </c>
    </row>
    <row spans="1:5" r="4">
      <c t="s" r="A4" s="4">
        <v>391</v>
      </c>
      <c t="n" r="C4" s="6">
        <v>62000000</v>
      </c>
      <c t="n" r="D4" s="6">
        <v>68000000</v>
      </c>
    </row>
    <row spans="1:5" r="5">
      <c t="s" r="A5" s="4">
        <v>392</v>
      </c>
      <c t="n" r="C5" s="6">
        <v>2400000</v>
      </c>
      <c t="n" r="D5" s="7">
        <v>4400000</v>
      </c>
      <c t="n" r="E5" s="7">
        <v>0</v>
      </c>
    </row>
    <row spans="1:5" r="6">
      <c t="s" r="A6" s="4">
        <v>393</v>
      </c>
      <c t="n" r="D6" s="6">
        <v>30500</v>
      </c>
      <c t="n" r="E6" s="6">
        <v>29000</v>
      </c>
    </row>
    <row spans="1:5" r="7">
      <c t="s" r="A7" s="4">
        <v>85</v>
      </c>
      <c t="n" r="C7" s="6">
        <v>50937000</v>
      </c>
      <c t="n" r="D7" s="7">
        <v>88267000</v>
      </c>
      <c t="n" r="E7" s="7">
        <v>57579000</v>
      </c>
    </row>
    <row spans="1:5" r="8">
      <c t="s" r="A8" s="4">
        <v>87</v>
      </c>
      <c t="n" r="C8" s="7">
        <v>18503000</v>
      </c>
      <c t="n" r="D8" s="7">
        <v>2479000</v>
      </c>
      <c t="n" r="E8" s="7">
        <v>4233000</v>
      </c>
    </row>
    <row spans="1:5" r="9">
      <c t="s" r="A9" s="4">
        <v>271</v>
      </c>
    </row>
    <row spans="1:5" r="10">
      <c t="s" r="A10" s="3">
        <v>266</v>
      </c>
    </row>
    <row spans="1:5" r="11">
      <c t="s" r="A11" s="4">
        <v>310</v>
      </c>
      <c t="s" r="C11" s="4">
        <v>313</v>
      </c>
      <c t="s" r="D11" s="4">
        <v>313</v>
      </c>
    </row>
    <row spans="1:5" r="12">
      <c t="s" r="A12" s="4">
        <v>394</v>
      </c>
      <c t="n" r="C12" s="6">
        <v>7158354</v>
      </c>
    </row>
    <row spans="1:5" r="13">
      <c t="s" r="A13" s="4">
        <v>395</v>
      </c>
      <c t="n" r="C13" s="7">
        <v>7305355</v>
      </c>
    </row>
    <row spans="1:5" r="14">
      <c t="s" r="A14" s="4">
        <v>396</v>
      </c>
      <c t="n" r="E14" s="6">
        <v>406748</v>
      </c>
    </row>
    <row spans="1:5" r="15">
      <c t="s" r="A15" s="4">
        <v>393</v>
      </c>
      <c t="n" r="B15" s="6">
        <v>1495000</v>
      </c>
    </row>
    <row spans="1:5" r="16">
      <c t="s" r="A16" s="4">
        <v>397</v>
      </c>
      <c t="n" r="E16" s="7">
        <v>29700000</v>
      </c>
    </row>
    <row spans="1:5" r="17">
      <c t="s" r="A17" s="4">
        <v>398</v>
      </c>
      <c t="n" r="C17" s="8">
        <v>87.43000000000001</v>
      </c>
    </row>
    <row spans="1:5" r="18">
      <c t="s" r="A18" s="4">
        <v>85</v>
      </c>
      <c t="n" r="C18" s="7">
        <v>34155000</v>
      </c>
      <c t="n" r="D18" s="7">
        <v>56280000</v>
      </c>
      <c t="n" r="E18" s="7">
        <v>23199000</v>
      </c>
    </row>
    <row spans="1:5" r="19">
      <c t="s" r="A19" s="4">
        <v>399</v>
      </c>
      <c t="n" r="C19" s="6">
        <v>1300000000</v>
      </c>
    </row>
    <row spans="1:5" r="20">
      <c t="s" r="A20" s="4">
        <v>400</v>
      </c>
      <c t="n" r="B20" s="8">
        <v>79.25</v>
      </c>
    </row>
    <row spans="1:5" r="21">
      <c t="s" r="A21" s="4">
        <v>401</v>
      </c>
      <c t="n" r="B21" s="6">
        <v>950000</v>
      </c>
    </row>
    <row spans="1:5" r="22">
      <c t="s" r="A22" s="4">
        <v>402</v>
      </c>
      <c t="n" r="B22" s="7">
        <v>75300000</v>
      </c>
    </row>
    <row spans="1:5" r="23">
      <c t="s" r="A23" s="4">
        <v>87</v>
      </c>
      <c t="n" r="B23" s="7">
        <v>4100000</v>
      </c>
      <c t="n" r="C23" s="7">
        <v>11300000</v>
      </c>
      <c t="n" r="D23" s="7">
        <v>36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03</v>
      </c>
      <c t="s" r="B1" s="2">
        <v>1</v>
      </c>
    </row>
    <row spans="1:5" r="2">
      <c t="s" r="B2" s="2">
        <v>2</v>
      </c>
      <c t="s" r="C2" s="2">
        <v>30</v>
      </c>
      <c t="s" r="D2" s="2">
        <v>71</v>
      </c>
      <c t="s" r="E2" s="2">
        <v>300</v>
      </c>
    </row>
    <row spans="1:5" r="3">
      <c t="s" r="A3" s="3">
        <v>266</v>
      </c>
    </row>
    <row spans="1:5" r="4">
      <c t="s" r="A4" s="4">
        <v>324</v>
      </c>
      <c t="n" r="B4" s="7">
        <v>0</v>
      </c>
    </row>
    <row spans="1:5" r="5">
      <c t="s" r="A5" s="4">
        <v>404</v>
      </c>
      <c t="n" r="B5" s="7">
        <v>-20086000</v>
      </c>
      <c t="n" r="C5" s="7">
        <v>-54703000</v>
      </c>
      <c t="n" r="D5" s="7">
        <v>17587000</v>
      </c>
    </row>
    <row spans="1:5" r="6">
      <c t="s" r="A6" s="4">
        <v>405</v>
      </c>
    </row>
    <row spans="1:5" r="7">
      <c t="s" r="A7" s="3">
        <v>266</v>
      </c>
    </row>
    <row spans="1:5" r="8">
      <c t="s" r="A8" s="4">
        <v>406</v>
      </c>
      <c t="s" r="B8" s="4">
        <v>407</v>
      </c>
    </row>
    <row spans="1:5" r="9">
      <c t="s" r="A9" s="4">
        <v>274</v>
      </c>
    </row>
    <row spans="1:5" r="10">
      <c t="s" r="A10" s="3">
        <v>266</v>
      </c>
    </row>
    <row spans="1:5" r="11">
      <c t="s" r="A11" s="4">
        <v>406</v>
      </c>
      <c t="s" r="B11" s="4">
        <v>311</v>
      </c>
      <c t="s" r="D11" s="4">
        <v>311</v>
      </c>
      <c t="s" r="E11" s="4">
        <v>311</v>
      </c>
    </row>
    <row spans="1:5" r="12">
      <c t="s" r="A12" s="4">
        <v>408</v>
      </c>
      <c t="n" r="B12" s="7">
        <v>19600000</v>
      </c>
      <c t="n" r="C12" s="6">
        <v>-47300000</v>
      </c>
      <c t="n" r="D12" s="7">
        <v>45000</v>
      </c>
    </row>
    <row spans="1:5" r="13">
      <c t="s" r="A13" s="4">
        <v>409</v>
      </c>
      <c t="n" r="B13" s="6">
        <v>10500000</v>
      </c>
      <c t="n" r="C13" s="6">
        <v>4300000</v>
      </c>
    </row>
    <row spans="1:5" r="14">
      <c t="s" r="A14" s="4">
        <v>324</v>
      </c>
      <c t="n" r="B14" s="7">
        <v>10800000</v>
      </c>
      <c t="n" r="C14" s="7">
        <v>5400000</v>
      </c>
      <c t="n" r="D14" s="7">
        <v>2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r="A1" s="1">
        <v>410</v>
      </c>
      <c t="s" r="B1" s="2">
        <v>1</v>
      </c>
    </row>
    <row spans="1:4" r="2">
      <c t="s" r="B2" s="2">
        <v>411</v>
      </c>
      <c t="s" r="C2" s="2">
        <v>412</v>
      </c>
      <c t="s" r="D2" s="2">
        <v>143</v>
      </c>
    </row>
    <row spans="1:4" r="3">
      <c t="s" r="A3" s="3">
        <v>266</v>
      </c>
    </row>
    <row spans="1:4" r="4">
      <c t="s" r="A4" s="4">
        <v>413</v>
      </c>
      <c t="n" r="B4" s="7">
        <v>809308</v>
      </c>
      <c t="n" r="C4" s="7">
        <v>813740</v>
      </c>
    </row>
    <row spans="1:4" r="5">
      <c t="s" r="A5" s="4">
        <v>414</v>
      </c>
      <c t="n" r="B5" s="6">
        <v>50937</v>
      </c>
      <c t="n" r="C5" s="6">
        <v>88267</v>
      </c>
      <c t="n" r="D5" s="7">
        <v>57579</v>
      </c>
    </row>
    <row spans="1:4" r="6">
      <c t="s" r="A6" s="4">
        <v>415</v>
      </c>
    </row>
    <row spans="1:4" r="7">
      <c t="s" r="A7" s="3">
        <v>266</v>
      </c>
    </row>
    <row spans="1:4" r="8">
      <c t="s" r="A8" s="4">
        <v>413</v>
      </c>
      <c t="n" r="B8" s="6">
        <v>6491</v>
      </c>
      <c t="n" r="C8" s="6">
        <v>6783</v>
      </c>
    </row>
    <row spans="1:4" r="9">
      <c t="s" r="A9" s="4">
        <v>414</v>
      </c>
      <c t="n" r="B9" s="7">
        <v>2510</v>
      </c>
      <c t="n" r="C9" s="7">
        <v>2087</v>
      </c>
      <c t="n" r="D9" s="6">
        <v>1686</v>
      </c>
    </row>
    <row spans="1:4" r="10">
      <c t="s" r="A10" s="4">
        <v>416</v>
      </c>
      <c t="s" r="B10" s="4">
        <v>417</v>
      </c>
    </row>
    <row spans="1:4" r="11">
      <c t="s" r="A11" s="4">
        <v>418</v>
      </c>
      <c t="n" r="B11" s="6">
        <v>12</v>
      </c>
      <c t="n" r="C11" s="6">
        <v>13</v>
      </c>
    </row>
    <row spans="1:4" r="12">
      <c t="s" r="A12" s="4">
        <v>271</v>
      </c>
    </row>
    <row spans="1:4" r="13">
      <c t="s" r="A13" s="3">
        <v>266</v>
      </c>
    </row>
    <row spans="1:4" r="14">
      <c t="s" r="A14" s="4">
        <v>413</v>
      </c>
      <c t="n" r="B14" s="7">
        <v>414450</v>
      </c>
      <c t="n" r="C14" s="7">
        <v>412115</v>
      </c>
    </row>
    <row spans="1:4" r="15">
      <c t="s" r="A15" s="4">
        <v>414</v>
      </c>
      <c t="n" r="B15" s="6">
        <v>34155</v>
      </c>
      <c t="n" r="C15" s="6">
        <v>56280</v>
      </c>
      <c t="n" r="D15" s="6">
        <v>23199</v>
      </c>
    </row>
    <row spans="1:4" r="16">
      <c t="s" r="A16" s="4">
        <v>274</v>
      </c>
    </row>
    <row spans="1:4" r="17">
      <c t="s" r="A17" s="3">
        <v>266</v>
      </c>
    </row>
    <row spans="1:4" r="18">
      <c t="s" r="A18" s="4">
        <v>413</v>
      </c>
      <c t="n" r="B18" s="6">
        <v>388367</v>
      </c>
      <c t="n" r="C18" s="6">
        <v>394842</v>
      </c>
    </row>
    <row spans="1:4" r="19">
      <c t="s" r="A19" s="4">
        <v>414</v>
      </c>
      <c t="n" r="B19" s="7">
        <v>14272</v>
      </c>
      <c t="n" r="C19" s="7">
        <v>29900</v>
      </c>
      <c t="n" r="D19" s="7">
        <v>326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s>
  <sheetData>
    <row spans="1:5" r="1">
      <c t="s" r="A1" s="1">
        <v>419</v>
      </c>
      <c t="s" r="C1" s="2">
        <v>1</v>
      </c>
    </row>
    <row spans="1:5" r="2">
      <c t="s" r="C2" s="2">
        <v>420</v>
      </c>
      <c t="s" r="D2" s="2">
        <v>421</v>
      </c>
      <c t="s" r="E2" s="2">
        <v>422</v>
      </c>
    </row>
    <row spans="1:5" r="3">
      <c t="s" r="A3" s="4">
        <v>271</v>
      </c>
    </row>
    <row spans="1:5" r="4">
      <c t="s" r="A4" s="3">
        <v>266</v>
      </c>
    </row>
    <row spans="1:5" r="5">
      <c t="s" r="A5" s="4">
        <v>423</v>
      </c>
      <c t="n" r="C5" s="7">
        <v>2186658</v>
      </c>
      <c t="n" r="D5" s="7">
        <v>2227114</v>
      </c>
    </row>
    <row spans="1:5" r="6">
      <c t="s" r="A6" s="4">
        <v>424</v>
      </c>
      <c t="n" r="C6" s="6">
        <v>250000</v>
      </c>
      <c t="n" r="D6" s="6">
        <v>250000</v>
      </c>
    </row>
    <row spans="1:5" r="7">
      <c t="s" r="A7" s="4">
        <v>425</v>
      </c>
      <c t="n" r="C7" s="6">
        <v>76059</v>
      </c>
      <c t="n" r="D7" s="6">
        <v>68905</v>
      </c>
    </row>
    <row spans="1:5" r="8">
      <c t="s" r="A8" s="4">
        <v>426</v>
      </c>
      <c t="n" r="C8" s="6">
        <v>920000</v>
      </c>
      <c t="n" r="D8" s="6">
        <v>995000</v>
      </c>
    </row>
    <row spans="1:5" r="9">
      <c t="s" r="A9" s="4">
        <v>427</v>
      </c>
      <c t="n" r="C9" s="6">
        <v>940599</v>
      </c>
      <c t="n" r="D9" s="6">
        <v>913209</v>
      </c>
    </row>
    <row spans="1:5" r="10">
      <c t="s" r="A10" s="4">
        <v>428</v>
      </c>
      <c t="n" r="C10" s="6">
        <v>373675</v>
      </c>
      <c t="n" r="D10" s="6">
        <v>376915</v>
      </c>
      <c t="n" r="E10" s="7">
        <v>359885</v>
      </c>
    </row>
    <row spans="1:5" r="11">
      <c t="s" r="A11" s="4">
        <v>429</v>
      </c>
      <c t="n" r="C11" s="6">
        <v>-121224</v>
      </c>
      <c t="n" r="D11" s="6">
        <v>-127371</v>
      </c>
      <c t="n" r="E11" s="6">
        <v>-114831</v>
      </c>
    </row>
    <row spans="1:5" r="12">
      <c t="s" r="A12" s="4">
        <v>430</v>
      </c>
      <c t="n" r="C12" s="6">
        <v>373675</v>
      </c>
      <c t="n" r="D12" s="6">
        <v>376915</v>
      </c>
      <c t="n" r="E12" s="6">
        <v>359885</v>
      </c>
    </row>
    <row spans="1:5" r="13">
      <c t="s" r="A13" s="4">
        <v>431</v>
      </c>
      <c t="n" r="C13" s="6">
        <v>-121224</v>
      </c>
      <c t="n" r="D13" s="6">
        <v>-127371</v>
      </c>
      <c t="n" r="E13" s="6">
        <v>-114831</v>
      </c>
    </row>
    <row spans="1:5" r="14">
      <c t="s" r="A14" s="4">
        <v>79</v>
      </c>
      <c t="n" r="C14" s="6">
        <v>-105394</v>
      </c>
      <c t="n" r="D14" s="6">
        <v>-110357</v>
      </c>
      <c t="n" r="E14" s="6">
        <v>-108917</v>
      </c>
    </row>
    <row spans="1:5" r="15">
      <c t="s" r="A15" s="4">
        <v>432</v>
      </c>
      <c t="n" r="C15" s="6">
        <v>-13582</v>
      </c>
      <c t="n" r="D15" s="6">
        <v>-13639</v>
      </c>
      <c t="n" r="E15" s="6">
        <v>-5312</v>
      </c>
    </row>
    <row spans="1:5" r="16">
      <c t="s" r="A16" s="4">
        <v>433</v>
      </c>
      <c t="n" r="C16" s="6">
        <v>-12740</v>
      </c>
      <c t="n" r="D16" s="6">
        <v>-13221</v>
      </c>
      <c t="n" r="E16" s="6">
        <v>-14681</v>
      </c>
    </row>
    <row spans="1:5" r="17">
      <c t="s" r="A17" s="4">
        <v>434</v>
      </c>
      <c t="n" r="C17" s="6">
        <v>28235</v>
      </c>
      <c t="n" r="D17" s="6">
        <v>92373</v>
      </c>
    </row>
    <row spans="1:5" r="18">
      <c t="s" r="A18" s="4">
        <v>88</v>
      </c>
      <c t="n" r="C18" s="6">
        <v>148970</v>
      </c>
      <c t="n" r="D18" s="6">
        <v>204700</v>
      </c>
      <c t="n" r="E18" s="6">
        <v>116144</v>
      </c>
    </row>
    <row spans="1:5" r="19">
      <c t="s" r="A19" s="4">
        <v>435</v>
      </c>
      <c t="n" r="C19" s="6">
        <v>-62184</v>
      </c>
      <c t="n" r="D19" s="6">
        <v>-60817</v>
      </c>
      <c t="n" r="E19" s="6">
        <v>-59341</v>
      </c>
    </row>
    <row spans="1:5" r="20">
      <c t="s" r="A20" s="4">
        <v>436</v>
      </c>
      <c t="n" r="C20" s="6">
        <v>86786</v>
      </c>
      <c t="n" r="D20" s="6">
        <v>143883</v>
      </c>
      <c t="n" r="E20" s="6">
        <v>56803</v>
      </c>
    </row>
    <row spans="1:5" r="21">
      <c t="s" r="A21" s="4">
        <v>274</v>
      </c>
    </row>
    <row spans="1:5" r="22">
      <c t="s" r="A22" s="3">
        <v>266</v>
      </c>
    </row>
    <row spans="1:5" r="23">
      <c t="s" r="A23" s="4">
        <v>423</v>
      </c>
      <c t="n" r="C23" s="6">
        <v>1476632</v>
      </c>
      <c t="n" r="D23" s="6">
        <v>1404246</v>
      </c>
    </row>
    <row spans="1:5" r="24">
      <c t="s" r="A24" s="4">
        <v>437</v>
      </c>
      <c t="n" r="C24" s="6">
        <v>662336</v>
      </c>
      <c t="n" r="D24" s="6">
        <v>500767</v>
      </c>
    </row>
    <row spans="1:5" r="25">
      <c t="s" r="A25" s="4">
        <v>425</v>
      </c>
      <c t="n" r="C25" s="6">
        <v>110522</v>
      </c>
      <c t="n" r="D25" s="6">
        <v>180546</v>
      </c>
    </row>
    <row spans="1:5" r="26">
      <c t="s" r="A26" s="4">
        <v>438</v>
      </c>
      <c t="n" r="C26" s="7">
        <v>703774</v>
      </c>
      <c t="n" r="D26" s="7">
        <v>722933</v>
      </c>
    </row>
    <row spans="1:5" r="27">
      <c t="s" r="A27" s="4">
        <v>439</v>
      </c>
      <c t="n" r="C27" s="11">
        <v>1.091</v>
      </c>
      <c t="n" r="D27" s="11">
        <v>1.216</v>
      </c>
    </row>
    <row spans="1:5" r="28">
      <c t="s" r="A28" s="4">
        <v>428</v>
      </c>
      <c t="n" r="C28" s="7">
        <v>236990</v>
      </c>
      <c t="n" r="D28" s="7">
        <v>254136</v>
      </c>
      <c t="n" r="E28" s="6">
        <v>246615</v>
      </c>
    </row>
    <row spans="1:5" r="29">
      <c t="s" r="A29" s="4">
        <v>429</v>
      </c>
      <c t="n" r="C29" s="6">
        <v>-93575</v>
      </c>
      <c t="n" r="D29" s="6">
        <v>-100177</v>
      </c>
      <c t="n" r="E29" s="6">
        <v>-98222</v>
      </c>
    </row>
    <row spans="1:5" r="30">
      <c t="s" r="A30" s="4">
        <v>430</v>
      </c>
      <c t="n" r="C30" s="6">
        <v>236990</v>
      </c>
      <c t="n" r="D30" s="6">
        <v>254136</v>
      </c>
      <c t="n" r="E30" s="6">
        <v>246615</v>
      </c>
    </row>
    <row spans="1:5" r="31">
      <c t="s" r="A31" s="4">
        <v>431</v>
      </c>
      <c t="n" r="C31" s="6">
        <v>-93575</v>
      </c>
      <c t="n" r="D31" s="6">
        <v>-100177</v>
      </c>
      <c t="n" r="E31" s="6">
        <v>-98222</v>
      </c>
    </row>
    <row spans="1:5" r="32">
      <c t="s" r="A32" s="4">
        <v>79</v>
      </c>
      <c t="n" r="C32" s="6">
        <v>-66665</v>
      </c>
      <c t="n" r="D32" s="6">
        <v>-61796</v>
      </c>
      <c t="n" r="E32" s="6">
        <v>-60029</v>
      </c>
    </row>
    <row spans="1:5" r="33">
      <c t="s" r="A33" s="4">
        <v>432</v>
      </c>
      <c t="s" r="B33" s="4">
        <v>440</v>
      </c>
      <c t="n" r="C33" s="6">
        <v>-23418</v>
      </c>
      <c t="n" r="D33" s="6">
        <v>-14964</v>
      </c>
      <c t="n" r="E33" s="6">
        <v>-13651</v>
      </c>
    </row>
    <row spans="1:5" r="34">
      <c t="s" r="A34" s="4">
        <v>441</v>
      </c>
      <c t="n" r="C34" s="6">
        <v>-16695</v>
      </c>
      <c t="n" r="D34" s="6">
        <v>-9607</v>
      </c>
      <c t="n" r="E34" s="6">
        <v>-5082</v>
      </c>
    </row>
    <row spans="1:5" r="35">
      <c t="s" r="A35" s="4">
        <v>442</v>
      </c>
      <c t="n" r="C35" s="6">
        <v>-2376</v>
      </c>
      <c t="n" r="D35" s="6">
        <v>-2544</v>
      </c>
      <c t="n" r="E35" s="6">
        <v>-2468</v>
      </c>
    </row>
    <row spans="1:5" r="36">
      <c t="s" r="A36" s="4">
        <v>443</v>
      </c>
      <c t="n" r="D36" s="6">
        <v>-21761</v>
      </c>
      <c t="n" r="E36" s="6">
        <v>-37838</v>
      </c>
    </row>
    <row spans="1:5" r="37">
      <c t="s" r="A37" s="4">
        <v>444</v>
      </c>
      <c t="s" r="B37" s="4">
        <v>445</v>
      </c>
      <c t="n" r="C37" s="6">
        <v>-7509</v>
      </c>
      <c t="n" r="D37" s="6">
        <v>-6573</v>
      </c>
      <c t="n" r="E37" s="6">
        <v>-2909</v>
      </c>
    </row>
    <row spans="1:5" r="38">
      <c t="s" r="A38" s="4">
        <v>88</v>
      </c>
      <c t="n" r="C38" s="6">
        <v>13108</v>
      </c>
      <c t="n" r="D38" s="6">
        <v>17990</v>
      </c>
      <c t="n" r="E38" s="6">
        <v>12944</v>
      </c>
    </row>
    <row spans="1:5" r="39">
      <c t="s" r="A39" s="4">
        <v>88</v>
      </c>
      <c t="n" r="C39" s="7">
        <v>26752</v>
      </c>
      <c t="n" r="D39" s="7">
        <v>36714</v>
      </c>
      <c t="n" r="E39" s="7">
        <v>26416</v>
      </c>
    </row>
    <row spans="1:5" r="40">
      <c t="s" r="A40" s="4">
        <v>446</v>
      </c>
      <c t="n" r="C40" s="11">
        <v>1.11</v>
      </c>
      <c t="n" r="D40" s="11">
        <v>1.329</v>
      </c>
      <c t="n" r="E40" s="11">
        <v>1.328</v>
      </c>
    </row>
    <row spans="1:5" r="41">
      <c t="n" r="A41"/>
    </row>
    <row spans="1:5" r="42">
      <c t="s" r="A42" s="4">
        <v>440</v>
      </c>
      <c t="s" r="B42" s="4">
        <v>447</v>
      </c>
    </row>
    <row spans="1:5" r="43">
      <c t="s" r="A43" s="4">
        <v>445</v>
      </c>
      <c t="s" r="B43" s="4">
        <v>448</v>
      </c>
    </row>
  </sheetData>
  <mergeCells count="5">
    <mergeCell ref="A1:B2"/>
    <mergeCell ref="C1:E1"/>
    <mergeCell ref="A41:D41"/>
    <mergeCell ref="B42:D42"/>
    <mergeCell ref="B43:D4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49</v>
      </c>
      <c t="s" r="B1" s="2">
        <v>1</v>
      </c>
    </row>
    <row spans="1:5" r="2">
      <c t="s" r="B2" s="2">
        <v>2</v>
      </c>
      <c t="s" r="C2" s="2">
        <v>30</v>
      </c>
      <c t="s" r="D2" s="2">
        <v>71</v>
      </c>
      <c t="s" r="E2" s="2">
        <v>300</v>
      </c>
    </row>
    <row spans="1:5" r="3">
      <c t="s" r="A3" s="3">
        <v>266</v>
      </c>
    </row>
    <row spans="1:5" r="4">
      <c t="s" r="A4" s="4">
        <v>450</v>
      </c>
      <c t="n" r="B4" s="7">
        <v>13108</v>
      </c>
      <c t="n" r="C4" s="7">
        <v>17990</v>
      </c>
      <c t="n" r="D4" s="7">
        <v>12944</v>
      </c>
    </row>
    <row spans="1:5" r="5">
      <c t="s" r="A5" s="4">
        <v>451</v>
      </c>
      <c t="n" r="B5" s="6">
        <v>1164</v>
      </c>
      <c t="n" r="C5" s="6">
        <v>1247</v>
      </c>
      <c t="n" r="D5" s="6">
        <v>1209</v>
      </c>
    </row>
    <row spans="1:5" r="6">
      <c t="s" r="A6" s="4">
        <v>452</v>
      </c>
      <c t="n" r="C6" s="6">
        <v>10663</v>
      </c>
      <c t="n" r="D6" s="6">
        <v>18541</v>
      </c>
    </row>
    <row spans="1:5" r="7">
      <c t="s" r="A7" s="4">
        <v>453</v>
      </c>
      <c t="n" r="B7" s="7">
        <v>14272</v>
      </c>
      <c t="n" r="C7" s="7">
        <v>29900</v>
      </c>
      <c t="n" r="D7" s="7">
        <v>32694</v>
      </c>
    </row>
    <row spans="1:5" r="8">
      <c t="s" r="A8" s="4">
        <v>454</v>
      </c>
      <c t="s" r="B8" s="4">
        <v>311</v>
      </c>
      <c t="s" r="D8" s="4">
        <v>311</v>
      </c>
      <c t="s" r="E8" s="4">
        <v>3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spans="1:10" r="1">
      <c t="s" r="A1" s="1">
        <v>455</v>
      </c>
      <c t="s" r="B1" s="2">
        <v>456</v>
      </c>
      <c t="s" r="C1" s="2">
        <v>457</v>
      </c>
      <c t="s" r="D1" s="2">
        <v>458</v>
      </c>
      <c t="s" r="E1" s="2">
        <v>459</v>
      </c>
      <c t="s" r="F1" s="2">
        <v>142</v>
      </c>
      <c t="s" r="G1" s="2">
        <v>143</v>
      </c>
      <c t="s" r="H1" s="2">
        <v>2</v>
      </c>
      <c t="s" r="I1" s="2">
        <v>460</v>
      </c>
      <c t="s" r="J1" s="2">
        <v>143</v>
      </c>
    </row>
    <row spans="1:10" r="2">
      <c t="s" r="A2" s="3">
        <v>461</v>
      </c>
    </row>
    <row spans="1:10" r="3">
      <c t="s" r="A3" s="4">
        <v>462</v>
      </c>
      <c t="n" r="F3" s="7">
        <v>204947</v>
      </c>
    </row>
    <row spans="1:10" r="4">
      <c t="s" r="A4" s="4">
        <v>274</v>
      </c>
    </row>
    <row spans="1:10" r="5">
      <c t="s" r="A5" s="3">
        <v>461</v>
      </c>
    </row>
    <row spans="1:10" r="6">
      <c t="s" r="A6" s="4">
        <v>463</v>
      </c>
      <c t="n" r="C6" s="7">
        <v>216200</v>
      </c>
    </row>
    <row spans="1:10" r="7">
      <c t="s" r="A7" s="4">
        <v>454</v>
      </c>
      <c t="s" r="D7" s="4">
        <v>311</v>
      </c>
      <c t="s" r="E7" s="4">
        <v>311</v>
      </c>
      <c t="s" r="H7" s="4">
        <v>311</v>
      </c>
      <c t="s" r="I7" s="4">
        <v>311</v>
      </c>
      <c t="s" r="J7" s="4">
        <v>311</v>
      </c>
    </row>
    <row spans="1:10" r="8">
      <c t="s" r="A8" s="4">
        <v>464</v>
      </c>
    </row>
    <row spans="1:10" r="9">
      <c t="s" r="A9" s="3">
        <v>461</v>
      </c>
    </row>
    <row spans="1:10" r="10">
      <c t="s" r="A10" s="4">
        <v>465</v>
      </c>
      <c t="s" r="I10" s="4">
        <v>323</v>
      </c>
      <c t="s" r="J10" s="4">
        <v>323</v>
      </c>
    </row>
    <row spans="1:10" r="11">
      <c t="s" r="A11" s="4">
        <v>466</v>
      </c>
      <c t="n" r="I11" s="12">
        <v>311</v>
      </c>
      <c t="n" r="J11" s="7">
        <v>428100</v>
      </c>
    </row>
    <row spans="1:10" r="12">
      <c t="s" r="A12" s="4">
        <v>467</v>
      </c>
      <c t="s" r="B12" s="4">
        <v>407</v>
      </c>
      <c t="s" r="C12" s="4">
        <v>407</v>
      </c>
    </row>
    <row spans="1:10" r="13">
      <c t="s" r="A13" s="4">
        <v>468</v>
      </c>
      <c t="n" r="B13" s="13">
        <v>158.6</v>
      </c>
    </row>
    <row spans="1:10" r="14">
      <c t="s" r="A14" s="4">
        <v>462</v>
      </c>
      <c t="n" r="D14" s="13">
        <v>152.4</v>
      </c>
      <c t="n" r="E14" s="7">
        <v>204900</v>
      </c>
    </row>
    <row spans="1:10" r="15">
      <c t="s" r="A15" s="4">
        <v>83</v>
      </c>
      <c t="n" r="F15" s="7">
        <v>1500</v>
      </c>
      <c t="n" r="G15" s="7">
        <v>19300</v>
      </c>
    </row>
    <row spans="1:10" r="16">
      <c t="s" r="A16" s="4">
        <v>469</v>
      </c>
      <c t="s" r="G16" s="4">
        <v>470</v>
      </c>
    </row>
    <row spans="1:10" r="17">
      <c t="s" r="A17" s="4">
        <v>271</v>
      </c>
    </row>
    <row spans="1:10" r="18">
      <c t="s" r="A18" s="3">
        <v>461</v>
      </c>
    </row>
    <row spans="1:10" r="19">
      <c t="s" r="A19" s="4">
        <v>454</v>
      </c>
      <c t="s" r="F19" s="4">
        <v>313</v>
      </c>
      <c t="s" r="H19" s="4">
        <v>3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spans="1:12" r="1">
      <c t="s" r="A1" s="1">
        <v>471</v>
      </c>
      <c t="s" r="B1" s="2">
        <v>472</v>
      </c>
      <c t="s" r="C1" s="2">
        <v>473</v>
      </c>
      <c t="s" r="D1" s="2">
        <v>411</v>
      </c>
      <c t="s" r="E1" s="2">
        <v>142</v>
      </c>
      <c t="s" r="F1" s="2">
        <v>143</v>
      </c>
      <c t="s" r="G1" s="2">
        <v>474</v>
      </c>
      <c t="s" r="H1" s="2">
        <v>475</v>
      </c>
      <c t="s" r="I1" s="2">
        <v>476</v>
      </c>
      <c t="s" r="J1" s="2">
        <v>477</v>
      </c>
      <c t="s" r="K1" s="2">
        <v>478</v>
      </c>
      <c t="s" r="L1" s="2">
        <v>479</v>
      </c>
    </row>
    <row spans="1:12" r="2">
      <c t="s" r="A2" s="3">
        <v>480</v>
      </c>
    </row>
    <row spans="1:12" r="3">
      <c t="s" r="A3" s="4">
        <v>481</v>
      </c>
      <c t="n" r="I3" s="7">
        <v>300000000</v>
      </c>
    </row>
    <row spans="1:12" r="4">
      <c t="s" r="A4" s="4">
        <v>47</v>
      </c>
      <c t="n" r="D4" s="7">
        <v>55076000</v>
      </c>
      <c t="n" r="E4" s="7">
        <v>64364000</v>
      </c>
    </row>
    <row spans="1:12" r="5">
      <c t="s" r="A5" s="4">
        <v>482</v>
      </c>
      <c t="n" r="D5" s="6">
        <v>32</v>
      </c>
    </row>
    <row spans="1:12" r="6">
      <c t="s" r="A6" s="4">
        <v>483</v>
      </c>
      <c t="n" r="D6" s="7">
        <v>149000000</v>
      </c>
    </row>
    <row spans="1:12" r="7">
      <c t="s" r="A7" s="4">
        <v>484</v>
      </c>
      <c t="n" r="D7" s="6">
        <v>264255000</v>
      </c>
    </row>
    <row spans="1:12" r="8">
      <c t="s" r="A8" s="4">
        <v>485</v>
      </c>
      <c t="n" r="D8" s="6">
        <v>306000</v>
      </c>
      <c t="n" r="E8" s="6">
        <v>-7047000</v>
      </c>
      <c t="n" r="F8" s="7">
        <v>17082000</v>
      </c>
    </row>
    <row spans="1:12" r="9">
      <c t="s" r="A9" s="4">
        <v>486</v>
      </c>
      <c t="n" r="D9" s="6">
        <v>3400000</v>
      </c>
      <c t="n" r="E9" s="6">
        <v>9000000</v>
      </c>
      <c t="n" r="F9" s="6">
        <v>10400000</v>
      </c>
    </row>
    <row spans="1:12" r="10">
      <c t="s" r="A10" s="4">
        <v>487</v>
      </c>
      <c t="n" r="D10" s="6">
        <v>2700000</v>
      </c>
      <c t="n" r="E10" s="6">
        <v>1600000</v>
      </c>
      <c t="n" r="F10" s="6">
        <v>2900000</v>
      </c>
    </row>
    <row spans="1:12" r="11">
      <c t="s" r="A11" s="4">
        <v>488</v>
      </c>
    </row>
    <row spans="1:12" r="12">
      <c t="s" r="A12" s="3">
        <v>480</v>
      </c>
    </row>
    <row spans="1:12" r="13">
      <c t="s" r="A13" s="4">
        <v>489</v>
      </c>
      <c t="s" r="H13" s="4">
        <v>490</v>
      </c>
    </row>
    <row spans="1:12" r="14">
      <c t="s" r="A14" s="4">
        <v>484</v>
      </c>
      <c t="n" r="B14" s="7">
        <v>264300000</v>
      </c>
    </row>
    <row spans="1:12" r="15">
      <c t="s" r="A15" s="4">
        <v>485</v>
      </c>
      <c t="n" r="D15" s="7">
        <v>300000</v>
      </c>
    </row>
    <row spans="1:12" r="16">
      <c t="s" r="A16" s="4">
        <v>491</v>
      </c>
      <c t="n" r="H16" s="12">
        <v>242</v>
      </c>
    </row>
    <row spans="1:12" r="17">
      <c t="s" r="A17" s="4">
        <v>492</v>
      </c>
    </row>
    <row spans="1:12" r="18">
      <c t="s" r="A18" s="3">
        <v>480</v>
      </c>
    </row>
    <row spans="1:12" r="19">
      <c t="s" r="A19" s="4">
        <v>493</v>
      </c>
      <c t="n" r="C19" s="7">
        <v>700000000</v>
      </c>
    </row>
    <row spans="1:12" r="20">
      <c t="s" r="A20" s="4">
        <v>494</v>
      </c>
      <c t="n" r="C20" s="7">
        <v>1900000</v>
      </c>
    </row>
    <row spans="1:12" r="21">
      <c t="s" r="A21" s="4">
        <v>495</v>
      </c>
      <c t="n" r="E21" s="6">
        <v>1800000</v>
      </c>
      <c t="n" r="F21" s="7">
        <v>100000</v>
      </c>
    </row>
    <row spans="1:12" r="22">
      <c t="s" r="A22" s="4">
        <v>496</v>
      </c>
    </row>
    <row spans="1:12" r="23">
      <c t="s" r="A23" s="3">
        <v>480</v>
      </c>
    </row>
    <row spans="1:12" r="24">
      <c t="s" r="A24" s="4">
        <v>481</v>
      </c>
      <c t="n" r="I24" s="7">
        <v>500000000</v>
      </c>
    </row>
    <row spans="1:12" r="25">
      <c t="s" r="A25" s="4">
        <v>497</v>
      </c>
      <c t="s" r="D25" s="4">
        <v>498</v>
      </c>
    </row>
    <row spans="1:12" r="26">
      <c t="s" r="A26" s="4">
        <v>499</v>
      </c>
      <c t="s" r="D26" s="4">
        <v>500</v>
      </c>
    </row>
    <row spans="1:12" r="27">
      <c t="s" r="A27" s="4">
        <v>501</v>
      </c>
      <c t="n" r="D27" s="7">
        <v>0</v>
      </c>
    </row>
    <row spans="1:12" r="28">
      <c t="s" r="A28" s="4">
        <v>502</v>
      </c>
      <c t="n" r="D28" s="7">
        <v>14900000</v>
      </c>
      <c t="n" r="E28" s="7">
        <v>13900000</v>
      </c>
    </row>
    <row spans="1:12" r="29">
      <c t="s" r="A29" s="4">
        <v>503</v>
      </c>
    </row>
    <row spans="1:12" r="30">
      <c t="s" r="A30" s="3">
        <v>480</v>
      </c>
    </row>
    <row spans="1:12" r="31">
      <c t="s" r="A31" s="4">
        <v>504</v>
      </c>
      <c t="s" r="D31" s="4">
        <v>505</v>
      </c>
    </row>
    <row spans="1:12" r="32">
      <c t="s" r="A32" s="4">
        <v>326</v>
      </c>
    </row>
    <row spans="1:12" r="33">
      <c t="s" r="A33" s="3">
        <v>480</v>
      </c>
    </row>
    <row spans="1:12" r="34">
      <c t="s" r="A34" s="4">
        <v>489</v>
      </c>
      <c t="s" r="D34" s="4">
        <v>506</v>
      </c>
    </row>
    <row spans="1:12" r="35">
      <c t="s" r="A35" s="4">
        <v>507</v>
      </c>
    </row>
    <row spans="1:12" r="36">
      <c t="s" r="A36" s="3">
        <v>480</v>
      </c>
    </row>
    <row spans="1:12" r="37">
      <c t="s" r="A37" s="4">
        <v>508</v>
      </c>
      <c t="s" r="D37" s="4">
        <v>509</v>
      </c>
    </row>
    <row spans="1:12" r="38">
      <c t="s" r="A38" s="4">
        <v>510</v>
      </c>
    </row>
    <row spans="1:12" r="39">
      <c t="s" r="A39" s="3">
        <v>480</v>
      </c>
    </row>
    <row spans="1:12" r="40">
      <c t="s" r="A40" s="4">
        <v>511</v>
      </c>
      <c t="s" r="D40" s="4">
        <v>512</v>
      </c>
    </row>
    <row spans="1:12" r="41">
      <c t="s" r="A41" s="4">
        <v>329</v>
      </c>
    </row>
    <row spans="1:12" r="42">
      <c t="s" r="A42" s="3">
        <v>480</v>
      </c>
    </row>
    <row spans="1:12" r="43">
      <c t="s" r="A43" s="4">
        <v>489</v>
      </c>
      <c t="s" r="D43" s="4">
        <v>513</v>
      </c>
    </row>
    <row spans="1:12" r="44">
      <c t="s" r="A44" s="4">
        <v>514</v>
      </c>
    </row>
    <row spans="1:12" r="45">
      <c t="s" r="A45" s="3">
        <v>480</v>
      </c>
    </row>
    <row spans="1:12" r="46">
      <c t="s" r="A46" s="4">
        <v>508</v>
      </c>
      <c t="s" r="D46" s="4">
        <v>500</v>
      </c>
    </row>
    <row spans="1:12" r="47">
      <c t="s" r="A47" s="4">
        <v>515</v>
      </c>
    </row>
    <row spans="1:12" r="48">
      <c t="s" r="A48" s="3">
        <v>480</v>
      </c>
    </row>
    <row spans="1:12" r="49">
      <c t="s" r="A49" s="4">
        <v>511</v>
      </c>
      <c t="s" r="D49" s="4">
        <v>505</v>
      </c>
    </row>
    <row spans="1:12" r="50">
      <c t="s" r="A50" s="4">
        <v>516</v>
      </c>
    </row>
    <row spans="1:12" r="51">
      <c t="s" r="A51" s="3">
        <v>480</v>
      </c>
    </row>
    <row spans="1:12" r="52">
      <c t="s" r="A52" s="4">
        <v>489</v>
      </c>
      <c t="s" r="J52" s="4">
        <v>517</v>
      </c>
    </row>
    <row spans="1:12" r="53">
      <c t="s" r="A53" s="4">
        <v>518</v>
      </c>
      <c t="n" r="K53" s="7">
        <v>100000000</v>
      </c>
      <c t="n" r="L53" s="7">
        <v>100000000</v>
      </c>
    </row>
    <row spans="1:12" r="54">
      <c t="s" r="A54" s="4">
        <v>363</v>
      </c>
    </row>
    <row spans="1:12" r="55">
      <c t="s" r="A55" s="3">
        <v>480</v>
      </c>
    </row>
    <row spans="1:12" r="56">
      <c t="s" r="A56" s="4">
        <v>489</v>
      </c>
      <c t="s" r="D56" s="4">
        <v>519</v>
      </c>
      <c t="s" r="E56" s="4">
        <v>520</v>
      </c>
      <c t="s" r="F56" s="4">
        <v>519</v>
      </c>
    </row>
    <row spans="1:12" r="57">
      <c t="s" r="A57" s="4">
        <v>366</v>
      </c>
      <c t="n" r="D57" s="7">
        <v>8300000</v>
      </c>
      <c t="n" r="E57" s="7">
        <v>20500000</v>
      </c>
      <c t="n" r="F57" s="7">
        <v>6100000</v>
      </c>
    </row>
    <row spans="1:12" r="58">
      <c t="s" r="A58" s="4">
        <v>521</v>
      </c>
      <c t="n" r="D58" s="7">
        <v>8300000</v>
      </c>
      <c t="n" r="E58" s="7">
        <v>19800000</v>
      </c>
      <c t="n" r="F58" s="7">
        <v>5700000</v>
      </c>
    </row>
    <row spans="1:12" r="59">
      <c t="s" r="A59" s="4">
        <v>522</v>
      </c>
      <c t="s" r="D59" s="4">
        <v>523</v>
      </c>
      <c t="s" r="E59" s="4">
        <v>524</v>
      </c>
      <c t="s" r="F59" s="4">
        <v>525</v>
      </c>
    </row>
    <row spans="1:12" r="60">
      <c t="s" r="A60" s="4">
        <v>526</v>
      </c>
    </row>
    <row spans="1:12" r="61">
      <c t="s" r="A61" s="3">
        <v>480</v>
      </c>
    </row>
    <row spans="1:12" r="62">
      <c t="s" r="A62" s="4">
        <v>47</v>
      </c>
      <c t="n" r="D62" s="7">
        <v>55100000</v>
      </c>
      <c t="n" r="E62" s="7">
        <v>64400000</v>
      </c>
    </row>
    <row spans="1:12" r="63">
      <c t="s" r="A63" s="4">
        <v>527</v>
      </c>
      <c t="n" r="D63" s="7">
        <v>500000</v>
      </c>
      <c t="n" r="E63" s="7">
        <v>600000</v>
      </c>
    </row>
    <row spans="1:12" r="64">
      <c t="s" r="A64" s="4">
        <v>528</v>
      </c>
    </row>
    <row spans="1:12" r="65">
      <c t="s" r="A65" s="3">
        <v>480</v>
      </c>
    </row>
    <row spans="1:12" r="66">
      <c t="s" r="A66" s="4">
        <v>501</v>
      </c>
      <c t="n" r="G66"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21"/>
  </cols>
  <sheetData>
    <row spans="1:2" r="1">
      <c t="s" r="A1" s="1">
        <v>529</v>
      </c>
      <c t="s" r="B1" s="2">
        <v>141</v>
      </c>
    </row>
    <row spans="1:2" r="2">
      <c t="s" r="A2" s="4">
        <v>488</v>
      </c>
    </row>
    <row spans="1:2" r="3">
      <c t="s" r="A3" s="3">
        <v>530</v>
      </c>
    </row>
    <row spans="1:2" r="4">
      <c t="s" r="A4" s="4">
        <v>531</v>
      </c>
      <c t="n" r="B4" s="7">
        <v>263940</v>
      </c>
    </row>
    <row spans="1:2" r="5">
      <c t="s" r="A5" s="4">
        <v>532</v>
      </c>
      <c t="n" r="B5" s="7">
        <v>263940</v>
      </c>
    </row>
    <row spans="1:2" r="6">
      <c t="s" r="A6" s="4">
        <v>533</v>
      </c>
      <c t="s" r="B6" s="4">
        <v>534</v>
      </c>
    </row>
    <row spans="1:2" r="7">
      <c t="s" r="A7" s="4">
        <v>535</v>
      </c>
    </row>
    <row spans="1:2" r="8">
      <c t="s" r="A8" s="3">
        <v>530</v>
      </c>
    </row>
    <row spans="1:2" r="9">
      <c t="n" r="A9" s="6">
        <v>2016</v>
      </c>
      <c t="n" r="B9" s="7">
        <v>28980</v>
      </c>
    </row>
    <row spans="1:2" r="10">
      <c t="n" r="A10" s="6">
        <v>2017</v>
      </c>
      <c t="n" r="B10" s="6">
        <v>9205</v>
      </c>
    </row>
    <row spans="1:2" r="11">
      <c t="n" r="A11" s="6">
        <v>2018</v>
      </c>
      <c t="n" r="B11" s="6">
        <v>11099</v>
      </c>
    </row>
    <row spans="1:2" r="12">
      <c t="n" r="A12" s="6">
        <v>2019</v>
      </c>
      <c t="n" r="B12" s="6">
        <v>1217</v>
      </c>
    </row>
    <row spans="1:2" r="13">
      <c t="n" r="A13" s="6">
        <v>2020</v>
      </c>
      <c t="n" r="B13" s="6">
        <v>1286</v>
      </c>
    </row>
    <row spans="1:2" r="14">
      <c t="s" r="A14" s="4">
        <v>531</v>
      </c>
      <c t="n" r="B14" s="6">
        <v>3289</v>
      </c>
    </row>
    <row spans="1:2" r="15">
      <c t="s" r="A15" s="4">
        <v>532</v>
      </c>
      <c t="n" r="B15" s="7">
        <v>55076</v>
      </c>
    </row>
    <row spans="1:2" r="16">
      <c t="s" r="A16" s="4">
        <v>533</v>
      </c>
      <c t="s" r="B16" s="4">
        <v>536</v>
      </c>
    </row>
    <row spans="1:2" r="17">
      <c t="s" r="A17" s="4">
        <v>537</v>
      </c>
    </row>
    <row spans="1:2" r="18">
      <c t="s" r="A18" s="3">
        <v>530</v>
      </c>
    </row>
    <row spans="1:2" r="19">
      <c t="n" r="A19" s="6">
        <v>2016</v>
      </c>
      <c t="n" r="B19" s="7">
        <v>28980</v>
      </c>
    </row>
    <row spans="1:2" r="20">
      <c t="n" r="A20" s="6">
        <v>2017</v>
      </c>
      <c t="n" r="B20" s="6">
        <v>9205</v>
      </c>
    </row>
    <row spans="1:2" r="21">
      <c t="n" r="A21" s="6">
        <v>2018</v>
      </c>
      <c t="n" r="B21" s="6">
        <v>11099</v>
      </c>
    </row>
    <row spans="1:2" r="22">
      <c t="n" r="A22" s="6">
        <v>2019</v>
      </c>
      <c t="n" r="B22" s="6">
        <v>1217</v>
      </c>
    </row>
    <row spans="1:2" r="23">
      <c t="n" r="A23" s="6">
        <v>2020</v>
      </c>
      <c t="n" r="B23" s="6">
        <v>1286</v>
      </c>
    </row>
    <row spans="1:2" r="24">
      <c t="s" r="A24" s="4">
        <v>531</v>
      </c>
      <c t="n" r="B24" s="6">
        <v>267229</v>
      </c>
    </row>
    <row spans="1:2" r="25">
      <c t="s" r="A25" s="4">
        <v>532</v>
      </c>
      <c t="n" r="B25" s="7">
        <v>319016</v>
      </c>
    </row>
    <row spans="1:2" r="26">
      <c t="s" r="A26" s="4">
        <v>533</v>
      </c>
      <c t="s" r="B26" s="4">
        <v>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02</v>
      </c>
      <c t="s" r="B1" s="2">
        <v>1</v>
      </c>
    </row>
    <row spans="1:4" r="2">
      <c t="s" r="B2" s="2">
        <v>2</v>
      </c>
      <c t="s" r="C2" s="2">
        <v>30</v>
      </c>
      <c t="s" r="D2" s="2">
        <v>71</v>
      </c>
    </row>
    <row spans="1:4" r="3">
      <c t="s" r="A3" s="3">
        <v>103</v>
      </c>
    </row>
    <row spans="1:4" r="4">
      <c t="s" r="A4" s="4">
        <v>88</v>
      </c>
      <c t="n" r="B4" s="7">
        <v>1317689</v>
      </c>
      <c t="n" r="C4" s="7">
        <v>1149955</v>
      </c>
      <c t="n" r="D4" s="7">
        <v>1057531</v>
      </c>
    </row>
    <row spans="1:4" r="5">
      <c t="s" r="A5" s="3">
        <v>104</v>
      </c>
    </row>
    <row spans="1:4" r="6">
      <c t="s" r="A6" s="4">
        <v>105</v>
      </c>
      <c t="n" r="B6" s="6">
        <v>-20086</v>
      </c>
      <c t="n" r="C6" s="6">
        <v>-54703</v>
      </c>
      <c t="n" r="D6" s="6">
        <v>17587</v>
      </c>
    </row>
    <row spans="1:4" r="7">
      <c t="s" r="A7" s="4">
        <v>106</v>
      </c>
      <c t="n" r="B7" s="6">
        <v>-306</v>
      </c>
      <c t="n" r="C7" s="6">
        <v>7047</v>
      </c>
      <c t="n" r="D7" s="6">
        <v>-17082</v>
      </c>
    </row>
    <row spans="1:4" r="8">
      <c t="s" r="A8" s="4">
        <v>107</v>
      </c>
      <c t="n" r="B8" s="6">
        <v>-20392</v>
      </c>
      <c t="n" r="C8" s="6">
        <v>-47656</v>
      </c>
      <c t="n" r="D8" s="6">
        <v>505</v>
      </c>
    </row>
    <row spans="1:4" r="9">
      <c t="s" r="A9" s="4">
        <v>108</v>
      </c>
      <c t="n" r="B9" s="6">
        <v>1297297</v>
      </c>
      <c t="n" r="C9" s="6">
        <v>1102299</v>
      </c>
      <c t="n" r="D9" s="6">
        <v>1058036</v>
      </c>
    </row>
    <row spans="1:4" r="10">
      <c t="s" r="A10" s="4">
        <v>89</v>
      </c>
      <c t="n" r="B10" s="6">
        <v>-6445</v>
      </c>
      <c t="n" r="C10" s="6">
        <v>-5751</v>
      </c>
      <c t="n" r="D10" s="6">
        <v>-5078</v>
      </c>
    </row>
    <row spans="1:4" r="11">
      <c t="s" r="A11" s="4">
        <v>109</v>
      </c>
      <c t="n" r="B11" s="7">
        <v>1290852</v>
      </c>
      <c t="n" r="C11" s="7">
        <v>1096548</v>
      </c>
      <c t="n" r="D11" s="7">
        <v>1052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r="A1" s="1">
        <v>539</v>
      </c>
      <c t="s" r="B1" s="2">
        <v>1</v>
      </c>
    </row>
    <row spans="1:4" r="2">
      <c t="s" r="B2" s="2">
        <v>540</v>
      </c>
      <c t="s" r="C2" s="2">
        <v>142</v>
      </c>
      <c t="s" r="D2" s="2">
        <v>143</v>
      </c>
    </row>
    <row spans="1:4" r="3">
      <c t="s" r="A3" s="3">
        <v>541</v>
      </c>
    </row>
    <row spans="1:4" r="4">
      <c t="s" r="A4" s="4">
        <v>542</v>
      </c>
      <c t="n" r="B4" s="7">
        <v>1562</v>
      </c>
    </row>
    <row spans="1:4" r="5">
      <c t="s" r="A5" s="4">
        <v>543</v>
      </c>
      <c t="n" r="B5" s="6">
        <v>7325</v>
      </c>
      <c t="n" r="C5" s="7">
        <v>6469</v>
      </c>
      <c t="n" r="D5" s="7">
        <v>6454</v>
      </c>
    </row>
    <row spans="1:4" r="6">
      <c t="s" r="A6" s="4">
        <v>544</v>
      </c>
      <c t="n" r="B6" s="7">
        <v>1562</v>
      </c>
    </row>
    <row spans="1:4" r="7">
      <c t="s" r="A7" s="4">
        <v>117</v>
      </c>
    </row>
    <row spans="1:4" r="8">
      <c t="s" r="A8" s="3">
        <v>541</v>
      </c>
    </row>
    <row spans="1:4" r="9">
      <c t="s" r="A9" s="4">
        <v>545</v>
      </c>
      <c t="n" r="B9" s="6">
        <v>13</v>
      </c>
    </row>
    <row spans="1:4" r="10">
      <c t="s" r="A10" s="4">
        <v>546</v>
      </c>
      <c t="n" r="B10" s="6">
        <v>7</v>
      </c>
    </row>
    <row spans="1:4" r="11">
      <c t="s" r="A11" s="4">
        <v>547</v>
      </c>
      <c t="n" r="B11" s="6">
        <v>231978</v>
      </c>
    </row>
    <row spans="1:4" r="12">
      <c t="s" r="A12" s="4">
        <v>542</v>
      </c>
      <c t="n" r="B12" s="7">
        <v>1562</v>
      </c>
    </row>
    <row spans="1:4" r="13">
      <c t="s" r="A13" s="4">
        <v>548</v>
      </c>
      <c t="n" r="B13" s="6">
        <v>6400</v>
      </c>
      <c t="n" r="C13" s="6">
        <v>5800</v>
      </c>
      <c t="n" r="D13" s="6">
        <v>5100</v>
      </c>
    </row>
    <row spans="1:4" r="14">
      <c t="s" r="A14" s="4">
        <v>543</v>
      </c>
      <c t="n" r="B14" s="6">
        <v>7325</v>
      </c>
      <c t="n" r="C14" s="6">
        <v>6469</v>
      </c>
      <c t="n" r="D14" s="6">
        <v>6454</v>
      </c>
    </row>
    <row spans="1:4" r="15">
      <c t="s" r="A15" s="4">
        <v>549</v>
      </c>
      <c t="n" r="B15" s="6">
        <v>5500</v>
      </c>
      <c t="n" r="C15" s="7">
        <v>700</v>
      </c>
      <c t="n" r="D15" s="7">
        <v>6200</v>
      </c>
    </row>
    <row spans="1:4" r="16">
      <c t="s" r="A16" s="4">
        <v>544</v>
      </c>
      <c t="n" r="B16" s="7">
        <v>15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0</v>
      </c>
      <c t="s" r="B1" s="2">
        <v>1</v>
      </c>
    </row>
    <row spans="1:4" r="2">
      <c t="s" r="B2" s="2">
        <v>2</v>
      </c>
      <c t="s" r="C2" s="2">
        <v>30</v>
      </c>
      <c t="s" r="D2" s="2">
        <v>71</v>
      </c>
    </row>
    <row spans="1:4" r="3">
      <c t="s" r="A3" s="3">
        <v>551</v>
      </c>
    </row>
    <row spans="1:4" r="4">
      <c t="s" r="A4" s="4">
        <v>552</v>
      </c>
      <c t="n" r="C4" s="7">
        <v>738954</v>
      </c>
      <c t="n" r="D4" s="7">
        <v>701687</v>
      </c>
    </row>
    <row spans="1:4" r="5">
      <c t="s" r="A5" s="4">
        <v>553</v>
      </c>
      <c t="n" r="B5" s="7">
        <v>8897</v>
      </c>
    </row>
    <row spans="1:4" r="6">
      <c t="s" r="A6" s="4">
        <v>554</v>
      </c>
    </row>
    <row spans="1:4" r="7">
      <c t="s" r="A7" s="3">
        <v>551</v>
      </c>
    </row>
    <row spans="1:4" r="8">
      <c t="s" r="A8" s="4">
        <v>555</v>
      </c>
      <c t="n" r="B8" s="6">
        <v>270000</v>
      </c>
    </row>
    <row spans="1:4" r="9">
      <c t="s" r="A9" s="4">
        <v>553</v>
      </c>
      <c t="n" r="B9" s="7">
        <v>8900</v>
      </c>
    </row>
    <row spans="1:4" r="10">
      <c t="s" r="A10" s="4">
        <v>556</v>
      </c>
    </row>
    <row spans="1:4" r="11">
      <c t="s" r="A11" s="3">
        <v>551</v>
      </c>
    </row>
    <row spans="1:4" r="12">
      <c t="s" r="A12" s="4">
        <v>557</v>
      </c>
      <c t="n" r="C12" s="10">
        <v>30.5</v>
      </c>
    </row>
    <row spans="1:4" r="13">
      <c t="s" r="A13" s="4">
        <v>558</v>
      </c>
      <c t="s" r="C13" s="4">
        <v>559</v>
      </c>
    </row>
    <row spans="1:4" r="14">
      <c t="s" r="A14" s="4">
        <v>560</v>
      </c>
      <c t="n" r="C14" s="7">
        <v>25</v>
      </c>
    </row>
    <row spans="1:4" r="15">
      <c t="s" r="A15" s="4">
        <v>552</v>
      </c>
      <c t="n" r="C15" s="7">
        <v>762500</v>
      </c>
    </row>
    <row spans="1:4" r="16">
      <c t="s" r="A16" s="4">
        <v>561</v>
      </c>
      <c t="n" r="C16" s="7">
        <v>23500</v>
      </c>
    </row>
    <row spans="1:4" r="17">
      <c t="s" r="A17" s="4">
        <v>562</v>
      </c>
    </row>
    <row spans="1:4" r="18">
      <c t="s" r="A18" s="3">
        <v>551</v>
      </c>
    </row>
    <row spans="1:4" r="19">
      <c t="s" r="A19" s="4">
        <v>557</v>
      </c>
      <c t="n" r="D19" s="6">
        <v>29</v>
      </c>
    </row>
    <row spans="1:4" r="20">
      <c t="s" r="A20" s="4">
        <v>558</v>
      </c>
      <c t="s" r="D20" s="4">
        <v>559</v>
      </c>
    </row>
    <row spans="1:4" r="21">
      <c t="s" r="A21" s="4">
        <v>560</v>
      </c>
      <c t="n" r="D21" s="7">
        <v>25</v>
      </c>
    </row>
    <row spans="1:4" r="22">
      <c t="s" r="A22" s="4">
        <v>552</v>
      </c>
      <c t="n" r="D22" s="7">
        <v>725000</v>
      </c>
    </row>
    <row spans="1:4" r="23">
      <c t="s" r="A23" s="4">
        <v>561</v>
      </c>
      <c t="n" r="D23" s="7">
        <v>23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s>
  <sheetData>
    <row spans="1:4" r="1">
      <c t="s" r="A1" s="1">
        <v>563</v>
      </c>
      <c t="s" r="B1" s="2">
        <v>1</v>
      </c>
      <c t="s" r="C1" s="2">
        <v>564</v>
      </c>
    </row>
    <row spans="1:4" r="2">
      <c t="s" r="B2" s="2">
        <v>2</v>
      </c>
      <c t="s" r="C2" s="2">
        <v>2</v>
      </c>
      <c t="s" r="D2" s="2">
        <v>30</v>
      </c>
    </row>
    <row spans="1:4" r="3">
      <c t="s" r="A3" s="3">
        <v>202</v>
      </c>
    </row>
    <row spans="1:4" r="4">
      <c t="s" r="A4" s="4">
        <v>565</v>
      </c>
      <c t="n" r="B4" s="6">
        <v>35000000</v>
      </c>
      <c t="n" r="C4" s="6">
        <v>35000000</v>
      </c>
    </row>
    <row spans="1:4" r="5">
      <c t="s" r="A5" s="4">
        <v>566</v>
      </c>
      <c t="n" r="B5" s="6">
        <v>23700000</v>
      </c>
      <c t="n" r="C5" s="6">
        <v>0</v>
      </c>
    </row>
    <row spans="1:4" r="6">
      <c t="s" r="A6" s="4">
        <v>567</v>
      </c>
      <c t="n" r="B6" s="6">
        <v>2677667</v>
      </c>
      <c t="n" r="C6" s="6">
        <v>2677667</v>
      </c>
      <c t="n" r="D6" s="6">
        <v>2836592</v>
      </c>
    </row>
    <row spans="1:4" r="7">
      <c t="s" r="A7" s="4">
        <v>568</v>
      </c>
      <c t="n" r="B7" s="6">
        <v>231978</v>
      </c>
      <c t="n" r="C7" s="6">
        <v>231978</v>
      </c>
      <c t="n" r="D7" s="6">
        <v>2319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0</v>
      </c>
      <c t="s" r="D2" s="2">
        <v>71</v>
      </c>
    </row>
    <row spans="1:4" r="3">
      <c t="s" r="A3" s="3">
        <v>202</v>
      </c>
    </row>
    <row spans="1:4" r="4">
      <c t="s" r="A4" s="4">
        <v>570</v>
      </c>
      <c t="n" r="B4" s="7">
        <v>1126000</v>
      </c>
      <c t="n" r="C4" s="7">
        <v>967900</v>
      </c>
      <c t="n" r="D4" s="7">
        <v>887100</v>
      </c>
    </row>
    <row spans="1:4" r="5">
      <c t="s" r="A5" s="4">
        <v>101</v>
      </c>
      <c t="n" r="B5" s="8">
        <v>6.5</v>
      </c>
      <c t="n" r="C5" s="8">
        <v>5.6</v>
      </c>
      <c t="n" r="D5" s="8">
        <v>5.15</v>
      </c>
    </row>
    <row spans="1:4" r="6">
      <c t="s" r="A6" s="4">
        <v>571</v>
      </c>
      <c t="n" r="B6" s="8">
        <v>6.5</v>
      </c>
      <c t="n" r="C6" s="8">
        <v>5.6</v>
      </c>
      <c t="n" r="D6" s="8">
        <v>5.15</v>
      </c>
    </row>
    <row spans="1:4" r="7">
      <c t="s" r="A7" s="4">
        <v>92</v>
      </c>
      <c t="n" r="B7" s="7">
        <v>245097</v>
      </c>
      <c t="n" r="C7" s="7">
        <v>232636</v>
      </c>
      <c t="n" r="D7" s="7">
        <v>2043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2</v>
      </c>
      <c t="s" r="B1" s="2">
        <v>1</v>
      </c>
    </row>
    <row spans="1:3" r="2">
      <c t="s" r="B2" s="2">
        <v>2</v>
      </c>
      <c t="s" r="C2" s="2">
        <v>30</v>
      </c>
    </row>
    <row spans="1:3" r="3">
      <c t="s" r="A3" s="3">
        <v>551</v>
      </c>
    </row>
    <row spans="1:3" r="4">
      <c t="s" r="A4" s="4">
        <v>573</v>
      </c>
      <c t="n" r="B4" s="6">
        <v>162200</v>
      </c>
      <c t="n" r="C4" s="6">
        <v>173000</v>
      </c>
    </row>
    <row spans="1:3" r="5">
      <c t="s" r="A5" s="4">
        <v>574</v>
      </c>
      <c t="n" r="B5" s="7">
        <v>4055000</v>
      </c>
      <c t="n" r="C5" s="7">
        <v>4325000</v>
      </c>
    </row>
    <row spans="1:3" r="6">
      <c t="s" r="A6" s="4">
        <v>575</v>
      </c>
    </row>
    <row spans="1:3" r="7">
      <c t="s" r="A7" s="3">
        <v>551</v>
      </c>
    </row>
    <row spans="1:3" r="8">
      <c t="s" r="A8" s="4">
        <v>576</v>
      </c>
      <c t="s" r="B8" s="4">
        <v>577</v>
      </c>
    </row>
    <row spans="1:3" r="9">
      <c t="s" r="A9" s="4">
        <v>578</v>
      </c>
      <c t="s" r="B9" s="4">
        <v>579</v>
      </c>
    </row>
    <row spans="1:3" r="10">
      <c t="s" r="A10" s="4">
        <v>573</v>
      </c>
      <c t="n" r="C10" s="6">
        <v>5800</v>
      </c>
    </row>
    <row spans="1:3" r="11">
      <c t="s" r="A11" s="4">
        <v>574</v>
      </c>
      <c t="n" r="C11" s="7">
        <v>145000</v>
      </c>
    </row>
    <row spans="1:3" r="12">
      <c t="s" r="A12" s="4">
        <v>580</v>
      </c>
    </row>
    <row spans="1:3" r="13">
      <c t="s" r="A13" s="3">
        <v>551</v>
      </c>
    </row>
    <row spans="1:3" r="14">
      <c t="s" r="A14" s="4">
        <v>576</v>
      </c>
      <c t="s" r="B14" s="4">
        <v>581</v>
      </c>
    </row>
    <row spans="1:3" r="15">
      <c t="s" r="A15" s="4">
        <v>578</v>
      </c>
      <c t="s" r="B15" s="4">
        <v>582</v>
      </c>
    </row>
    <row spans="1:3" r="16">
      <c t="s" r="A16" s="4">
        <v>573</v>
      </c>
      <c t="n" r="C16" s="6">
        <v>5000</v>
      </c>
    </row>
    <row spans="1:3" r="17">
      <c t="s" r="A17" s="4">
        <v>574</v>
      </c>
      <c t="n" r="C17" s="7">
        <v>125000</v>
      </c>
    </row>
    <row spans="1:3" r="18">
      <c t="s" r="A18" s="4">
        <v>583</v>
      </c>
    </row>
    <row spans="1:3" r="19">
      <c t="s" r="A19" s="3">
        <v>551</v>
      </c>
    </row>
    <row spans="1:3" r="20">
      <c t="s" r="A20" s="4">
        <v>576</v>
      </c>
      <c t="s" r="B20" s="4">
        <v>584</v>
      </c>
    </row>
    <row spans="1:3" r="21">
      <c t="s" r="A21" s="4">
        <v>578</v>
      </c>
      <c t="s" r="B21" s="4">
        <v>582</v>
      </c>
    </row>
    <row spans="1:3" r="22">
      <c t="s" r="A22" s="4">
        <v>573</v>
      </c>
      <c t="n" r="B22" s="6">
        <v>15000</v>
      </c>
      <c t="n" r="C22" s="6">
        <v>15000</v>
      </c>
    </row>
    <row spans="1:3" r="23">
      <c t="s" r="A23" s="4">
        <v>574</v>
      </c>
      <c t="n" r="B23" s="7">
        <v>375000</v>
      </c>
      <c t="n" r="C23" s="7">
        <v>375000</v>
      </c>
    </row>
    <row spans="1:3" r="24">
      <c t="s" r="A24" s="4">
        <v>585</v>
      </c>
    </row>
    <row spans="1:3" r="25">
      <c t="s" r="A25" s="3">
        <v>551</v>
      </c>
    </row>
    <row spans="1:3" r="26">
      <c t="s" r="A26" s="4">
        <v>576</v>
      </c>
      <c t="s" r="B26" s="4">
        <v>586</v>
      </c>
    </row>
    <row spans="1:3" r="27">
      <c t="s" r="A27" s="4">
        <v>578</v>
      </c>
      <c t="s" r="B27" s="4">
        <v>587</v>
      </c>
    </row>
    <row spans="1:3" r="28">
      <c t="s" r="A28" s="4">
        <v>573</v>
      </c>
      <c t="n" r="B28" s="6">
        <v>19500</v>
      </c>
      <c t="n" r="C28" s="6">
        <v>19500</v>
      </c>
    </row>
    <row spans="1:3" r="29">
      <c t="s" r="A29" s="4">
        <v>574</v>
      </c>
      <c t="n" r="B29" s="7">
        <v>487500</v>
      </c>
      <c t="n" r="C29" s="7">
        <v>487500</v>
      </c>
    </row>
    <row spans="1:3" r="30">
      <c t="s" r="A30" s="4">
        <v>588</v>
      </c>
    </row>
    <row spans="1:3" r="31">
      <c t="s" r="A31" s="3">
        <v>551</v>
      </c>
    </row>
    <row spans="1:3" r="32">
      <c t="s" r="A32" s="4">
        <v>576</v>
      </c>
      <c t="s" r="B32" s="4">
        <v>589</v>
      </c>
    </row>
    <row spans="1:3" r="33">
      <c t="s" r="A33" s="4">
        <v>578</v>
      </c>
      <c t="s" r="B33" s="4">
        <v>590</v>
      </c>
    </row>
    <row spans="1:3" r="34">
      <c t="s" r="A34" s="4">
        <v>573</v>
      </c>
      <c t="n" r="B34" s="6">
        <v>18400</v>
      </c>
      <c t="n" r="C34" s="6">
        <v>18400</v>
      </c>
    </row>
    <row spans="1:3" r="35">
      <c t="s" r="A35" s="4">
        <v>574</v>
      </c>
      <c t="n" r="B35" s="7">
        <v>460000</v>
      </c>
      <c t="n" r="C35" s="7">
        <v>460000</v>
      </c>
    </row>
    <row spans="1:3" r="36">
      <c t="s" r="A36" s="4">
        <v>591</v>
      </c>
    </row>
    <row spans="1:3" r="37">
      <c t="s" r="A37" s="3">
        <v>551</v>
      </c>
    </row>
    <row spans="1:3" r="38">
      <c t="s" r="A38" s="4">
        <v>576</v>
      </c>
      <c t="s" r="B38" s="4">
        <v>592</v>
      </c>
    </row>
    <row spans="1:3" r="39">
      <c t="s" r="A39" s="4">
        <v>578</v>
      </c>
      <c t="s" r="B39" s="4">
        <v>593</v>
      </c>
    </row>
    <row spans="1:3" r="40">
      <c t="s" r="A40" s="4">
        <v>573</v>
      </c>
      <c t="n" r="B40" s="6">
        <v>18500</v>
      </c>
      <c t="n" r="C40" s="6">
        <v>18500</v>
      </c>
    </row>
    <row spans="1:3" r="41">
      <c t="s" r="A41" s="4">
        <v>574</v>
      </c>
      <c t="n" r="B41" s="7">
        <v>462500</v>
      </c>
      <c t="n" r="C41" s="7">
        <v>462500</v>
      </c>
    </row>
    <row spans="1:3" r="42">
      <c t="s" r="A42" s="4">
        <v>594</v>
      </c>
    </row>
    <row spans="1:3" r="43">
      <c t="s" r="A43" s="3">
        <v>551</v>
      </c>
    </row>
    <row spans="1:3" r="44">
      <c t="s" r="A44" s="4">
        <v>576</v>
      </c>
      <c t="s" r="B44" s="4">
        <v>595</v>
      </c>
    </row>
    <row spans="1:3" r="45">
      <c t="s" r="A45" s="4">
        <v>578</v>
      </c>
      <c t="s" r="B45" s="4">
        <v>596</v>
      </c>
    </row>
    <row spans="1:3" r="46">
      <c t="s" r="A46" s="4">
        <v>573</v>
      </c>
      <c t="n" r="B46" s="6">
        <v>11500</v>
      </c>
      <c t="n" r="C46" s="6">
        <v>11500</v>
      </c>
    </row>
    <row spans="1:3" r="47">
      <c t="s" r="A47" s="4">
        <v>574</v>
      </c>
      <c t="n" r="B47" s="7">
        <v>287500</v>
      </c>
      <c t="n" r="C47" s="7">
        <v>287500</v>
      </c>
    </row>
    <row spans="1:3" r="48">
      <c t="s" r="A48" s="4">
        <v>597</v>
      </c>
    </row>
    <row spans="1:3" r="49">
      <c t="s" r="A49" s="3">
        <v>551</v>
      </c>
    </row>
    <row spans="1:3" r="50">
      <c t="s" r="A50" s="4">
        <v>576</v>
      </c>
      <c t="s" r="B50" s="4">
        <v>598</v>
      </c>
    </row>
    <row spans="1:3" r="51">
      <c t="s" r="A51" s="4">
        <v>578</v>
      </c>
      <c t="s" r="B51" s="4">
        <v>599</v>
      </c>
    </row>
    <row spans="1:3" r="52">
      <c t="s" r="A52" s="4">
        <v>573</v>
      </c>
      <c t="n" r="B52" s="6">
        <v>19800</v>
      </c>
      <c t="n" r="C52" s="6">
        <v>19800</v>
      </c>
    </row>
    <row spans="1:3" r="53">
      <c t="s" r="A53" s="4">
        <v>574</v>
      </c>
      <c t="n" r="B53" s="7">
        <v>495000</v>
      </c>
      <c t="n" r="C53" s="7">
        <v>495000</v>
      </c>
    </row>
    <row spans="1:3" r="54">
      <c t="s" r="A54" s="4">
        <v>600</v>
      </c>
    </row>
    <row spans="1:3" r="55">
      <c t="s" r="A55" s="3">
        <v>551</v>
      </c>
    </row>
    <row spans="1:3" r="56">
      <c t="s" r="A56" s="4">
        <v>576</v>
      </c>
      <c t="s" r="B56" s="4">
        <v>601</v>
      </c>
    </row>
    <row spans="1:3" r="57">
      <c t="s" r="A57" s="4">
        <v>578</v>
      </c>
      <c t="s" r="B57" s="4">
        <v>520</v>
      </c>
    </row>
    <row spans="1:3" r="58">
      <c t="s" r="A58" s="4">
        <v>573</v>
      </c>
      <c t="n" r="B58" s="6">
        <v>20000</v>
      </c>
      <c t="n" r="C58" s="6">
        <v>20000</v>
      </c>
    </row>
    <row spans="1:3" r="59">
      <c t="s" r="A59" s="4">
        <v>574</v>
      </c>
      <c t="n" r="B59" s="7">
        <v>500000</v>
      </c>
      <c t="n" r="C59" s="7">
        <v>500000</v>
      </c>
    </row>
    <row spans="1:3" r="60">
      <c t="s" r="A60" s="4">
        <v>602</v>
      </c>
    </row>
    <row spans="1:3" r="61">
      <c t="s" r="A61" s="3">
        <v>551</v>
      </c>
    </row>
    <row spans="1:3" r="62">
      <c t="s" r="A62" s="4">
        <v>576</v>
      </c>
      <c t="s" r="B62" s="4">
        <v>603</v>
      </c>
    </row>
    <row spans="1:3" r="63">
      <c t="s" r="A63" s="4">
        <v>578</v>
      </c>
      <c t="s" r="B63" s="4">
        <v>520</v>
      </c>
    </row>
    <row spans="1:3" r="64">
      <c t="s" r="A64" s="4">
        <v>573</v>
      </c>
      <c t="n" r="B64" s="6">
        <v>9000</v>
      </c>
      <c t="n" r="C64" s="6">
        <v>9000</v>
      </c>
    </row>
    <row spans="1:3" r="65">
      <c t="s" r="A65" s="4">
        <v>574</v>
      </c>
      <c t="n" r="B65" s="7">
        <v>225000</v>
      </c>
      <c t="n" r="C65" s="7">
        <v>225000</v>
      </c>
    </row>
    <row spans="1:3" r="66">
      <c t="s" r="A66" s="4">
        <v>604</v>
      </c>
    </row>
    <row spans="1:3" r="67">
      <c t="s" r="A67" s="3">
        <v>551</v>
      </c>
    </row>
    <row spans="1:3" r="68">
      <c t="s" r="A68" s="4">
        <v>576</v>
      </c>
      <c t="s" r="B68" s="4">
        <v>605</v>
      </c>
    </row>
    <row spans="1:3" r="69">
      <c t="s" r="A69" s="4">
        <v>578</v>
      </c>
      <c t="s" r="B69" s="4">
        <v>606</v>
      </c>
    </row>
    <row spans="1:3" r="70">
      <c t="s" r="A70" s="4">
        <v>573</v>
      </c>
      <c t="n" r="B70" s="6">
        <v>11400</v>
      </c>
      <c t="n" r="C70" s="6">
        <v>11400</v>
      </c>
    </row>
    <row spans="1:3" r="71">
      <c t="s" r="A71" s="4">
        <v>574</v>
      </c>
      <c t="n" r="B71" s="7">
        <v>285000</v>
      </c>
      <c t="n" r="C71" s="7">
        <v>285000</v>
      </c>
    </row>
    <row spans="1:3" r="72">
      <c t="s" r="A72" s="4">
        <v>607</v>
      </c>
    </row>
    <row spans="1:3" r="73">
      <c t="s" r="A73" s="3">
        <v>551</v>
      </c>
    </row>
    <row spans="1:3" r="74">
      <c t="s" r="A74" s="4">
        <v>576</v>
      </c>
      <c t="s" r="B74" s="4">
        <v>608</v>
      </c>
    </row>
    <row spans="1:3" r="75">
      <c t="s" r="A75" s="4">
        <v>578</v>
      </c>
      <c t="s" r="B75" s="4">
        <v>609</v>
      </c>
    </row>
    <row spans="1:3" r="76">
      <c t="s" r="A76" s="4">
        <v>573</v>
      </c>
      <c t="n" r="B76" s="6">
        <v>11500</v>
      </c>
      <c t="n" r="C76" s="6">
        <v>11500</v>
      </c>
    </row>
    <row spans="1:3" r="77">
      <c t="s" r="A77" s="4">
        <v>574</v>
      </c>
      <c t="n" r="B77" s="7">
        <v>287500</v>
      </c>
      <c t="n" r="C77" s="7">
        <v>287500</v>
      </c>
    </row>
    <row spans="1:3" r="78">
      <c t="s" r="A78" s="4">
        <v>610</v>
      </c>
    </row>
    <row spans="1:3" r="79">
      <c t="s" r="A79" s="3">
        <v>551</v>
      </c>
    </row>
    <row spans="1:3" r="80">
      <c t="s" r="A80" s="4">
        <v>576</v>
      </c>
      <c t="s" r="B80" s="4">
        <v>611</v>
      </c>
    </row>
    <row spans="1:3" r="81">
      <c t="s" r="A81" s="4">
        <v>578</v>
      </c>
      <c t="s" r="B81" s="4">
        <v>612</v>
      </c>
    </row>
    <row spans="1:3" r="82">
      <c t="s" r="A82" s="4">
        <v>573</v>
      </c>
      <c t="n" r="B82" s="6">
        <v>7600</v>
      </c>
      <c t="n" r="C82" s="6">
        <v>7600</v>
      </c>
    </row>
    <row spans="1:3" r="83">
      <c t="s" r="A83" s="4">
        <v>574</v>
      </c>
      <c t="n" r="B83" s="7">
        <v>190000</v>
      </c>
      <c t="n" r="C83" s="7">
        <v>19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3</v>
      </c>
      <c t="s" r="B1" s="2">
        <v>1</v>
      </c>
    </row>
    <row spans="1:4" r="2">
      <c t="s" r="B2" s="2">
        <v>2</v>
      </c>
      <c t="s" r="C2" s="2">
        <v>30</v>
      </c>
      <c t="s" r="D2" s="2">
        <v>71</v>
      </c>
    </row>
    <row spans="1:4" r="3">
      <c t="s" r="A3" s="3">
        <v>202</v>
      </c>
    </row>
    <row spans="1:4" r="4">
      <c t="s" r="A4" s="4">
        <v>614</v>
      </c>
      <c t="n" r="B4" s="6">
        <v>475687</v>
      </c>
      <c t="n" r="C4" s="6">
        <v>669263</v>
      </c>
      <c t="n" r="D4" s="6">
        <v>388005</v>
      </c>
    </row>
    <row spans="1:4" r="5">
      <c t="s" r="A5" s="4">
        <v>615</v>
      </c>
      <c t="n" r="B5" s="7">
        <v>29663</v>
      </c>
      <c t="n" r="C5" s="7">
        <v>37872</v>
      </c>
      <c t="n" r="D5" s="7">
        <v>211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r="A1" s="1">
        <v>616</v>
      </c>
      <c t="s" r="B1" s="2">
        <v>617</v>
      </c>
    </row>
    <row spans="1:5" r="2">
      <c t="s" r="B2" s="2">
        <v>2</v>
      </c>
      <c t="s" r="C2" s="2">
        <v>618</v>
      </c>
      <c t="s" r="D2" s="2">
        <v>4</v>
      </c>
      <c t="s" r="E2" s="2">
        <v>619</v>
      </c>
    </row>
    <row spans="1:5" r="3">
      <c t="s" r="A3" s="3">
        <v>202</v>
      </c>
    </row>
    <row spans="1:5" r="4">
      <c t="s" r="A4" s="4">
        <v>620</v>
      </c>
      <c t="s" r="B4" s="4">
        <v>323</v>
      </c>
      <c t="s" r="C4" s="4">
        <v>621</v>
      </c>
      <c t="s" r="D4" s="4">
        <v>323</v>
      </c>
      <c t="s" r="E4" s="4">
        <v>323</v>
      </c>
    </row>
    <row spans="1:5" r="5">
      <c t="s" r="A5" s="4">
        <v>622</v>
      </c>
      <c t="s" r="B5" s="4">
        <v>623</v>
      </c>
      <c t="s" r="C5" s="4">
        <v>624</v>
      </c>
      <c t="s" r="D5" s="4">
        <v>623</v>
      </c>
      <c t="s" r="E5" s="4">
        <v>623</v>
      </c>
    </row>
    <row spans="1:5" r="6">
      <c t="s" r="A6" s="4">
        <v>118</v>
      </c>
      <c t="s" r="B6" s="4">
        <v>323</v>
      </c>
      <c t="s" r="C6" s="4">
        <v>323</v>
      </c>
      <c t="s" r="D6" s="4">
        <v>323</v>
      </c>
      <c t="s" r="E6" s="4">
        <v>323</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4"/>
    <col customWidth="1" max="6" min="6" width="21"/>
    <col customWidth="1" max="7" min="7" width="21"/>
  </cols>
  <sheetData>
    <row spans="1:7" r="1">
      <c t="s" r="A1" s="1">
        <v>625</v>
      </c>
      <c t="s" r="B1" s="2">
        <v>626</v>
      </c>
      <c t="s" r="C1" s="2">
        <v>411</v>
      </c>
      <c t="s" r="D1" s="2">
        <v>143</v>
      </c>
      <c t="s" r="E1" s="2">
        <v>627</v>
      </c>
      <c t="s" r="F1" s="2">
        <v>478</v>
      </c>
      <c t="s" r="G1" s="2">
        <v>479</v>
      </c>
    </row>
    <row spans="1:7" r="2">
      <c t="s" r="A2" s="3">
        <v>628</v>
      </c>
    </row>
    <row spans="1:7" r="3">
      <c t="s" r="A3" s="4">
        <v>629</v>
      </c>
      <c t="s" r="C3" s="4">
        <v>630</v>
      </c>
    </row>
    <row spans="1:7" r="4">
      <c t="s" r="A4" s="4">
        <v>271</v>
      </c>
    </row>
    <row spans="1:7" r="5">
      <c t="s" r="A5" s="3">
        <v>628</v>
      </c>
    </row>
    <row spans="1:7" r="6">
      <c t="s" r="A6" s="4">
        <v>631</v>
      </c>
      <c t="s" r="D6" s="4">
        <v>632</v>
      </c>
      <c t="s" r="E6" s="4">
        <v>632</v>
      </c>
    </row>
    <row spans="1:7" r="7">
      <c t="s" r="A7" s="4">
        <v>549</v>
      </c>
      <c t="n" r="D7" s="9">
        <v>1.1</v>
      </c>
    </row>
    <row spans="1:7" r="8">
      <c t="s" r="A8" s="4">
        <v>516</v>
      </c>
    </row>
    <row spans="1:7" r="9">
      <c t="s" r="A9" s="3">
        <v>628</v>
      </c>
    </row>
    <row spans="1:7" r="10">
      <c t="s" r="A10" s="4">
        <v>489</v>
      </c>
      <c t="s" r="B10" s="4">
        <v>517</v>
      </c>
    </row>
    <row spans="1:7" r="11">
      <c t="s" r="A11" s="4">
        <v>518</v>
      </c>
      <c t="n" r="F11" s="7">
        <v>100</v>
      </c>
      <c t="n" r="G11" s="7">
        <v>100</v>
      </c>
    </row>
    <row spans="1:7" r="12">
      <c t="s" r="A12" s="4">
        <v>633</v>
      </c>
      <c t="n" r="B12" s="9">
        <v>0.1</v>
      </c>
    </row>
    <row spans="1:7" r="13">
      <c t="s" r="A13" s="4">
        <v>634</v>
      </c>
    </row>
    <row spans="1:7" r="14">
      <c t="s" r="A14" s="3">
        <v>628</v>
      </c>
    </row>
    <row spans="1:7" r="15">
      <c t="s" r="A15" s="4">
        <v>635</v>
      </c>
      <c t="n" r="C15" s="6">
        <v>55</v>
      </c>
    </row>
    <row spans="1:7" r="16">
      <c t="s" r="A16" s="4">
        <v>636</v>
      </c>
      <c t="n" r="C16" s="9">
        <v>0.5</v>
      </c>
    </row>
    <row spans="1:7" r="17">
      <c t="s" r="A17" s="4">
        <v>631</v>
      </c>
      <c t="s" r="D17" s="4">
        <v>534</v>
      </c>
      <c t="s" r="E17" s="4">
        <v>534</v>
      </c>
    </row>
    <row spans="1:7" r="18">
      <c t="s" r="A18" s="4">
        <v>637</v>
      </c>
      <c t="s" r="C18" s="4">
        <v>623</v>
      </c>
    </row>
    <row spans="1:7" r="19">
      <c t="s" r="A19" s="4">
        <v>549</v>
      </c>
      <c t="n" r="D19" s="9">
        <v>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38</v>
      </c>
      <c t="s" r="B1" s="2">
        <v>1</v>
      </c>
    </row>
    <row spans="1:5" r="2">
      <c t="s" r="B2" s="2">
        <v>2</v>
      </c>
      <c t="s" r="C2" s="2">
        <v>30</v>
      </c>
      <c t="s" r="D2" s="2">
        <v>71</v>
      </c>
      <c t="s" r="E2" s="2">
        <v>627</v>
      </c>
    </row>
    <row spans="1:5" r="3">
      <c t="s" r="A3" s="3">
        <v>639</v>
      </c>
    </row>
    <row spans="1:5" r="4">
      <c t="s" r="A4" s="4">
        <v>640</v>
      </c>
      <c t="s" r="B4" s="4">
        <v>641</v>
      </c>
    </row>
    <row spans="1:5" r="5">
      <c t="s" r="A5" s="4">
        <v>642</v>
      </c>
      <c t="n" r="B5" s="6">
        <v>335000</v>
      </c>
      <c t="n" r="C5" s="6">
        <v>485000</v>
      </c>
      <c t="n" r="D5" s="6">
        <v>235000</v>
      </c>
    </row>
    <row spans="1:5" r="6">
      <c t="s" r="A6" s="4">
        <v>643</v>
      </c>
      <c t="n" r="B6" s="6">
        <v>365265</v>
      </c>
      <c t="n" r="C6" s="6">
        <v>570417</v>
      </c>
      <c t="n" r="D6" s="6">
        <v>286299</v>
      </c>
    </row>
    <row spans="1:5" r="7">
      <c t="s" r="A7" s="4">
        <v>644</v>
      </c>
      <c t="n" r="B7" s="6">
        <v>1940279</v>
      </c>
      <c t="n" r="C7" s="6">
        <v>2085544</v>
      </c>
      <c t="n" r="D7" s="6">
        <v>2174211</v>
      </c>
      <c t="n" r="E7" s="6">
        <v>2253510</v>
      </c>
    </row>
    <row spans="1:5" r="8">
      <c t="s" r="A8" s="4">
        <v>645</v>
      </c>
    </row>
    <row spans="1:5" r="9">
      <c t="s" r="A9" s="3">
        <v>639</v>
      </c>
    </row>
    <row spans="1:5" r="10">
      <c t="s" r="A10" s="4">
        <v>646</v>
      </c>
      <c t="n" r="B10" s="9">
        <v>228.1</v>
      </c>
    </row>
    <row spans="1:5" r="11">
      <c t="s" r="A11" s="4">
        <v>647</v>
      </c>
      <c t="s" r="B11" s="4">
        <v>648</v>
      </c>
    </row>
    <row spans="1:5" r="12">
      <c t="s" r="A12" s="4">
        <v>649</v>
      </c>
      <c t="n" r="B12" s="9">
        <v>176.6</v>
      </c>
    </row>
    <row spans="1:5" r="13">
      <c t="s" r="A13" s="4">
        <v>326</v>
      </c>
    </row>
    <row spans="1:5" r="14">
      <c t="s" r="A14" s="3">
        <v>639</v>
      </c>
    </row>
    <row spans="1:5" r="15">
      <c t="s" r="A15" s="4">
        <v>650</v>
      </c>
      <c t="s" r="B15" s="4">
        <v>330</v>
      </c>
    </row>
    <row spans="1:5" r="16">
      <c t="s" r="A16" s="4">
        <v>651</v>
      </c>
    </row>
    <row spans="1:5" r="17">
      <c t="s" r="A17" s="3">
        <v>639</v>
      </c>
    </row>
    <row spans="1:5" r="18">
      <c t="s" r="A18" s="4">
        <v>652</v>
      </c>
      <c t="n" r="B18" s="7">
        <v>200</v>
      </c>
    </row>
    <row spans="1:5" r="19">
      <c t="s" r="A19" s="4">
        <v>329</v>
      </c>
    </row>
    <row spans="1:5" r="20">
      <c t="s" r="A20" s="3">
        <v>639</v>
      </c>
    </row>
    <row spans="1:5" r="21">
      <c t="s" r="A21" s="4">
        <v>650</v>
      </c>
      <c t="s" r="B21" s="4">
        <v>6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54</v>
      </c>
      <c t="s" r="B1" s="2">
        <v>1</v>
      </c>
    </row>
    <row spans="1:4" r="2">
      <c t="s" r="B2" s="2">
        <v>2</v>
      </c>
      <c t="s" r="C2" s="2">
        <v>30</v>
      </c>
      <c t="s" r="D2" s="2">
        <v>71</v>
      </c>
    </row>
    <row spans="1:4" r="3">
      <c t="s" r="A3" s="3">
        <v>639</v>
      </c>
    </row>
    <row spans="1:4" r="4">
      <c t="s" r="A4" s="4">
        <v>655</v>
      </c>
      <c t="n" r="B4" s="7">
        <v>15677</v>
      </c>
      <c t="n" r="C4" s="7">
        <v>11449</v>
      </c>
      <c t="n" r="D4" s="7">
        <v>8067</v>
      </c>
    </row>
    <row spans="1:4" r="5">
      <c t="s" r="A5" s="4">
        <v>656</v>
      </c>
      <c t="n" r="B5" s="6">
        <v>110422</v>
      </c>
      <c t="n" r="C5" s="6">
        <v>98846</v>
      </c>
      <c t="n" r="D5" s="6">
        <v>101706</v>
      </c>
    </row>
    <row spans="1:4" r="6">
      <c t="s" r="A6" s="4">
        <v>657</v>
      </c>
      <c t="n" r="B6" s="7">
        <v>27599</v>
      </c>
      <c t="n" r="C6" s="7">
        <v>25159</v>
      </c>
      <c t="n" r="D6" s="7">
        <v>23919</v>
      </c>
    </row>
    <row spans="1:4" r="7">
      <c t="s" r="A7" s="4">
        <v>658</v>
      </c>
    </row>
    <row spans="1:4" r="8">
      <c t="s" r="A8" s="3">
        <v>639</v>
      </c>
    </row>
    <row spans="1:4" r="9">
      <c t="s" r="A9" s="4">
        <v>659</v>
      </c>
      <c t="n" r="B9" s="6">
        <v>182700</v>
      </c>
    </row>
    <row spans="1:4" r="10">
      <c t="s" r="A10" s="4">
        <v>660</v>
      </c>
      <c t="n" r="B10" s="7">
        <v>93000</v>
      </c>
    </row>
    <row spans="1:4" r="11">
      <c t="s" r="A11" s="4">
        <v>661</v>
      </c>
      <c t="s" r="B11" s="4">
        <v>662</v>
      </c>
    </row>
    <row spans="1:4" r="12">
      <c t="s" r="A12" s="4">
        <v>326</v>
      </c>
    </row>
    <row spans="1:4" r="13">
      <c t="s" r="A13" s="3">
        <v>639</v>
      </c>
    </row>
    <row spans="1:4" r="14">
      <c t="s" r="A14" s="4">
        <v>650</v>
      </c>
      <c t="s" r="B14" s="4">
        <v>330</v>
      </c>
    </row>
    <row spans="1:4" r="15">
      <c t="s" r="A15" s="4">
        <v>663</v>
      </c>
    </row>
    <row spans="1:4" r="16">
      <c t="s" r="A16" s="3">
        <v>639</v>
      </c>
    </row>
    <row spans="1:4" r="17">
      <c t="s" r="A17" s="4">
        <v>650</v>
      </c>
      <c t="s" r="B17" s="4">
        <v>664</v>
      </c>
    </row>
    <row spans="1:4" r="18">
      <c t="s" r="A18" s="4">
        <v>329</v>
      </c>
    </row>
    <row spans="1:4" r="19">
      <c t="s" r="A19" s="3">
        <v>639</v>
      </c>
    </row>
    <row spans="1:4" r="20">
      <c t="s" r="A20" s="4">
        <v>650</v>
      </c>
      <c t="s" r="B20" s="4">
        <v>653</v>
      </c>
    </row>
    <row spans="1:4" r="21">
      <c t="s" r="A21" s="4">
        <v>665</v>
      </c>
    </row>
    <row spans="1:4" r="22">
      <c t="s" r="A22" s="3">
        <v>639</v>
      </c>
    </row>
    <row spans="1:4" r="23">
      <c t="s" r="A23" s="4">
        <v>650</v>
      </c>
      <c t="s" r="B23" s="4">
        <v>3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5"/>
    <col customWidth="1" max="5" min="5" width="29"/>
    <col customWidth="1" max="6" min="6" width="46"/>
    <col customWidth="1" max="7" min="7" width="51"/>
    <col customWidth="1" max="8" min="8" width="34"/>
    <col customWidth="1" max="9" min="9" width="12"/>
  </cols>
  <sheetData>
    <row spans="1:9" r="1">
      <c t="s" r="A1" s="1">
        <v>110</v>
      </c>
      <c t="s" r="B1" s="2">
        <v>111</v>
      </c>
      <c t="s" r="C1" s="2">
        <v>112</v>
      </c>
      <c t="s" r="D1" s="2">
        <v>113</v>
      </c>
      <c t="s" r="E1" s="2">
        <v>114</v>
      </c>
      <c t="s" r="F1" s="2">
        <v>115</v>
      </c>
      <c t="s" r="G1" s="2">
        <v>116</v>
      </c>
      <c t="s" r="H1" s="2">
        <v>117</v>
      </c>
      <c t="s" r="I1" s="2">
        <v>118</v>
      </c>
    </row>
    <row spans="1:9" r="2">
      <c t="s" r="A2" s="4">
        <v>119</v>
      </c>
      <c t="n" r="B2" s="7">
        <v>2837500</v>
      </c>
      <c t="n" r="C2" s="7">
        <v>17139</v>
      </c>
      <c t="n" r="D2" s="7">
        <v>5519596</v>
      </c>
      <c t="n" r="E2" s="7">
        <v>-279474</v>
      </c>
      <c t="n" r="F2" s="7">
        <v>-1005</v>
      </c>
      <c t="n" r="G2" s="7">
        <v>8093756</v>
      </c>
      <c t="n" r="H2" s="7">
        <v>29108</v>
      </c>
      <c t="n" r="I2" s="7">
        <v>8122864</v>
      </c>
    </row>
    <row spans="1:9" r="3">
      <c t="s" r="A3" s="4">
        <v>120</v>
      </c>
      <c t="n" r="B3" s="6">
        <v>725000</v>
      </c>
      <c t="n" r="D3" s="6">
        <v>-23313</v>
      </c>
      <c t="n" r="G3" s="6">
        <v>701687</v>
      </c>
      <c t="n" r="I3" s="6">
        <v>701687</v>
      </c>
    </row>
    <row spans="1:9" r="4">
      <c t="s" r="A4" s="4">
        <v>121</v>
      </c>
      <c t="n" r="C4" s="6">
        <v>39</v>
      </c>
      <c t="n" r="D4" s="6">
        <v>21072</v>
      </c>
      <c t="n" r="G4" s="6">
        <v>21111</v>
      </c>
      <c t="n" r="I4" s="6">
        <v>21111</v>
      </c>
    </row>
    <row spans="1:9" r="5">
      <c t="s" r="A5" s="4">
        <v>122</v>
      </c>
      <c t="n" r="D5" s="6">
        <v>19320</v>
      </c>
      <c t="n" r="G5" s="6">
        <v>19320</v>
      </c>
      <c t="n" r="I5" s="6">
        <v>19320</v>
      </c>
    </row>
    <row spans="1:9" r="6">
      <c t="s" r="A6" s="4">
        <v>123</v>
      </c>
      <c t="n" r="D6" s="6">
        <v>-5641</v>
      </c>
      <c t="n" r="G6" s="6">
        <v>-5641</v>
      </c>
      <c t="n" r="H6" s="6">
        <v>-607</v>
      </c>
      <c t="n" r="I6" s="6">
        <v>-6248</v>
      </c>
    </row>
    <row spans="1:9" r="7">
      <c t="s" r="A7" s="4">
        <v>88</v>
      </c>
      <c t="n" r="E7" s="6">
        <v>1057531</v>
      </c>
      <c t="n" r="G7" s="6">
        <v>1057531</v>
      </c>
      <c t="n" r="I7" s="6">
        <v>1057531</v>
      </c>
    </row>
    <row spans="1:9" r="8">
      <c t="s" r="A8" s="4">
        <v>124</v>
      </c>
      <c t="n" r="E8" s="6">
        <v>-5078</v>
      </c>
      <c t="n" r="G8" s="6">
        <v>-5078</v>
      </c>
      <c t="n" r="H8" s="6">
        <v>5078</v>
      </c>
      <c t="n" r="I8" s="6">
        <v>-5078</v>
      </c>
    </row>
    <row spans="1:9" r="9">
      <c t="s" r="A9" s="3">
        <v>125</v>
      </c>
    </row>
    <row spans="1:9" r="10">
      <c t="s" r="A10" s="4">
        <v>126</v>
      </c>
      <c t="n" r="E10" s="6">
        <v>-204312</v>
      </c>
      <c t="n" r="G10" s="6">
        <v>-204312</v>
      </c>
      <c t="n" r="I10" s="6">
        <v>-204312</v>
      </c>
    </row>
    <row spans="1:9" r="11">
      <c t="s" r="A11" s="4">
        <v>59</v>
      </c>
      <c t="n" r="H11" s="6">
        <v>-6454</v>
      </c>
      <c t="n" r="I11" s="6">
        <v>-6454</v>
      </c>
    </row>
    <row spans="1:9" r="12">
      <c t="s" r="A12" s="4">
        <v>127</v>
      </c>
      <c t="n" r="E12" s="6">
        <v>-887149</v>
      </c>
      <c t="n" r="G12" s="6">
        <v>-887149</v>
      </c>
      <c t="n" r="I12" s="6">
        <v>-887149</v>
      </c>
    </row>
    <row spans="1:9" r="13">
      <c t="s" r="A13" s="4">
        <v>128</v>
      </c>
      <c t="n" r="F13" s="6">
        <v>505</v>
      </c>
      <c t="n" r="G13" s="6">
        <v>505</v>
      </c>
      <c t="n" r="I13" s="6">
        <v>505</v>
      </c>
    </row>
    <row spans="1:9" r="14">
      <c t="s" r="A14" s="4">
        <v>129</v>
      </c>
      <c t="n" r="B14" s="6">
        <v>3562500</v>
      </c>
      <c t="n" r="C14" s="6">
        <v>17178</v>
      </c>
      <c t="n" r="D14" s="6">
        <v>5531034</v>
      </c>
      <c t="n" r="E14" s="6">
        <v>-318482</v>
      </c>
      <c t="n" r="F14" s="6">
        <v>-500</v>
      </c>
      <c t="n" r="G14" s="6">
        <v>8791730</v>
      </c>
      <c t="n" r="H14" s="6">
        <v>27125</v>
      </c>
      <c t="n" r="I14" s="6">
        <v>8818855</v>
      </c>
    </row>
    <row spans="1:9" r="15">
      <c t="s" r="A15" s="4">
        <v>120</v>
      </c>
      <c t="n" r="B15" s="6">
        <v>762500</v>
      </c>
      <c t="n" r="D15" s="6">
        <v>-23546</v>
      </c>
      <c t="n" r="G15" s="6">
        <v>738954</v>
      </c>
      <c t="n" r="I15" s="6">
        <v>738954</v>
      </c>
    </row>
    <row spans="1:9" r="16">
      <c t="s" r="A16" s="4">
        <v>121</v>
      </c>
      <c t="n" r="C16" s="6">
        <v>67</v>
      </c>
      <c t="n" r="D16" s="6">
        <v>37805</v>
      </c>
      <c t="n" r="G16" s="6">
        <v>37872</v>
      </c>
      <c t="n" r="I16" s="6">
        <v>37872</v>
      </c>
    </row>
    <row spans="1:9" r="17">
      <c t="s" r="A17" s="4">
        <v>122</v>
      </c>
      <c t="n" r="D17" s="6">
        <v>16926</v>
      </c>
      <c t="n" r="G17" s="6">
        <v>16926</v>
      </c>
      <c t="n" r="I17" s="6">
        <v>16926</v>
      </c>
    </row>
    <row spans="1:9" r="18">
      <c t="s" r="A18" s="4">
        <v>123</v>
      </c>
      <c t="n" r="D18" s="6">
        <v>-689</v>
      </c>
      <c t="n" r="G18" s="6">
        <v>-689</v>
      </c>
      <c t="n" r="H18" s="6">
        <v>-32</v>
      </c>
      <c t="n" r="I18" s="6">
        <v>-721</v>
      </c>
    </row>
    <row spans="1:9" r="19">
      <c t="s" r="A19" s="4">
        <v>88</v>
      </c>
      <c t="n" r="E19" s="6">
        <v>1149955</v>
      </c>
      <c t="n" r="G19" s="6">
        <v>1149955</v>
      </c>
      <c t="n" r="I19" s="6">
        <v>1149955</v>
      </c>
    </row>
    <row spans="1:9" r="20">
      <c t="s" r="A20" s="4">
        <v>124</v>
      </c>
      <c t="n" r="E20" s="6">
        <v>-5751</v>
      </c>
      <c t="n" r="G20" s="6">
        <v>-5751</v>
      </c>
      <c t="n" r="H20" s="6">
        <v>5751</v>
      </c>
      <c t="n" r="I20" s="6">
        <v>-5751</v>
      </c>
    </row>
    <row spans="1:9" r="21">
      <c t="s" r="A21" s="3">
        <v>125</v>
      </c>
    </row>
    <row spans="1:9" r="22">
      <c t="s" r="A22" s="4">
        <v>126</v>
      </c>
      <c t="n" r="E22" s="6">
        <v>-232636</v>
      </c>
      <c t="n" r="G22" s="6">
        <v>-232636</v>
      </c>
      <c t="n" r="I22" s="6">
        <v>-232636</v>
      </c>
    </row>
    <row spans="1:9" r="23">
      <c t="s" r="A23" s="4">
        <v>59</v>
      </c>
      <c t="n" r="H23" s="6">
        <v>-6469</v>
      </c>
      <c t="n" r="I23" s="6">
        <v>-6469</v>
      </c>
    </row>
    <row spans="1:9" r="24">
      <c t="s" r="A24" s="4">
        <v>127</v>
      </c>
      <c t="n" r="E24" s="6">
        <v>-967909</v>
      </c>
      <c t="n" r="G24" s="6">
        <v>-967909</v>
      </c>
      <c t="n" r="I24" s="6">
        <v>-967909</v>
      </c>
    </row>
    <row spans="1:9" r="25">
      <c t="s" r="A25" s="4">
        <v>128</v>
      </c>
      <c t="n" r="F25" s="6">
        <v>-47656</v>
      </c>
      <c t="n" r="G25" s="6">
        <v>-47656</v>
      </c>
      <c t="n" r="I25" s="6">
        <v>-47656</v>
      </c>
    </row>
    <row spans="1:9" r="26">
      <c t="s" r="A26" s="4">
        <v>130</v>
      </c>
      <c t="n" r="B26" s="6">
        <v>4325000</v>
      </c>
      <c t="n" r="C26" s="6">
        <v>17245</v>
      </c>
      <c t="n" r="D26" s="6">
        <v>5561530</v>
      </c>
      <c t="n" r="E26" s="6">
        <v>-374823</v>
      </c>
      <c t="n" r="F26" s="6">
        <v>-48156</v>
      </c>
      <c t="n" r="G26" s="6">
        <v>9480796</v>
      </c>
      <c t="n" r="H26" s="6">
        <v>26375</v>
      </c>
      <c t="n" r="I26" s="6">
        <v>9507171</v>
      </c>
    </row>
    <row spans="1:9" r="27">
      <c t="s" r="A27" s="4">
        <v>131</v>
      </c>
      <c t="n" r="B27" s="6">
        <v>-270000</v>
      </c>
      <c t="n" r="G27" s="6">
        <v>-270000</v>
      </c>
      <c t="n" r="I27" s="6">
        <v>-270000</v>
      </c>
    </row>
    <row spans="1:9" r="28">
      <c t="s" r="A28" s="4">
        <v>121</v>
      </c>
      <c t="n" r="C28" s="6">
        <v>48</v>
      </c>
      <c t="n" r="D28" s="6">
        <v>29615</v>
      </c>
      <c t="n" r="G28" s="6">
        <v>29663</v>
      </c>
      <c t="n" r="I28" s="6">
        <v>29663</v>
      </c>
    </row>
    <row spans="1:9" r="29">
      <c t="s" r="A29" s="4">
        <v>122</v>
      </c>
      <c t="n" r="D29" s="6">
        <v>-15793</v>
      </c>
      <c t="n" r="G29" s="6">
        <v>-15793</v>
      </c>
      <c t="n" r="I29" s="6">
        <v>-15793</v>
      </c>
    </row>
    <row spans="1:9" r="30">
      <c t="s" r="A30" s="4">
        <v>123</v>
      </c>
      <c t="n" r="D30" s="6">
        <v>-5432</v>
      </c>
      <c t="n" r="G30" s="6">
        <v>-5432</v>
      </c>
      <c t="n" r="H30" s="6">
        <v>-60</v>
      </c>
      <c t="n" r="I30" s="6">
        <v>-5492</v>
      </c>
    </row>
    <row spans="1:9" r="31">
      <c t="s" r="A31" s="4">
        <v>132</v>
      </c>
      <c t="n" r="H31" s="6">
        <v>-1562</v>
      </c>
      <c t="n" r="I31" s="6">
        <v>-1562</v>
      </c>
    </row>
    <row spans="1:9" r="32">
      <c t="s" r="A32" s="4">
        <v>88</v>
      </c>
      <c t="n" r="E32" s="6">
        <v>1317689</v>
      </c>
      <c t="n" r="G32" s="6">
        <v>1317689</v>
      </c>
      <c t="n" r="I32" s="6">
        <v>1317689</v>
      </c>
    </row>
    <row spans="1:9" r="33">
      <c t="s" r="A33" s="4">
        <v>124</v>
      </c>
      <c t="n" r="E33" s="6">
        <v>-6445</v>
      </c>
      <c t="n" r="G33" s="6">
        <v>-6445</v>
      </c>
      <c t="n" r="H33" s="6">
        <v>6445</v>
      </c>
      <c t="n" r="I33" s="6">
        <v>-6445</v>
      </c>
    </row>
    <row spans="1:9" r="34">
      <c t="s" r="A34" s="3">
        <v>125</v>
      </c>
    </row>
    <row spans="1:9" r="35">
      <c t="s" r="A35" s="4">
        <v>126</v>
      </c>
      <c t="n" r="E35" s="6">
        <v>-245097</v>
      </c>
      <c t="n" r="G35" s="6">
        <v>-245097</v>
      </c>
      <c t="n" r="I35" s="6">
        <v>-245097</v>
      </c>
    </row>
    <row spans="1:9" r="36">
      <c t="s" r="A36" s="4">
        <v>59</v>
      </c>
      <c t="n" r="H36" s="6">
        <v>-7325</v>
      </c>
      <c t="n" r="I36" s="6">
        <v>-7325</v>
      </c>
    </row>
    <row spans="1:9" r="37">
      <c t="s" r="A37" s="4">
        <v>127</v>
      </c>
      <c t="n" r="E37" s="6">
        <v>-1125934</v>
      </c>
      <c t="n" r="G37" s="6">
        <v>-1125934</v>
      </c>
      <c t="n" r="I37" s="6">
        <v>-1125934</v>
      </c>
    </row>
    <row spans="1:9" r="38">
      <c t="s" r="A38" s="4">
        <v>128</v>
      </c>
      <c t="n" r="F38" s="6">
        <v>-20392</v>
      </c>
      <c t="n" r="G38" s="6">
        <v>-20392</v>
      </c>
      <c t="n" r="I38" s="6">
        <v>-20392</v>
      </c>
    </row>
    <row spans="1:9" r="39">
      <c t="s" r="A39" s="4">
        <v>133</v>
      </c>
      <c t="n" r="B39" s="7">
        <v>4055000</v>
      </c>
      <c t="n" r="C39" s="7">
        <v>17293</v>
      </c>
      <c t="n" r="D39" s="7">
        <v>5601506</v>
      </c>
      <c t="n" r="E39" s="7">
        <v>-434610</v>
      </c>
      <c t="n" r="F39" s="7">
        <v>-68548</v>
      </c>
      <c t="n" r="G39" s="7">
        <v>9170641</v>
      </c>
      <c t="n" r="H39" s="7">
        <v>26997</v>
      </c>
      <c t="n" r="I39" s="7">
        <v>91976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6</v>
      </c>
      <c t="s" r="B1" s="2">
        <v>1</v>
      </c>
    </row>
    <row spans="1:4" r="2">
      <c t="s" r="B2" s="2">
        <v>2</v>
      </c>
      <c t="s" r="C2" s="2">
        <v>30</v>
      </c>
      <c t="s" r="D2" s="2">
        <v>71</v>
      </c>
    </row>
    <row spans="1:4" r="3">
      <c t="s" r="A3" s="3">
        <v>208</v>
      </c>
    </row>
    <row spans="1:4" r="4">
      <c t="s" r="A4" s="4">
        <v>667</v>
      </c>
      <c t="n" r="B4" s="6">
        <v>2085544</v>
      </c>
      <c t="n" r="C4" s="6">
        <v>2174211</v>
      </c>
      <c t="n" r="D4" s="6">
        <v>2253510</v>
      </c>
    </row>
    <row spans="1:4" r="5">
      <c t="s" r="A5" s="4">
        <v>668</v>
      </c>
      <c t="n" r="B5" s="6">
        <v>335000</v>
      </c>
      <c t="n" r="C5" s="6">
        <v>485000</v>
      </c>
      <c t="n" r="D5" s="6">
        <v>235000</v>
      </c>
    </row>
    <row spans="1:4" r="6">
      <c t="s" r="A6" s="4">
        <v>669</v>
      </c>
      <c t="n" r="B6" s="6">
        <v>-365265</v>
      </c>
      <c t="n" r="C6" s="6">
        <v>-570417</v>
      </c>
      <c t="n" r="D6" s="6">
        <v>-286299</v>
      </c>
    </row>
    <row spans="1:4" r="7">
      <c t="s" r="A7" s="4">
        <v>670</v>
      </c>
      <c t="n" r="B7" s="6">
        <v>-115000</v>
      </c>
      <c t="n" r="C7" s="6">
        <v>-3250</v>
      </c>
      <c t="n" r="D7" s="6">
        <v>-28000</v>
      </c>
    </row>
    <row spans="1:4" r="8">
      <c t="s" r="A8" s="4">
        <v>671</v>
      </c>
      <c t="n" r="B8" s="6">
        <v>1940279</v>
      </c>
      <c t="n" r="C8" s="6">
        <v>2085544</v>
      </c>
      <c t="n" r="D8" s="6">
        <v>2174211</v>
      </c>
    </row>
    <row spans="1:4" r="9">
      <c t="s" r="A9" s="4">
        <v>672</v>
      </c>
      <c t="n" r="B9" s="6">
        <v>1150272</v>
      </c>
      <c t="n" r="C9" s="6">
        <v>1321537</v>
      </c>
      <c t="n" r="D9" s="6">
        <v>1581954</v>
      </c>
    </row>
    <row spans="1:4" r="10">
      <c t="s" r="A10" s="4">
        <v>673</v>
      </c>
      <c t="n" r="B10" s="8">
        <v>111.96</v>
      </c>
      <c t="n" r="C10" s="8">
        <v>85.48999999999999</v>
      </c>
      <c t="n" r="D10" s="8">
        <v>76.14</v>
      </c>
    </row>
    <row spans="1:4" r="11">
      <c t="s" r="A11" s="4">
        <v>674</v>
      </c>
      <c t="n" r="B11" s="14">
        <v>200.7</v>
      </c>
      <c t="n" r="C11" s="14">
        <v>176.74</v>
      </c>
      <c t="n" r="D11" s="14">
        <v>153.89</v>
      </c>
    </row>
    <row spans="1:4" r="12">
      <c t="s" r="A12" s="4">
        <v>675</v>
      </c>
      <c t="n" r="B12" s="14">
        <v>80.98999999999999</v>
      </c>
      <c t="n" r="C12" s="14">
        <v>66.39</v>
      </c>
      <c t="n" r="D12" s="14">
        <v>71.06</v>
      </c>
    </row>
    <row spans="1:4" r="13">
      <c t="s" r="A13" s="4">
        <v>676</v>
      </c>
      <c t="n" r="B13" s="14">
        <v>163.15</v>
      </c>
      <c t="n" r="C13" s="14">
        <v>63.76</v>
      </c>
      <c t="n" r="D13" s="14">
        <v>55.25</v>
      </c>
    </row>
    <row spans="1:4" r="14">
      <c t="s" r="A14" s="4">
        <v>677</v>
      </c>
      <c t="n" r="B14" s="14">
        <v>130.08</v>
      </c>
      <c t="n" r="C14" s="14">
        <v>111.96</v>
      </c>
      <c t="n" r="D14" s="14">
        <v>85.48999999999999</v>
      </c>
    </row>
    <row spans="1:4" r="15">
      <c t="s" r="A15" s="4">
        <v>678</v>
      </c>
      <c t="n" r="B15" s="8">
        <v>94.18000000000001</v>
      </c>
      <c t="n" r="C15" s="8">
        <v>82.45999999999999</v>
      </c>
      <c t="n" r="D15" s="8">
        <v>76.29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9</v>
      </c>
      <c t="s" r="B1" s="2">
        <v>1</v>
      </c>
    </row>
    <row spans="1:4" r="2">
      <c t="s" r="B2" s="2">
        <v>2</v>
      </c>
      <c t="s" r="C2" s="2">
        <v>30</v>
      </c>
      <c t="s" r="D2" s="2">
        <v>71</v>
      </c>
    </row>
    <row spans="1:4" r="3">
      <c t="s" r="A3" s="3">
        <v>639</v>
      </c>
    </row>
    <row spans="1:4" r="4">
      <c t="s" r="A4" s="4">
        <v>680</v>
      </c>
      <c t="n" r="B4" s="7">
        <v>3871</v>
      </c>
      <c t="n" r="C4" s="7">
        <v>3216</v>
      </c>
      <c t="n" r="D4" s="7">
        <v>3468</v>
      </c>
    </row>
    <row spans="1:4" r="5">
      <c t="s" r="A5" s="4">
        <v>681</v>
      </c>
      <c t="n" r="B5" s="7">
        <v>46719</v>
      </c>
      <c t="n" r="C5" s="7">
        <v>59322</v>
      </c>
      <c t="n" r="D5" s="7">
        <v>23337</v>
      </c>
    </row>
    <row spans="1:4" r="6">
      <c t="s" r="A6" s="4">
        <v>682</v>
      </c>
      <c t="s" r="B6" s="4">
        <v>330</v>
      </c>
      <c t="s" r="C6" s="4">
        <v>330</v>
      </c>
      <c t="s" r="D6" s="4">
        <v>330</v>
      </c>
    </row>
    <row spans="1:4" r="7">
      <c t="s" r="A7" s="4">
        <v>683</v>
      </c>
      <c t="s" r="B7" s="4">
        <v>684</v>
      </c>
      <c t="s" r="C7" s="4">
        <v>684</v>
      </c>
      <c t="s" r="D7" s="4">
        <v>685</v>
      </c>
    </row>
    <row spans="1:4" r="8">
      <c t="s" r="A8" s="4">
        <v>686</v>
      </c>
      <c t="s" r="B8" s="4">
        <v>687</v>
      </c>
      <c t="s" r="C8" s="4">
        <v>688</v>
      </c>
      <c t="s" r="D8" s="4">
        <v>689</v>
      </c>
    </row>
    <row spans="1:4" r="9">
      <c t="s" r="A9" s="4">
        <v>690</v>
      </c>
      <c t="s" r="B9" s="4">
        <v>513</v>
      </c>
      <c t="s" r="C9" s="4">
        <v>691</v>
      </c>
      <c t="s" r="D9" s="4">
        <v>692</v>
      </c>
    </row>
    <row spans="1:4" r="10">
      <c t="s" r="A10" s="4">
        <v>693</v>
      </c>
      <c t="n" r="B10" s="8">
        <v>18.39</v>
      </c>
      <c t="n" r="C10" s="8">
        <v>17.66</v>
      </c>
      <c t="n" r="D10" s="8">
        <v>23.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4</v>
      </c>
      <c t="s" r="B1" s="2">
        <v>1</v>
      </c>
    </row>
    <row spans="1:4" r="2">
      <c t="s" r="B2" s="2">
        <v>2</v>
      </c>
      <c t="s" r="C2" s="2">
        <v>30</v>
      </c>
      <c t="s" r="D2" s="2">
        <v>71</v>
      </c>
    </row>
    <row spans="1:4" r="3">
      <c t="s" r="A3" s="3">
        <v>639</v>
      </c>
    </row>
    <row spans="1:4" r="4">
      <c t="s" r="A4" s="4">
        <v>695</v>
      </c>
      <c t="n" r="B4" s="6">
        <v>751048</v>
      </c>
      <c t="n" r="C4" s="6">
        <v>636329</v>
      </c>
      <c t="n" r="D4" s="6">
        <v>642647</v>
      </c>
    </row>
    <row spans="1:4" r="5">
      <c t="s" r="A5" s="4">
        <v>696</v>
      </c>
      <c t="n" r="B5" s="6">
        <v>252376</v>
      </c>
      <c t="n" r="C5" s="6">
        <v>339607</v>
      </c>
      <c t="n" r="D5" s="6">
        <v>197675</v>
      </c>
    </row>
    <row spans="1:4" r="6">
      <c t="s" r="A6" s="4">
        <v>697</v>
      </c>
      <c t="n" r="B6" s="6">
        <v>-187342</v>
      </c>
      <c t="n" r="C6" s="6">
        <v>-166905</v>
      </c>
      <c t="n" r="D6" s="6">
        <v>-154535</v>
      </c>
    </row>
    <row spans="1:4" r="7">
      <c t="s" r="A7" s="4">
        <v>698</v>
      </c>
      <c t="n" r="B7" s="6">
        <v>-78694</v>
      </c>
      <c t="n" r="C7" s="6">
        <v>-57983</v>
      </c>
      <c t="n" r="D7" s="6">
        <v>-49458</v>
      </c>
    </row>
    <row spans="1:4" r="8">
      <c t="s" r="A8" s="4">
        <v>699</v>
      </c>
      <c t="n" r="B8" s="6">
        <v>737388</v>
      </c>
      <c t="n" r="C8" s="6">
        <v>751048</v>
      </c>
      <c t="n" r="D8" s="6">
        <v>636329</v>
      </c>
    </row>
    <row spans="1:4" r="9">
      <c t="s" r="A9" s="4">
        <v>700</v>
      </c>
      <c t="n" r="B9" s="7">
        <v>110874</v>
      </c>
      <c t="n" r="C9" s="7">
        <v>77284</v>
      </c>
      <c t="n" r="D9" s="7">
        <v>67473</v>
      </c>
    </row>
    <row spans="1:4" r="10">
      <c t="s" r="A10" s="4">
        <v>701</v>
      </c>
      <c t="n" r="B10" s="6">
        <v>55307</v>
      </c>
      <c t="n" r="C10" s="6">
        <v>59009</v>
      </c>
      <c t="n" r="D10" s="6">
        <v>30774</v>
      </c>
    </row>
    <row spans="1:4" r="11">
      <c t="s" r="A11" s="4">
        <v>702</v>
      </c>
      <c t="n" r="B11" s="6">
        <v>-24752</v>
      </c>
      <c t="n" r="C11" s="6">
        <v>-18456</v>
      </c>
      <c t="n" r="D11" s="6">
        <v>-15657</v>
      </c>
    </row>
    <row spans="1:4" r="12">
      <c t="s" r="A12" s="4">
        <v>703</v>
      </c>
      <c t="n" r="B12" s="6">
        <v>-12145</v>
      </c>
      <c t="n" r="C12" s="6">
        <v>-6963</v>
      </c>
      <c t="n" r="D12" s="6">
        <v>-5306</v>
      </c>
    </row>
    <row spans="1:4" r="13">
      <c t="s" r="A13" s="4">
        <v>704</v>
      </c>
      <c t="n" r="B13" s="7">
        <v>129284</v>
      </c>
      <c t="n" r="C13" s="7">
        <v>110874</v>
      </c>
      <c t="n" r="D13" s="7">
        <v>772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5</v>
      </c>
      <c t="s" r="B1" s="2">
        <v>1</v>
      </c>
    </row>
    <row spans="1:4" r="2">
      <c t="s" r="B2" s="2">
        <v>2</v>
      </c>
      <c t="s" r="C2" s="2">
        <v>30</v>
      </c>
      <c t="s" r="D2" s="2">
        <v>71</v>
      </c>
    </row>
    <row spans="1:4" r="3">
      <c t="s" r="A3" s="3">
        <v>208</v>
      </c>
    </row>
    <row spans="1:4" r="4">
      <c t="s" r="A4" s="4">
        <v>706</v>
      </c>
      <c t="n" r="B4" s="7">
        <v>38182</v>
      </c>
      <c t="n" r="C4" s="7">
        <v>27591</v>
      </c>
      <c t="n" r="D4" s="7">
        <v>23551</v>
      </c>
    </row>
    <row spans="1:4" r="5">
      <c t="s" r="A5" s="4">
        <v>707</v>
      </c>
      <c t="n" r="B5" s="7">
        <v>15677</v>
      </c>
      <c t="n" r="C5" s="7">
        <v>11449</v>
      </c>
      <c t="n" r="D5" s="7">
        <v>8067</v>
      </c>
    </row>
    <row spans="1:4" r="6">
      <c t="s" r="A6" s="4">
        <v>656</v>
      </c>
      <c t="n" r="B6" s="6">
        <v>110422</v>
      </c>
      <c t="n" r="C6" s="6">
        <v>98846</v>
      </c>
      <c t="n" r="D6" s="6">
        <v>101706</v>
      </c>
    </row>
    <row spans="1:4" r="7">
      <c t="s" r="A7" s="4">
        <v>657</v>
      </c>
      <c t="n" r="B7" s="7">
        <v>27599</v>
      </c>
      <c t="n" r="C7" s="7">
        <v>25159</v>
      </c>
      <c t="n" r="D7" s="7">
        <v>239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708</v>
      </c>
      <c t="s" r="B1" s="2">
        <v>2</v>
      </c>
      <c t="s" r="C1" s="2">
        <v>30</v>
      </c>
    </row>
    <row spans="1:3" r="2">
      <c t="s" r="A2" s="4">
        <v>271</v>
      </c>
    </row>
    <row spans="1:3" r="3">
      <c t="s" r="A3" s="3">
        <v>266</v>
      </c>
    </row>
    <row spans="1:3" r="4">
      <c t="s" r="A4" s="4">
        <v>310</v>
      </c>
      <c t="s" r="B4" s="4">
        <v>313</v>
      </c>
      <c t="s" r="C4" s="4">
        <v>3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9</v>
      </c>
      <c t="s" r="B1" s="2">
        <v>617</v>
      </c>
      <c t="s" r="J1" s="2">
        <v>1</v>
      </c>
    </row>
    <row spans="1:12" r="2">
      <c t="s" r="B2" s="2">
        <v>2</v>
      </c>
      <c t="s" r="C2" s="2">
        <v>618</v>
      </c>
      <c t="s" r="D2" s="2">
        <v>4</v>
      </c>
      <c t="s" r="E2" s="2">
        <v>619</v>
      </c>
      <c t="s" r="F2" s="2">
        <v>30</v>
      </c>
      <c t="s" r="G2" s="2">
        <v>710</v>
      </c>
      <c t="s" r="H2" s="2">
        <v>711</v>
      </c>
      <c t="s" r="I2" s="2">
        <v>712</v>
      </c>
      <c t="s" r="J2" s="2">
        <v>2</v>
      </c>
      <c t="s" r="K2" s="2">
        <v>30</v>
      </c>
      <c t="s" r="L2" s="2">
        <v>71</v>
      </c>
    </row>
    <row spans="1:12" r="3">
      <c t="s" r="A3" s="3">
        <v>713</v>
      </c>
    </row>
    <row spans="1:12" r="4">
      <c t="s" r="A4" s="4">
        <v>73</v>
      </c>
      <c t="n" r="J4" s="7">
        <v>2235525</v>
      </c>
      <c t="n" r="K4" s="7">
        <v>2049882</v>
      </c>
      <c t="n" r="L4" s="7">
        <v>1849883</v>
      </c>
    </row>
    <row spans="1:12" r="5">
      <c t="s" r="A5" s="4">
        <v>74</v>
      </c>
      <c t="n" r="J5" s="6">
        <v>146171</v>
      </c>
      <c t="n" r="K5" s="6">
        <v>127414</v>
      </c>
      <c t="n" r="L5" s="6">
        <v>115059</v>
      </c>
    </row>
    <row spans="1:12" r="6">
      <c t="s" r="A6" s="4">
        <v>75</v>
      </c>
      <c t="n" r="B6" s="7">
        <v>609330</v>
      </c>
      <c t="n" r="C6" s="7">
        <v>618872</v>
      </c>
      <c t="n" r="D6" s="7">
        <v>588615</v>
      </c>
      <c t="n" r="E6" s="7">
        <v>564879</v>
      </c>
      <c t="n" r="F6" s="7">
        <v>561681</v>
      </c>
      <c t="n" r="G6" s="7">
        <v>567090</v>
      </c>
      <c t="n" r="H6" s="7">
        <v>533480</v>
      </c>
      <c t="n" r="I6" s="7">
        <v>515045</v>
      </c>
      <c t="n" r="J6" s="6">
        <v>2381696</v>
      </c>
      <c t="n" r="K6" s="6">
        <v>2177296</v>
      </c>
      <c t="n" r="L6" s="6">
        <v>1964942</v>
      </c>
    </row>
    <row spans="1:12" r="7">
      <c t="s" r="A7" s="4">
        <v>77</v>
      </c>
      <c t="n" r="J7" s="6">
        <v>586696</v>
      </c>
      <c t="n" r="K7" s="6">
        <v>566898</v>
      </c>
      <c t="n" r="L7" s="6">
        <v>524086</v>
      </c>
    </row>
    <row spans="1:12" r="8">
      <c t="s" r="A8" s="4">
        <v>78</v>
      </c>
      <c t="n" r="J8" s="6">
        <v>48806</v>
      </c>
      <c t="n" r="K8" s="6">
        <v>46426</v>
      </c>
      <c t="n" r="L8" s="6">
        <v>35673</v>
      </c>
    </row>
    <row spans="1:12" r="9">
      <c t="s" r="A9" s="4">
        <v>714</v>
      </c>
      <c t="n" r="B9" s="6">
        <v>137709</v>
      </c>
      <c t="n" r="C9" s="6">
        <v>164686</v>
      </c>
      <c t="n" r="D9" s="6">
        <v>161097</v>
      </c>
      <c t="n" r="E9" s="6">
        <v>172010</v>
      </c>
      <c t="n" r="F9" s="6">
        <v>132377</v>
      </c>
      <c t="n" r="G9" s="6">
        <v>158568</v>
      </c>
      <c t="n" r="H9" s="6">
        <v>149224</v>
      </c>
      <c t="n" r="I9" s="6">
        <v>173155</v>
      </c>
      <c t="n" r="J9" s="6">
        <v>635502</v>
      </c>
      <c t="n" r="K9" s="6">
        <v>613324</v>
      </c>
      <c t="n" r="L9" s="6">
        <v>559759</v>
      </c>
    </row>
    <row spans="1:12" r="10">
      <c t="s" r="A10" s="4">
        <v>715</v>
      </c>
      <c t="n" r="J10" s="6">
        <v>1648829</v>
      </c>
      <c t="n" r="K10" s="6">
        <v>1482984</v>
      </c>
      <c t="n" r="L10" s="6">
        <v>1325797</v>
      </c>
    </row>
    <row spans="1:12" r="11">
      <c t="s" r="A11" s="4">
        <v>716</v>
      </c>
      <c t="n" r="J11" s="6">
        <v>97365</v>
      </c>
      <c t="n" r="K11" s="6">
        <v>80988</v>
      </c>
      <c t="n" r="L11" s="6">
        <v>79386</v>
      </c>
    </row>
    <row spans="1:12" r="12">
      <c t="s" r="A12" s="4">
        <v>717</v>
      </c>
      <c t="n" r="J12" s="6">
        <v>1746194</v>
      </c>
      <c t="n" r="K12" s="6">
        <v>1563972</v>
      </c>
      <c t="n" r="L12" s="6">
        <v>1405183</v>
      </c>
    </row>
    <row spans="1:12" r="13">
      <c t="s" r="A13" s="4">
        <v>79</v>
      </c>
      <c t="n" r="B13" s="6">
        <v>-106307</v>
      </c>
      <c t="n" r="C13" s="6">
        <v>-106082</v>
      </c>
      <c t="n" r="D13" s="6">
        <v>-106473</v>
      </c>
      <c t="n" r="E13" s="6">
        <v>-107146</v>
      </c>
      <c t="n" r="F13" s="6">
        <v>-110573</v>
      </c>
      <c t="n" r="G13" s="6">
        <v>-111077</v>
      </c>
      <c t="n" r="H13" s="6">
        <v>-106443</v>
      </c>
      <c t="n" r="I13" s="6">
        <v>-109021</v>
      </c>
      <c t="n" r="J13" s="6">
        <v>-426008</v>
      </c>
      <c t="n" r="K13" s="6">
        <v>-437114</v>
      </c>
      <c t="n" r="L13" s="6">
        <v>-387402</v>
      </c>
    </row>
    <row spans="1:12" r="14">
      <c t="s" r="A14" s="4">
        <v>80</v>
      </c>
      <c t="n" r="J14" s="6">
        <v>-88177</v>
      </c>
      <c t="n" r="K14" s="6">
        <v>-71459</v>
      </c>
      <c t="n" r="L14" s="6">
        <v>-66679</v>
      </c>
    </row>
    <row spans="1:12" r="15">
      <c t="s" r="A15" s="4">
        <v>83</v>
      </c>
      <c t="n" r="J15" s="6">
        <v>16544</v>
      </c>
      <c t="n" r="K15" s="6">
        <v>17638</v>
      </c>
      <c t="n" r="L15" s="6">
        <v>33979</v>
      </c>
    </row>
    <row spans="1:12" r="16">
      <c t="s" r="A16" s="4">
        <v>84</v>
      </c>
      <c t="n" r="J16" s="6">
        <v>-610</v>
      </c>
      <c t="n" r="K16" s="6">
        <v>-6781</v>
      </c>
      <c t="n" r="L16" s="6">
        <v>-6444</v>
      </c>
    </row>
    <row spans="1:12" r="17">
      <c t="s" r="A17" s="4">
        <v>85</v>
      </c>
      <c t="n" r="J17" s="6">
        <v>50937</v>
      </c>
      <c t="n" r="K17" s="6">
        <v>88267</v>
      </c>
      <c t="n" r="L17" s="6">
        <v>57579</v>
      </c>
    </row>
    <row spans="1:12" r="18">
      <c t="s" r="A18" s="4">
        <v>86</v>
      </c>
      <c t="n" r="J18" s="6">
        <v>306</v>
      </c>
      <c t="n" r="K18" s="6">
        <v>-7047</v>
      </c>
      <c t="n" r="L18" s="6">
        <v>17082</v>
      </c>
    </row>
    <row spans="1:12" r="19">
      <c t="s" r="A19" s="4">
        <v>87</v>
      </c>
      <c t="n" r="J19" s="6">
        <v>18503</v>
      </c>
      <c t="n" r="K19" s="6">
        <v>2479</v>
      </c>
      <c t="n" r="L19" s="6">
        <v>4233</v>
      </c>
    </row>
    <row spans="1:12" r="20">
      <c t="s" r="A20" s="4">
        <v>88</v>
      </c>
      <c t="n" r="B20" s="7">
        <v>365259</v>
      </c>
      <c t="n" r="C20" s="7">
        <v>341136</v>
      </c>
      <c t="n" r="D20" s="7">
        <v>328040</v>
      </c>
      <c t="n" r="E20" s="7">
        <v>283254</v>
      </c>
      <c t="n" r="F20" s="7">
        <v>348426</v>
      </c>
      <c t="n" r="G20" s="7">
        <v>294977</v>
      </c>
      <c t="n" r="H20" s="7">
        <v>278279</v>
      </c>
      <c t="n" r="I20" s="7">
        <v>228273</v>
      </c>
      <c t="n" r="J20" s="6">
        <v>1317689</v>
      </c>
      <c t="n" r="K20" s="6">
        <v>1149955</v>
      </c>
      <c t="n" r="L20" s="6">
        <v>1057531</v>
      </c>
    </row>
    <row spans="1:12" r="21">
      <c t="s" r="A21" s="4">
        <v>718</v>
      </c>
    </row>
    <row spans="1:12" r="22">
      <c t="s" r="A22" s="3">
        <v>713</v>
      </c>
    </row>
    <row spans="1:12" r="23">
      <c t="s" r="A23" s="4">
        <v>73</v>
      </c>
      <c t="n" r="J23" s="6">
        <v>2235525</v>
      </c>
      <c t="n" r="K23" s="6">
        <v>2049882</v>
      </c>
      <c t="n" r="L23" s="6">
        <v>1849883</v>
      </c>
    </row>
    <row spans="1:12" r="24">
      <c t="s" r="A24" s="4">
        <v>75</v>
      </c>
      <c t="n" r="J24" s="6">
        <v>2235525</v>
      </c>
      <c t="n" r="K24" s="6">
        <v>2049882</v>
      </c>
      <c t="n" r="L24" s="6">
        <v>1849883</v>
      </c>
    </row>
    <row spans="1:12" r="25">
      <c t="s" r="A25" s="4">
        <v>77</v>
      </c>
      <c t="n" r="J25" s="6">
        <v>586696</v>
      </c>
      <c t="n" r="K25" s="6">
        <v>566898</v>
      </c>
      <c t="n" r="L25" s="6">
        <v>524086</v>
      </c>
    </row>
    <row spans="1:12" r="26">
      <c t="s" r="A26" s="4">
        <v>714</v>
      </c>
      <c t="n" r="J26" s="6">
        <v>586696</v>
      </c>
      <c t="n" r="K26" s="6">
        <v>566898</v>
      </c>
      <c t="n" r="L26" s="6">
        <v>524086</v>
      </c>
    </row>
    <row spans="1:12" r="27">
      <c t="s" r="A27" s="4">
        <v>715</v>
      </c>
      <c t="n" r="J27" s="6">
        <v>1648829</v>
      </c>
      <c t="n" r="K27" s="6">
        <v>1482984</v>
      </c>
      <c t="n" r="L27" s="6">
        <v>1325797</v>
      </c>
    </row>
    <row spans="1:12" r="28">
      <c t="s" r="A28" s="4">
        <v>717</v>
      </c>
      <c t="n" r="J28" s="6">
        <v>1648829</v>
      </c>
      <c t="n" r="K28" s="6">
        <v>1482984</v>
      </c>
      <c t="n" r="L28" s="6">
        <v>1325797</v>
      </c>
    </row>
    <row spans="1:12" r="29">
      <c t="s" r="A29" s="4">
        <v>79</v>
      </c>
      <c t="n" r="J29" s="6">
        <v>-426008</v>
      </c>
      <c t="n" r="K29" s="6">
        <v>-437114</v>
      </c>
      <c t="n" r="L29" s="6">
        <v>-387402</v>
      </c>
    </row>
    <row spans="1:12" r="30">
      <c t="s" r="A30" s="4">
        <v>88</v>
      </c>
      <c t="n" r="J30" s="6">
        <v>1222821</v>
      </c>
      <c t="n" r="K30" s="6">
        <v>1045870</v>
      </c>
      <c t="n" r="L30" s="6">
        <v>938395</v>
      </c>
    </row>
    <row spans="1:12" r="31">
      <c t="s" r="A31" s="4">
        <v>719</v>
      </c>
    </row>
    <row spans="1:12" r="32">
      <c t="s" r="A32" s="3">
        <v>713</v>
      </c>
    </row>
    <row spans="1:12" r="33">
      <c t="s" r="A33" s="4">
        <v>74</v>
      </c>
      <c t="n" r="J33" s="6">
        <v>146171</v>
      </c>
      <c t="n" r="K33" s="6">
        <v>127414</v>
      </c>
      <c t="n" r="L33" s="6">
        <v>115059</v>
      </c>
    </row>
    <row spans="1:12" r="34">
      <c t="s" r="A34" s="4">
        <v>75</v>
      </c>
      <c t="n" r="J34" s="6">
        <v>146171</v>
      </c>
      <c t="n" r="K34" s="6">
        <v>127414</v>
      </c>
      <c t="n" r="L34" s="6">
        <v>115059</v>
      </c>
    </row>
    <row spans="1:12" r="35">
      <c t="s" r="A35" s="4">
        <v>78</v>
      </c>
      <c t="n" r="J35" s="6">
        <v>48806</v>
      </c>
      <c t="n" r="K35" s="6">
        <v>46426</v>
      </c>
      <c t="n" r="L35" s="6">
        <v>35673</v>
      </c>
    </row>
    <row spans="1:12" r="36">
      <c t="s" r="A36" s="4">
        <v>714</v>
      </c>
      <c t="n" r="J36" s="6">
        <v>48806</v>
      </c>
      <c t="n" r="K36" s="6">
        <v>46426</v>
      </c>
      <c t="n" r="L36" s="6">
        <v>35673</v>
      </c>
    </row>
    <row spans="1:12" r="37">
      <c t="s" r="A37" s="4">
        <v>716</v>
      </c>
      <c t="n" r="J37" s="6">
        <v>97365</v>
      </c>
      <c t="n" r="K37" s="6">
        <v>80988</v>
      </c>
      <c t="n" r="L37" s="6">
        <v>79386</v>
      </c>
    </row>
    <row spans="1:12" r="38">
      <c t="s" r="A38" s="4">
        <v>717</v>
      </c>
      <c t="n" r="J38" s="6">
        <v>97365</v>
      </c>
      <c t="n" r="K38" s="6">
        <v>80988</v>
      </c>
      <c t="n" r="L38" s="6">
        <v>79386</v>
      </c>
    </row>
    <row spans="1:12" r="39">
      <c t="s" r="A39" s="4">
        <v>88</v>
      </c>
      <c t="n" r="J39" s="6">
        <v>97365</v>
      </c>
      <c t="n" r="K39" s="6">
        <v>80988</v>
      </c>
      <c t="n" r="L39" s="6">
        <v>79386</v>
      </c>
    </row>
    <row spans="1:12" r="40">
      <c t="s" r="A40" s="4">
        <v>720</v>
      </c>
    </row>
    <row spans="1:12" r="41">
      <c t="s" r="A41" s="3">
        <v>713</v>
      </c>
    </row>
    <row spans="1:12" r="42">
      <c t="s" r="A42" s="4">
        <v>85</v>
      </c>
      <c t="n" r="J42" s="6">
        <v>34155</v>
      </c>
      <c t="n" r="K42" s="6">
        <v>56280</v>
      </c>
      <c t="n" r="L42" s="6">
        <v>23199</v>
      </c>
    </row>
    <row spans="1:12" r="43">
      <c t="s" r="A43" s="4">
        <v>88</v>
      </c>
      <c t="n" r="J43" s="6">
        <v>34155</v>
      </c>
      <c t="n" r="K43" s="6">
        <v>56280</v>
      </c>
      <c t="n" r="L43" s="6">
        <v>23199</v>
      </c>
    </row>
    <row spans="1:12" r="44">
      <c t="s" r="A44" s="4">
        <v>721</v>
      </c>
    </row>
    <row spans="1:12" r="45">
      <c t="s" r="A45" s="3">
        <v>713</v>
      </c>
    </row>
    <row spans="1:12" r="46">
      <c t="s" r="A46" s="4">
        <v>85</v>
      </c>
      <c t="n" r="J46" s="6">
        <v>14272</v>
      </c>
      <c t="n" r="K46" s="6">
        <v>29900</v>
      </c>
      <c t="n" r="L46" s="6">
        <v>32694</v>
      </c>
    </row>
    <row spans="1:12" r="47">
      <c t="s" r="A47" s="4">
        <v>88</v>
      </c>
      <c t="n" r="J47" s="6">
        <v>14272</v>
      </c>
      <c t="n" r="K47" s="6">
        <v>29900</v>
      </c>
      <c t="n" r="L47" s="6">
        <v>32694</v>
      </c>
    </row>
    <row spans="1:12" r="48">
      <c t="s" r="A48" s="4">
        <v>722</v>
      </c>
    </row>
    <row spans="1:12" r="49">
      <c t="s" r="A49" s="3">
        <v>713</v>
      </c>
    </row>
    <row spans="1:12" r="50">
      <c t="s" r="A50" s="4">
        <v>80</v>
      </c>
      <c t="n" r="J50" s="6">
        <v>-88177</v>
      </c>
      <c t="n" r="K50" s="6">
        <v>-71459</v>
      </c>
      <c t="n" r="L50" s="6">
        <v>-66679</v>
      </c>
    </row>
    <row spans="1:12" r="51">
      <c t="s" r="A51" s="4">
        <v>83</v>
      </c>
      <c t="n" r="J51" s="6">
        <v>16544</v>
      </c>
      <c t="n" r="K51" s="6">
        <v>17638</v>
      </c>
      <c t="n" r="L51" s="6">
        <v>33979</v>
      </c>
    </row>
    <row spans="1:12" r="52">
      <c t="s" r="A52" s="4">
        <v>84</v>
      </c>
      <c t="n" r="J52" s="6">
        <v>-610</v>
      </c>
      <c t="n" r="K52" s="6">
        <v>-6781</v>
      </c>
      <c t="n" r="L52" s="6">
        <v>-6444</v>
      </c>
    </row>
    <row spans="1:12" r="53">
      <c t="s" r="A53" s="4">
        <v>85</v>
      </c>
      <c t="n" r="J53" s="6">
        <v>2510</v>
      </c>
      <c t="n" r="K53" s="6">
        <v>2087</v>
      </c>
      <c t="n" r="L53" s="6">
        <v>1686</v>
      </c>
    </row>
    <row spans="1:12" r="54">
      <c t="s" r="A54" s="4">
        <v>86</v>
      </c>
      <c t="n" r="J54" s="6">
        <v>306</v>
      </c>
      <c t="n" r="K54" s="6">
        <v>-7047</v>
      </c>
      <c t="n" r="L54" s="6">
        <v>17082</v>
      </c>
    </row>
    <row spans="1:12" r="55">
      <c t="s" r="A55" s="4">
        <v>87</v>
      </c>
      <c t="n" r="J55" s="6">
        <v>18503</v>
      </c>
      <c t="n" r="K55" s="6">
        <v>2479</v>
      </c>
      <c t="n" r="L55" s="6">
        <v>4233</v>
      </c>
    </row>
    <row spans="1:12" r="56">
      <c t="s" r="A56" s="4">
        <v>88</v>
      </c>
      <c t="n" r="J56" s="7">
        <v>-50924</v>
      </c>
      <c t="n" r="K56" s="7">
        <v>-63083</v>
      </c>
      <c t="n" r="L56" s="7">
        <v>-1614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r="A1" s="1">
        <v>723</v>
      </c>
      <c t="s" r="B1" s="2">
        <v>411</v>
      </c>
    </row>
    <row spans="1:2" r="2">
      <c t="s" r="A2" s="3">
        <v>217</v>
      </c>
    </row>
    <row spans="1:2" r="3">
      <c t="s" r="A3" s="4">
        <v>724</v>
      </c>
      <c t="n" r="B3" s="7">
        <v>75000000</v>
      </c>
    </row>
    <row spans="1:2" r="4">
      <c t="s" r="A4" s="4">
        <v>725</v>
      </c>
      <c t="n" r="B4" s="6">
        <v>102000000</v>
      </c>
    </row>
    <row spans="1:2" r="5">
      <c t="s" r="A5" s="4">
        <v>726</v>
      </c>
      <c t="n" r="B5" s="6">
        <v>5000</v>
      </c>
    </row>
    <row spans="1:2" r="6">
      <c t="s" r="A6" s="4">
        <v>727</v>
      </c>
      <c t="n" r="B6" s="6">
        <v>25000000</v>
      </c>
    </row>
    <row spans="1:2" r="7">
      <c t="s" r="A7" s="4">
        <v>728</v>
      </c>
      <c t="n" r="B7" s="7">
        <v>2000000</v>
      </c>
    </row>
    <row spans="1:2" r="8">
      <c t="s" r="A8" s="4">
        <v>729</v>
      </c>
      <c t="n" r="B8" s="6">
        <v>874000</v>
      </c>
    </row>
    <row spans="1:2" r="9">
      <c t="s" r="A9" s="4">
        <v>730</v>
      </c>
      <c t="n" r="B9" s="7">
        <v>250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1</v>
      </c>
      <c t="s" r="B1" s="2">
        <v>617</v>
      </c>
      <c t="s" r="J1" s="2">
        <v>1</v>
      </c>
    </row>
    <row spans="1:12" r="2">
      <c t="s" r="B2" s="2">
        <v>2</v>
      </c>
      <c t="s" r="C2" s="2">
        <v>618</v>
      </c>
      <c t="s" r="D2" s="2">
        <v>4</v>
      </c>
      <c t="s" r="E2" s="2">
        <v>619</v>
      </c>
      <c t="s" r="F2" s="2">
        <v>30</v>
      </c>
      <c t="s" r="G2" s="2">
        <v>710</v>
      </c>
      <c t="s" r="H2" s="2">
        <v>711</v>
      </c>
      <c t="s" r="I2" s="2">
        <v>712</v>
      </c>
      <c t="s" r="J2" s="2">
        <v>2</v>
      </c>
      <c t="s" r="K2" s="2">
        <v>30</v>
      </c>
      <c t="s" r="L2" s="2">
        <v>71</v>
      </c>
    </row>
    <row spans="1:12" r="3">
      <c t="s" r="A3" s="3">
        <v>220</v>
      </c>
    </row>
    <row spans="1:12" r="4">
      <c t="s" r="A4" s="4">
        <v>430</v>
      </c>
      <c t="n" r="B4" s="7">
        <v>609330</v>
      </c>
      <c t="n" r="C4" s="7">
        <v>618872</v>
      </c>
      <c t="n" r="D4" s="7">
        <v>588615</v>
      </c>
      <c t="n" r="E4" s="7">
        <v>564879</v>
      </c>
      <c t="n" r="F4" s="7">
        <v>561681</v>
      </c>
      <c t="n" r="G4" s="7">
        <v>567090</v>
      </c>
      <c t="n" r="H4" s="7">
        <v>533480</v>
      </c>
      <c t="n" r="I4" s="7">
        <v>515045</v>
      </c>
      <c t="n" r="J4" s="7">
        <v>2381696</v>
      </c>
      <c t="n" r="K4" s="7">
        <v>2177296</v>
      </c>
      <c t="n" r="L4" s="7">
        <v>1964942</v>
      </c>
    </row>
    <row spans="1:12" r="5">
      <c t="s" r="A5" s="4">
        <v>732</v>
      </c>
      <c t="n" r="B5" s="6">
        <v>137709</v>
      </c>
      <c t="n" r="C5" s="6">
        <v>164686</v>
      </c>
      <c t="n" r="D5" s="6">
        <v>161097</v>
      </c>
      <c t="n" r="E5" s="6">
        <v>172010</v>
      </c>
      <c t="n" r="F5" s="6">
        <v>132377</v>
      </c>
      <c t="n" r="G5" s="6">
        <v>158568</v>
      </c>
      <c t="n" r="H5" s="6">
        <v>149224</v>
      </c>
      <c t="n" r="I5" s="6">
        <v>173155</v>
      </c>
      <c t="n" r="J5" s="6">
        <v>635502</v>
      </c>
      <c t="n" r="K5" s="6">
        <v>613324</v>
      </c>
      <c t="n" r="L5" s="6">
        <v>559759</v>
      </c>
    </row>
    <row spans="1:12" r="6">
      <c t="s" r="A6" s="4">
        <v>79</v>
      </c>
      <c t="n" r="B6" s="6">
        <v>106307</v>
      </c>
      <c t="n" r="C6" s="6">
        <v>106082</v>
      </c>
      <c t="n" r="D6" s="6">
        <v>106473</v>
      </c>
      <c t="n" r="E6" s="6">
        <v>107146</v>
      </c>
      <c t="n" r="F6" s="6">
        <v>110573</v>
      </c>
      <c t="n" r="G6" s="6">
        <v>111077</v>
      </c>
      <c t="n" r="H6" s="6">
        <v>106443</v>
      </c>
      <c t="n" r="I6" s="6">
        <v>109021</v>
      </c>
      <c t="n" r="J6" s="6">
        <v>426008</v>
      </c>
      <c t="n" r="K6" s="6">
        <v>437114</v>
      </c>
      <c t="n" r="L6" s="6">
        <v>387402</v>
      </c>
    </row>
    <row spans="1:12" r="7">
      <c t="s" r="A7" s="4">
        <v>88</v>
      </c>
      <c t="n" r="B7" s="7">
        <v>365259</v>
      </c>
      <c t="n" r="C7" s="7">
        <v>341136</v>
      </c>
      <c t="n" r="D7" s="7">
        <v>328040</v>
      </c>
      <c t="n" r="E7" s="7">
        <v>283254</v>
      </c>
      <c t="n" r="F7" s="7">
        <v>348426</v>
      </c>
      <c t="n" r="G7" s="7">
        <v>294977</v>
      </c>
      <c t="n" r="H7" s="7">
        <v>278279</v>
      </c>
      <c t="n" r="I7" s="7">
        <v>228273</v>
      </c>
      <c t="n" r="J7" s="7">
        <v>1317689</v>
      </c>
      <c t="n" r="K7" s="7">
        <v>1149955</v>
      </c>
      <c t="n" r="L7" s="7">
        <v>1057531</v>
      </c>
    </row>
    <row spans="1:12" r="8">
      <c t="s" r="A8" s="4">
        <v>733</v>
      </c>
      <c t="n" r="B8" s="8">
        <v>1.75</v>
      </c>
      <c t="n" r="C8" s="8">
        <v>1.58</v>
      </c>
      <c t="n" r="D8" s="8">
        <v>1.53</v>
      </c>
      <c t="n" r="E8" s="8">
        <v>1.23</v>
      </c>
      <c t="n" r="F8" s="8">
        <v>1.65</v>
      </c>
      <c t="n" r="G8" s="8">
        <v>1.34</v>
      </c>
      <c t="n" r="H8" s="8">
        <v>1.27</v>
      </c>
      <c t="n" r="I8" s="8">
        <v>1.01</v>
      </c>
      <c t="n" r="J8" s="8">
        <v>6.1</v>
      </c>
      <c t="n" r="K8" s="8">
        <v>5.27</v>
      </c>
      <c t="n" r="L8" s="8">
        <v>4.92</v>
      </c>
    </row>
    <row spans="1:12" r="9">
      <c t="s" r="A9" s="4">
        <v>734</v>
      </c>
      <c t="n" r="B9" s="8">
        <v>1.74</v>
      </c>
      <c t="n" r="C9" s="8">
        <v>1.58</v>
      </c>
      <c t="n" r="D9" s="8">
        <v>1.52</v>
      </c>
      <c t="n" r="E9" s="8">
        <v>1.23</v>
      </c>
      <c t="n" r="F9" s="8">
        <v>1.64</v>
      </c>
      <c t="n" r="G9" s="8">
        <v>1.34</v>
      </c>
      <c t="n" r="H9" s="8">
        <v>1.26</v>
      </c>
      <c t="n" r="I9" s="8">
        <v>1.01</v>
      </c>
      <c t="n" r="J9" s="8">
        <v>6.07</v>
      </c>
      <c t="n" r="K9" s="8">
        <v>5.25</v>
      </c>
      <c t="n" r="L9" s="8">
        <v>4.8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21"/>
  </cols>
  <sheetData>
    <row spans="1:5" r="1">
      <c t="s" r="A1" s="1">
        <v>735</v>
      </c>
      <c t="s" r="B1" s="2">
        <v>736</v>
      </c>
      <c t="s" r="C1" s="2">
        <v>737</v>
      </c>
      <c t="s" r="D1" s="2">
        <v>142</v>
      </c>
      <c t="s" r="E1" s="2">
        <v>143</v>
      </c>
    </row>
    <row spans="1:5" r="2">
      <c t="s" r="A2" s="3">
        <v>738</v>
      </c>
    </row>
    <row spans="1:5" r="3">
      <c t="s" r="A3" s="4">
        <v>739</v>
      </c>
      <c t="n" r="D3" s="7">
        <v>738954</v>
      </c>
      <c t="n" r="E3" s="7">
        <v>701687</v>
      </c>
    </row>
    <row spans="1:5" r="4">
      <c t="s" r="A4" s="4">
        <v>740</v>
      </c>
    </row>
    <row spans="1:5" r="5">
      <c t="s" r="A5" s="3">
        <v>738</v>
      </c>
    </row>
    <row spans="1:5" r="6">
      <c t="s" r="A6" s="4">
        <v>741</v>
      </c>
      <c t="n" r="C6" s="6">
        <v>17</v>
      </c>
    </row>
    <row spans="1:5" r="7">
      <c t="s" r="A7" s="4">
        <v>304</v>
      </c>
      <c t="n" r="C7" s="10">
        <v>1.2</v>
      </c>
    </row>
    <row spans="1:5" r="8">
      <c t="s" r="A8" s="4">
        <v>742</v>
      </c>
      <c t="n" r="C8" s="7">
        <v>149000</v>
      </c>
    </row>
    <row spans="1:5" r="9">
      <c t="s" r="A9" s="4">
        <v>743</v>
      </c>
    </row>
    <row spans="1:5" r="10">
      <c t="s" r="A10" s="3">
        <v>738</v>
      </c>
    </row>
    <row spans="1:5" r="11">
      <c t="s" r="A11" s="4">
        <v>744</v>
      </c>
      <c t="n" r="B11" s="6">
        <v>12000000</v>
      </c>
    </row>
    <row spans="1:5" r="12">
      <c t="s" r="A12" s="4">
        <v>558</v>
      </c>
      <c t="s" r="B12" s="4">
        <v>559</v>
      </c>
    </row>
    <row spans="1:5" r="13">
      <c t="s" r="A13" s="4">
        <v>745</v>
      </c>
      <c t="s" r="B13" s="4">
        <v>746</v>
      </c>
    </row>
    <row spans="1:5" r="14">
      <c t="s" r="A14" s="4">
        <v>747</v>
      </c>
      <c t="n" r="B14" s="7">
        <v>25</v>
      </c>
    </row>
    <row spans="1:5" r="15">
      <c t="s" r="A15" s="4">
        <v>739</v>
      </c>
      <c t="n" r="B15" s="7">
        <v>300000</v>
      </c>
    </row>
    <row spans="1:5" r="16">
      <c t="s" r="A16" s="4">
        <v>748</v>
      </c>
      <c t="n" r="B16" s="7">
        <v>9900</v>
      </c>
    </row>
    <row spans="1:5" r="17">
      <c t="s" r="A17" s="4">
        <v>749</v>
      </c>
    </row>
    <row spans="1:5" r="18">
      <c t="s" r="A18" s="3">
        <v>738</v>
      </c>
    </row>
    <row spans="1:5" r="19">
      <c t="s" r="A19" s="4">
        <v>741</v>
      </c>
      <c t="n" r="C19" s="6">
        <v>7</v>
      </c>
    </row>
    <row spans="1:5" r="20">
      <c t="s" r="A20" s="4">
        <v>750</v>
      </c>
    </row>
    <row spans="1:5" r="21">
      <c t="s" r="A21" s="3">
        <v>738</v>
      </c>
    </row>
    <row spans="1:5" r="22">
      <c t="s" r="A22" s="4">
        <v>741</v>
      </c>
      <c t="n" r="C22" s="6">
        <v>8</v>
      </c>
    </row>
    <row spans="1:5" r="23">
      <c t="s" r="A23" s="4">
        <v>751</v>
      </c>
    </row>
    <row spans="1:5" r="24">
      <c t="s" r="A24" s="3">
        <v>738</v>
      </c>
    </row>
    <row spans="1:5" r="25">
      <c t="s" r="A25" s="4">
        <v>741</v>
      </c>
      <c t="n" r="C25" s="6">
        <v>1</v>
      </c>
    </row>
    <row spans="1:5" r="26">
      <c t="s" r="A26" s="4">
        <v>752</v>
      </c>
    </row>
    <row spans="1:5" r="27">
      <c t="s" r="A27" s="3">
        <v>738</v>
      </c>
    </row>
    <row spans="1:5" r="28">
      <c t="s" r="A28" s="4">
        <v>741</v>
      </c>
      <c t="n" r="C28" s="6">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21"/>
  <sheetViews>
    <sheetView workbookViewId="0">
      <selection activeCell="A1" sqref="A1"/>
    </sheetView>
  </sheetViews>
  <sheetFormatPr baseColWidth="10" defaultRowHeight="15"/>
  <cols>
    <col customWidth="1" max="1" min="1" width="80"/>
    <col customWidth="1" max="2" min="2" width="36"/>
  </cols>
  <sheetData>
    <row spans="1:2" r="1">
      <c t="s" r="A1" s="1">
        <v>753</v>
      </c>
      <c t="s" r="B1" s="2">
        <v>1</v>
      </c>
    </row>
    <row spans="1:2" r="2">
      <c t="s" r="B2" s="2">
        <v>411</v>
      </c>
    </row>
    <row spans="1:2" r="3">
      <c t="s" r="A3" s="3">
        <v>754</v>
      </c>
    </row>
    <row spans="1:2" r="4">
      <c t="s" r="A4" s="4">
        <v>755</v>
      </c>
      <c t="n" r="B4" s="6">
        <v>2266</v>
      </c>
    </row>
    <row spans="1:2" r="5">
      <c t="s" r="A5" s="4">
        <v>756</v>
      </c>
      <c t="n" r="B5" s="7">
        <v>55076</v>
      </c>
    </row>
    <row spans="1:2" r="6">
      <c t="s" r="A6" s="4">
        <v>757</v>
      </c>
      <c t="n" r="B6" s="6">
        <v>3494349</v>
      </c>
    </row>
    <row spans="1:2" r="7">
      <c t="s" r="A7" s="4">
        <v>758</v>
      </c>
      <c t="n" r="B7" s="6">
        <v>7760159</v>
      </c>
    </row>
    <row spans="1:2" r="8">
      <c t="s" r="A8" s="4">
        <v>759</v>
      </c>
      <c t="n" r="B8" s="6">
        <v>1950753</v>
      </c>
    </row>
    <row spans="1:2" r="9">
      <c t="s" r="A9" s="4">
        <v>760</v>
      </c>
      <c t="n" r="B9" s="6">
        <v>3564810</v>
      </c>
    </row>
    <row spans="1:2" r="10">
      <c t="s" r="A10" s="4">
        <v>761</v>
      </c>
      <c t="n" r="B10" s="6">
        <v>9640451</v>
      </c>
    </row>
    <row spans="1:2" r="11">
      <c t="s" r="A11" s="4">
        <v>762</v>
      </c>
      <c t="n" r="B11" s="6">
        <v>13205261</v>
      </c>
    </row>
    <row spans="1:2" r="12">
      <c t="s" r="A12" s="4">
        <v>763</v>
      </c>
      <c t="n" r="B12" s="7">
        <v>4866738</v>
      </c>
    </row>
    <row spans="1:2" r="13">
      <c t="s" r="A13" s="4">
        <v>764</v>
      </c>
      <c t="s" r="B13" s="4">
        <v>328</v>
      </c>
    </row>
    <row spans="1:2" r="14">
      <c t="s" r="A14" s="4">
        <v>765</v>
      </c>
    </row>
    <row spans="1:2" r="15">
      <c t="s" r="A15" s="3">
        <v>754</v>
      </c>
    </row>
    <row spans="1:2" r="16">
      <c t="s" r="A16" s="4">
        <v>766</v>
      </c>
      <c t="s" r="B16" s="4">
        <v>767</v>
      </c>
    </row>
    <row spans="1:2" r="17">
      <c t="s" r="A17" s="4">
        <v>755</v>
      </c>
      <c t="n" r="B17" s="6">
        <v>215</v>
      </c>
    </row>
    <row spans="1:2" r="18">
      <c t="s" r="A18" s="4">
        <v>756</v>
      </c>
      <c t="n" r="B18" s="7">
        <v>6180</v>
      </c>
    </row>
    <row spans="1:2" r="19">
      <c t="s" r="A19" s="4">
        <v>757</v>
      </c>
      <c t="n" r="B19" s="6">
        <v>440025</v>
      </c>
    </row>
    <row spans="1:2" r="20">
      <c t="s" r="A20" s="4">
        <v>758</v>
      </c>
      <c t="n" r="B20" s="6">
        <v>853149</v>
      </c>
    </row>
    <row spans="1:2" r="21">
      <c t="s" r="A21" s="4">
        <v>759</v>
      </c>
      <c t="n" r="B21" s="6">
        <v>251837</v>
      </c>
    </row>
    <row spans="1:2" r="22">
      <c t="s" r="A22" s="4">
        <v>760</v>
      </c>
      <c t="n" r="B22" s="6">
        <v>448670</v>
      </c>
    </row>
    <row spans="1:2" r="23">
      <c t="s" r="A23" s="4">
        <v>761</v>
      </c>
      <c t="n" r="B23" s="6">
        <v>1096341</v>
      </c>
    </row>
    <row spans="1:2" r="24">
      <c t="s" r="A24" s="4">
        <v>762</v>
      </c>
      <c t="n" r="B24" s="6">
        <v>1545011</v>
      </c>
    </row>
    <row spans="1:2" r="25">
      <c t="s" r="A25" s="4">
        <v>763</v>
      </c>
      <c t="n" r="B25" s="7">
        <v>538142</v>
      </c>
    </row>
    <row spans="1:2" r="26">
      <c t="s" r="A26" s="4">
        <v>768</v>
      </c>
    </row>
    <row spans="1:2" r="27">
      <c t="s" r="A27" s="3">
        <v>754</v>
      </c>
    </row>
    <row spans="1:2" r="28">
      <c t="s" r="A28" s="4">
        <v>766</v>
      </c>
      <c t="s" r="B28" s="4">
        <v>769</v>
      </c>
    </row>
    <row spans="1:2" r="29">
      <c t="s" r="A29" s="4">
        <v>755</v>
      </c>
      <c t="n" r="B29" s="6">
        <v>135</v>
      </c>
    </row>
    <row spans="1:2" r="30">
      <c t="s" r="A30" s="4">
        <v>757</v>
      </c>
      <c t="n" r="B30" s="7">
        <v>223145</v>
      </c>
    </row>
    <row spans="1:2" r="31">
      <c t="s" r="A31" s="4">
        <v>758</v>
      </c>
      <c t="n" r="B31" s="6">
        <v>481272</v>
      </c>
    </row>
    <row spans="1:2" r="32">
      <c t="s" r="A32" s="4">
        <v>759</v>
      </c>
      <c t="n" r="B32" s="6">
        <v>142334</v>
      </c>
    </row>
    <row spans="1:2" r="33">
      <c t="s" r="A33" s="4">
        <v>760</v>
      </c>
      <c t="n" r="B33" s="6">
        <v>235931</v>
      </c>
    </row>
    <row spans="1:2" r="34">
      <c t="s" r="A34" s="4">
        <v>761</v>
      </c>
      <c t="n" r="B34" s="6">
        <v>610820</v>
      </c>
    </row>
    <row spans="1:2" r="35">
      <c t="s" r="A35" s="4">
        <v>762</v>
      </c>
      <c t="n" r="B35" s="6">
        <v>846751</v>
      </c>
    </row>
    <row spans="1:2" r="36">
      <c t="s" r="A36" s="4">
        <v>763</v>
      </c>
      <c t="n" r="B36" s="7">
        <v>340005</v>
      </c>
    </row>
    <row spans="1:2" r="37">
      <c t="s" r="A37" s="4">
        <v>770</v>
      </c>
    </row>
    <row spans="1:2" r="38">
      <c t="s" r="A38" s="3">
        <v>754</v>
      </c>
    </row>
    <row spans="1:2" r="39">
      <c t="s" r="A39" s="4">
        <v>766</v>
      </c>
      <c t="s" r="B39" s="4">
        <v>771</v>
      </c>
    </row>
    <row spans="1:2" r="40">
      <c t="s" r="A40" s="4">
        <v>755</v>
      </c>
      <c t="n" r="B40" s="6">
        <v>89</v>
      </c>
    </row>
    <row spans="1:2" r="41">
      <c t="s" r="A41" s="4">
        <v>757</v>
      </c>
      <c t="n" r="B41" s="7">
        <v>213537</v>
      </c>
    </row>
    <row spans="1:2" r="42">
      <c t="s" r="A42" s="4">
        <v>758</v>
      </c>
      <c t="n" r="B42" s="6">
        <v>478489</v>
      </c>
    </row>
    <row spans="1:2" r="43">
      <c t="s" r="A43" s="4">
        <v>759</v>
      </c>
      <c t="n" r="B43" s="6">
        <v>138815</v>
      </c>
    </row>
    <row spans="1:2" r="44">
      <c t="s" r="A44" s="4">
        <v>760</v>
      </c>
      <c t="n" r="B44" s="6">
        <v>219847</v>
      </c>
    </row>
    <row spans="1:2" r="45">
      <c t="s" r="A45" s="4">
        <v>761</v>
      </c>
      <c t="n" r="B45" s="6">
        <v>610994</v>
      </c>
    </row>
    <row spans="1:2" r="46">
      <c t="s" r="A46" s="4">
        <v>762</v>
      </c>
      <c t="n" r="B46" s="6">
        <v>830841</v>
      </c>
    </row>
    <row spans="1:2" r="47">
      <c t="s" r="A47" s="4">
        <v>763</v>
      </c>
      <c t="n" r="B47" s="7">
        <v>303891</v>
      </c>
    </row>
    <row spans="1:2" r="48">
      <c t="s" r="A48" s="4">
        <v>772</v>
      </c>
    </row>
    <row spans="1:2" r="49">
      <c t="s" r="A49" s="3">
        <v>754</v>
      </c>
    </row>
    <row spans="1:2" r="50">
      <c t="s" r="A50" s="4">
        <v>766</v>
      </c>
      <c t="s" r="B50" s="4">
        <v>773</v>
      </c>
    </row>
    <row spans="1:2" r="51">
      <c t="s" r="A51" s="4">
        <v>755</v>
      </c>
      <c t="n" r="B51" s="6">
        <v>88</v>
      </c>
    </row>
    <row spans="1:2" r="52">
      <c t="s" r="A52" s="4">
        <v>757</v>
      </c>
      <c t="n" r="B52" s="7">
        <v>221108</v>
      </c>
    </row>
    <row spans="1:2" r="53">
      <c t="s" r="A53" s="4">
        <v>758</v>
      </c>
      <c t="n" r="B53" s="6">
        <v>385043</v>
      </c>
    </row>
    <row spans="1:2" r="54">
      <c t="s" r="A54" s="4">
        <v>759</v>
      </c>
      <c t="n" r="B54" s="6">
        <v>101703</v>
      </c>
    </row>
    <row spans="1:2" r="55">
      <c t="s" r="A55" s="4">
        <v>760</v>
      </c>
      <c t="n" r="B55" s="6">
        <v>226302</v>
      </c>
    </row>
    <row spans="1:2" r="56">
      <c t="s" r="A56" s="4">
        <v>761</v>
      </c>
      <c t="n" r="B56" s="6">
        <v>481552</v>
      </c>
    </row>
    <row spans="1:2" r="57">
      <c t="s" r="A57" s="4">
        <v>762</v>
      </c>
      <c t="n" r="B57" s="6">
        <v>707854</v>
      </c>
    </row>
    <row spans="1:2" r="58">
      <c t="s" r="A58" s="4">
        <v>763</v>
      </c>
      <c t="n" r="B58" s="7">
        <v>225937</v>
      </c>
    </row>
    <row spans="1:2" r="59">
      <c t="s" r="A59" s="4">
        <v>774</v>
      </c>
    </row>
    <row spans="1:2" r="60">
      <c t="s" r="A60" s="3">
        <v>754</v>
      </c>
    </row>
    <row spans="1:2" r="61">
      <c t="s" r="A61" s="4">
        <v>766</v>
      </c>
      <c t="s" r="B61" s="4">
        <v>775</v>
      </c>
    </row>
    <row spans="1:2" r="62">
      <c t="s" r="A62" s="4">
        <v>755</v>
      </c>
      <c t="n" r="B62" s="6">
        <v>87</v>
      </c>
    </row>
    <row spans="1:2" r="63">
      <c t="s" r="A63" s="4">
        <v>757</v>
      </c>
      <c t="n" r="B63" s="7">
        <v>204551</v>
      </c>
    </row>
    <row spans="1:2" r="64">
      <c t="s" r="A64" s="4">
        <v>758</v>
      </c>
      <c t="n" r="B64" s="6">
        <v>417288</v>
      </c>
    </row>
    <row spans="1:2" r="65">
      <c t="s" r="A65" s="4">
        <v>759</v>
      </c>
      <c t="n" r="B65" s="6">
        <v>77444</v>
      </c>
    </row>
    <row spans="1:2" r="66">
      <c t="s" r="A66" s="4">
        <v>760</v>
      </c>
      <c t="n" r="B66" s="6">
        <v>206435</v>
      </c>
    </row>
    <row spans="1:2" r="67">
      <c t="s" r="A67" s="4">
        <v>761</v>
      </c>
      <c t="n" r="B67" s="6">
        <v>492848</v>
      </c>
    </row>
    <row spans="1:2" r="68">
      <c t="s" r="A68" s="4">
        <v>762</v>
      </c>
      <c t="n" r="B68" s="6">
        <v>699283</v>
      </c>
    </row>
    <row spans="1:2" r="69">
      <c t="s" r="A69" s="4">
        <v>763</v>
      </c>
      <c t="n" r="B69" s="7">
        <v>213564</v>
      </c>
    </row>
    <row spans="1:2" r="70">
      <c t="s" r="A70" s="4">
        <v>776</v>
      </c>
    </row>
    <row spans="1:2" r="71">
      <c t="s" r="A71" s="3">
        <v>754</v>
      </c>
    </row>
    <row spans="1:2" r="72">
      <c t="s" r="A72" s="4">
        <v>766</v>
      </c>
      <c t="s" r="B72" s="4">
        <v>777</v>
      </c>
    </row>
    <row spans="1:2" r="73">
      <c t="s" r="A73" s="4">
        <v>755</v>
      </c>
      <c t="n" r="B73" s="6">
        <v>88</v>
      </c>
    </row>
    <row spans="1:2" r="74">
      <c t="s" r="A74" s="4">
        <v>757</v>
      </c>
      <c t="n" r="B74" s="7">
        <v>173459</v>
      </c>
    </row>
    <row spans="1:2" r="75">
      <c t="s" r="A75" s="4">
        <v>758</v>
      </c>
      <c t="n" r="B75" s="6">
        <v>407724</v>
      </c>
    </row>
    <row spans="1:2" r="76">
      <c t="s" r="A76" s="4">
        <v>759</v>
      </c>
      <c t="n" r="B76" s="6">
        <v>85093</v>
      </c>
    </row>
    <row spans="1:2" r="77">
      <c t="s" r="A77" s="4">
        <v>760</v>
      </c>
      <c t="n" r="B77" s="6">
        <v>174143</v>
      </c>
    </row>
    <row spans="1:2" r="78">
      <c t="s" r="A78" s="4">
        <v>761</v>
      </c>
      <c t="n" r="B78" s="6">
        <v>492133</v>
      </c>
    </row>
    <row spans="1:2" r="79">
      <c t="s" r="A79" s="4">
        <v>762</v>
      </c>
      <c t="n" r="B79" s="6">
        <v>666276</v>
      </c>
    </row>
    <row spans="1:2" r="80">
      <c t="s" r="A80" s="4">
        <v>763</v>
      </c>
      <c t="n" r="B80" s="7">
        <v>237003</v>
      </c>
    </row>
    <row spans="1:2" r="81">
      <c t="s" r="A81" s="4">
        <v>778</v>
      </c>
    </row>
    <row spans="1:2" r="82">
      <c t="s" r="A82" s="3">
        <v>754</v>
      </c>
    </row>
    <row spans="1:2" r="83">
      <c t="s" r="A83" s="4">
        <v>766</v>
      </c>
      <c t="s" r="B83" s="4">
        <v>779</v>
      </c>
    </row>
    <row spans="1:2" r="84">
      <c t="s" r="A84" s="4">
        <v>755</v>
      </c>
      <c t="n" r="B84" s="6">
        <v>130</v>
      </c>
    </row>
    <row spans="1:2" r="85">
      <c t="s" r="A85" s="4">
        <v>757</v>
      </c>
      <c t="n" r="B85" s="7">
        <v>137165</v>
      </c>
    </row>
    <row spans="1:2" r="86">
      <c t="s" r="A86" s="4">
        <v>758</v>
      </c>
      <c t="n" r="B86" s="6">
        <v>352595</v>
      </c>
    </row>
    <row spans="1:2" r="87">
      <c t="s" r="A87" s="4">
        <v>759</v>
      </c>
      <c t="n" r="B87" s="6">
        <v>99432</v>
      </c>
    </row>
    <row spans="1:2" r="88">
      <c t="s" r="A88" s="4">
        <v>760</v>
      </c>
      <c t="n" r="B88" s="6">
        <v>140047</v>
      </c>
    </row>
    <row spans="1:2" r="89">
      <c t="s" r="A89" s="4">
        <v>761</v>
      </c>
      <c t="n" r="B89" s="6">
        <v>449145</v>
      </c>
    </row>
    <row spans="1:2" r="90">
      <c t="s" r="A90" s="4">
        <v>762</v>
      </c>
      <c t="n" r="B90" s="6">
        <v>589192</v>
      </c>
    </row>
    <row spans="1:2" r="91">
      <c t="s" r="A91" s="4">
        <v>763</v>
      </c>
      <c t="n" r="B91" s="7">
        <v>282204</v>
      </c>
    </row>
    <row spans="1:2" r="92">
      <c t="s" r="A92" s="4">
        <v>780</v>
      </c>
    </row>
    <row spans="1:2" r="93">
      <c t="s" r="A93" s="3">
        <v>754</v>
      </c>
    </row>
    <row spans="1:2" r="94">
      <c t="s" r="A94" s="4">
        <v>766</v>
      </c>
      <c t="s" r="B94" s="4">
        <v>781</v>
      </c>
    </row>
    <row spans="1:2" r="95">
      <c t="s" r="A95" s="4">
        <v>755</v>
      </c>
      <c t="n" r="B95" s="6">
        <v>108</v>
      </c>
    </row>
    <row spans="1:2" r="96">
      <c t="s" r="A96" s="4">
        <v>757</v>
      </c>
      <c t="n" r="B96" s="7">
        <v>141501</v>
      </c>
    </row>
    <row spans="1:2" r="97">
      <c t="s" r="A97" s="4">
        <v>758</v>
      </c>
      <c t="n" r="B97" s="6">
        <v>314733</v>
      </c>
    </row>
    <row spans="1:2" r="98">
      <c t="s" r="A98" s="4">
        <v>759</v>
      </c>
      <c t="n" r="B98" s="6">
        <v>99763</v>
      </c>
    </row>
    <row spans="1:2" r="99">
      <c t="s" r="A99" s="4">
        <v>760</v>
      </c>
      <c t="n" r="B99" s="6">
        <v>141277</v>
      </c>
    </row>
    <row spans="1:2" r="100">
      <c t="s" r="A100" s="4">
        <v>761</v>
      </c>
      <c t="n" r="B100" s="6">
        <v>414720</v>
      </c>
    </row>
    <row spans="1:2" r="101">
      <c t="s" r="A101" s="4">
        <v>762</v>
      </c>
      <c t="n" r="B101" s="6">
        <v>555997</v>
      </c>
    </row>
    <row spans="1:2" r="102">
      <c t="s" r="A102" s="4">
        <v>763</v>
      </c>
      <c t="n" r="B102" s="7">
        <v>204440</v>
      </c>
    </row>
    <row spans="1:2" r="103">
      <c t="s" r="A103" s="4">
        <v>782</v>
      </c>
    </row>
    <row spans="1:2" r="104">
      <c t="s" r="A104" s="3">
        <v>754</v>
      </c>
    </row>
    <row spans="1:2" r="105">
      <c t="s" r="A105" s="4">
        <v>766</v>
      </c>
      <c t="s" r="B105" s="4">
        <v>783</v>
      </c>
    </row>
    <row spans="1:2" r="106">
      <c t="s" r="A106" s="4">
        <v>755</v>
      </c>
      <c t="n" r="B106" s="6">
        <v>101</v>
      </c>
    </row>
    <row spans="1:2" r="107">
      <c t="s" r="A107" s="4">
        <v>757</v>
      </c>
      <c t="n" r="B107" s="7">
        <v>122880</v>
      </c>
    </row>
    <row spans="1:2" r="108">
      <c t="s" r="A108" s="4">
        <v>758</v>
      </c>
      <c t="n" r="B108" s="6">
        <v>327975</v>
      </c>
    </row>
    <row spans="1:2" r="109">
      <c t="s" r="A109" s="4">
        <v>759</v>
      </c>
      <c t="n" r="B109" s="6">
        <v>54955</v>
      </c>
    </row>
    <row spans="1:2" r="110">
      <c t="s" r="A110" s="4">
        <v>760</v>
      </c>
      <c t="n" r="B110" s="6">
        <v>123242</v>
      </c>
    </row>
    <row spans="1:2" r="111">
      <c t="s" r="A111" s="4">
        <v>761</v>
      </c>
      <c t="n" r="B111" s="6">
        <v>382568</v>
      </c>
    </row>
    <row spans="1:2" r="112">
      <c t="s" r="A112" s="4">
        <v>762</v>
      </c>
      <c t="n" r="B112" s="6">
        <v>505810</v>
      </c>
    </row>
    <row spans="1:2" r="113">
      <c t="s" r="A113" s="4">
        <v>763</v>
      </c>
      <c t="n" r="B113" s="7">
        <v>192246</v>
      </c>
    </row>
    <row spans="1:2" r="114">
      <c t="s" r="A114" s="4">
        <v>784</v>
      </c>
    </row>
    <row spans="1:2" r="115">
      <c t="s" r="A115" s="3">
        <v>754</v>
      </c>
    </row>
    <row spans="1:2" r="116">
      <c t="s" r="A116" s="4">
        <v>766</v>
      </c>
      <c t="s" r="B116" s="4">
        <v>785</v>
      </c>
    </row>
    <row spans="1:2" r="117">
      <c t="s" r="A117" s="4">
        <v>755</v>
      </c>
      <c t="n" r="B117" s="6">
        <v>104</v>
      </c>
    </row>
    <row spans="1:2" r="118">
      <c t="s" r="A118" s="4">
        <v>757</v>
      </c>
      <c t="n" r="B118" s="7">
        <v>114867</v>
      </c>
    </row>
    <row spans="1:2" r="119">
      <c t="s" r="A119" s="4">
        <v>758</v>
      </c>
      <c t="n" r="B119" s="6">
        <v>264059</v>
      </c>
    </row>
    <row spans="1:2" r="120">
      <c t="s" r="A120" s="4">
        <v>759</v>
      </c>
      <c t="n" r="B120" s="6">
        <v>83066</v>
      </c>
    </row>
    <row spans="1:2" r="121">
      <c t="s" r="A121" s="4">
        <v>760</v>
      </c>
      <c t="n" r="B121" s="6">
        <v>115731</v>
      </c>
    </row>
    <row spans="1:2" r="122">
      <c t="s" r="A122" s="4">
        <v>761</v>
      </c>
      <c t="n" r="B122" s="6">
        <v>346261</v>
      </c>
    </row>
    <row spans="1:2" r="123">
      <c t="s" r="A123" s="4">
        <v>762</v>
      </c>
      <c t="n" r="B123" s="6">
        <v>461992</v>
      </c>
    </row>
    <row spans="1:2" r="124">
      <c t="s" r="A124" s="4">
        <v>763</v>
      </c>
      <c t="n" r="B124" s="7">
        <v>204517</v>
      </c>
    </row>
    <row spans="1:2" r="125">
      <c t="s" r="A125" s="4">
        <v>786</v>
      </c>
    </row>
    <row spans="1:2" r="126">
      <c t="s" r="A126" s="3">
        <v>754</v>
      </c>
    </row>
    <row spans="1:2" r="127">
      <c t="s" r="A127" s="4">
        <v>766</v>
      </c>
      <c t="s" r="B127" s="4">
        <v>787</v>
      </c>
    </row>
    <row spans="1:2" r="128">
      <c t="s" r="A128" s="4">
        <v>755</v>
      </c>
      <c t="n" r="B128" s="6">
        <v>67</v>
      </c>
    </row>
    <row spans="1:2" r="129">
      <c t="s" r="A129" s="4">
        <v>757</v>
      </c>
      <c t="n" r="B129" s="7">
        <v>112055</v>
      </c>
    </row>
    <row spans="1:2" r="130">
      <c t="s" r="A130" s="4">
        <v>758</v>
      </c>
      <c t="n" r="B130" s="6">
        <v>232650</v>
      </c>
    </row>
    <row spans="1:2" r="131">
      <c t="s" r="A131" s="4">
        <v>759</v>
      </c>
      <c t="n" r="B131" s="6">
        <v>47441</v>
      </c>
    </row>
    <row spans="1:2" r="132">
      <c t="s" r="A132" s="4">
        <v>760</v>
      </c>
      <c t="n" r="B132" s="6">
        <v>117537</v>
      </c>
    </row>
    <row spans="1:2" r="133">
      <c t="s" r="A133" s="4">
        <v>761</v>
      </c>
      <c t="n" r="B133" s="6">
        <v>274609</v>
      </c>
    </row>
    <row spans="1:2" r="134">
      <c t="s" r="A134" s="4">
        <v>762</v>
      </c>
      <c t="n" r="B134" s="6">
        <v>392146</v>
      </c>
    </row>
    <row spans="1:2" r="135">
      <c t="s" r="A135" s="4">
        <v>763</v>
      </c>
      <c t="n" r="B135" s="7">
        <v>105995</v>
      </c>
    </row>
    <row spans="1:2" r="136">
      <c t="s" r="A136" s="4">
        <v>788</v>
      </c>
    </row>
    <row spans="1:2" r="137">
      <c t="s" r="A137" s="3">
        <v>754</v>
      </c>
    </row>
    <row spans="1:2" r="138">
      <c t="s" r="A138" s="4">
        <v>766</v>
      </c>
      <c t="s" r="B138" s="4">
        <v>789</v>
      </c>
    </row>
    <row spans="1:2" r="139">
      <c t="s" r="A139" s="4">
        <v>755</v>
      </c>
      <c t="n" r="B139" s="6">
        <v>44</v>
      </c>
    </row>
    <row spans="1:2" r="140">
      <c t="s" r="A140" s="4">
        <v>757</v>
      </c>
      <c t="n" r="B140" s="7">
        <v>151323</v>
      </c>
    </row>
    <row spans="1:2" r="141">
      <c t="s" r="A141" s="4">
        <v>758</v>
      </c>
      <c t="n" r="B141" s="6">
        <v>207388</v>
      </c>
    </row>
    <row spans="1:2" r="142">
      <c t="s" r="A142" s="4">
        <v>759</v>
      </c>
      <c t="n" r="B142" s="6">
        <v>22233</v>
      </c>
    </row>
    <row spans="1:2" r="143">
      <c t="s" r="A143" s="4">
        <v>760</v>
      </c>
      <c t="n" r="B143" s="6">
        <v>150327</v>
      </c>
    </row>
    <row spans="1:2" r="144">
      <c t="s" r="A144" s="4">
        <v>761</v>
      </c>
      <c t="n" r="B144" s="6">
        <v>230617</v>
      </c>
    </row>
    <row spans="1:2" r="145">
      <c t="s" r="A145" s="4">
        <v>762</v>
      </c>
      <c t="n" r="B145" s="6">
        <v>380944</v>
      </c>
    </row>
    <row spans="1:2" r="146">
      <c t="s" r="A146" s="4">
        <v>763</v>
      </c>
      <c t="n" r="B146" s="7">
        <v>79627</v>
      </c>
    </row>
    <row spans="1:2" r="147">
      <c t="s" r="A147" s="4">
        <v>790</v>
      </c>
    </row>
    <row spans="1:2" r="148">
      <c t="s" r="A148" s="3">
        <v>754</v>
      </c>
    </row>
    <row spans="1:2" r="149">
      <c t="s" r="A149" s="4">
        <v>766</v>
      </c>
      <c t="s" r="B149" s="4">
        <v>791</v>
      </c>
    </row>
    <row spans="1:2" r="150">
      <c t="s" r="A150" s="4">
        <v>755</v>
      </c>
      <c t="n" r="B150" s="6">
        <v>50</v>
      </c>
    </row>
    <row spans="1:2" r="151">
      <c t="s" r="A151" s="4">
        <v>757</v>
      </c>
      <c t="n" r="B151" s="7">
        <v>68586</v>
      </c>
    </row>
    <row spans="1:2" r="152">
      <c t="s" r="A152" s="4">
        <v>758</v>
      </c>
      <c t="n" r="B152" s="6">
        <v>176724</v>
      </c>
    </row>
    <row spans="1:2" r="153">
      <c t="s" r="A153" s="4">
        <v>759</v>
      </c>
      <c t="n" r="B153" s="6">
        <v>47009</v>
      </c>
    </row>
    <row spans="1:2" r="154">
      <c t="s" r="A154" s="4">
        <v>760</v>
      </c>
      <c t="n" r="B154" s="6">
        <v>76813</v>
      </c>
    </row>
    <row spans="1:2" r="155">
      <c t="s" r="A155" s="4">
        <v>761</v>
      </c>
      <c t="n" r="B155" s="6">
        <v>215506</v>
      </c>
    </row>
    <row spans="1:2" r="156">
      <c t="s" r="A156" s="4">
        <v>762</v>
      </c>
      <c t="n" r="B156" s="6">
        <v>292319</v>
      </c>
    </row>
    <row spans="1:2" r="157">
      <c t="s" r="A157" s="4">
        <v>763</v>
      </c>
      <c t="n" r="B157" s="7">
        <v>77688</v>
      </c>
    </row>
    <row spans="1:2" r="158">
      <c t="s" r="A158" s="4">
        <v>792</v>
      </c>
    </row>
    <row spans="1:2" r="159">
      <c t="s" r="A159" s="3">
        <v>754</v>
      </c>
    </row>
    <row spans="1:2" r="160">
      <c t="s" r="A160" s="4">
        <v>766</v>
      </c>
      <c t="s" r="B160" s="4">
        <v>793</v>
      </c>
    </row>
    <row spans="1:2" r="161">
      <c t="s" r="A161" s="4">
        <v>755</v>
      </c>
      <c t="n" r="B161" s="6">
        <v>45</v>
      </c>
    </row>
    <row spans="1:2" r="162">
      <c t="s" r="A162" s="4">
        <v>756</v>
      </c>
      <c t="n" r="B162" s="7">
        <v>9403</v>
      </c>
    </row>
    <row spans="1:2" r="163">
      <c t="s" r="A163" s="4">
        <v>757</v>
      </c>
      <c t="n" r="B163" s="6">
        <v>81895</v>
      </c>
    </row>
    <row spans="1:2" r="164">
      <c t="s" r="A164" s="4">
        <v>758</v>
      </c>
      <c t="n" r="B164" s="6">
        <v>177533</v>
      </c>
    </row>
    <row spans="1:2" r="165">
      <c t="s" r="A165" s="4">
        <v>759</v>
      </c>
      <c t="n" r="B165" s="6">
        <v>18194</v>
      </c>
    </row>
    <row spans="1:2" r="166">
      <c t="s" r="A166" s="4">
        <v>760</v>
      </c>
      <c t="n" r="B166" s="6">
        <v>82060</v>
      </c>
    </row>
    <row spans="1:2" r="167">
      <c t="s" r="A167" s="4">
        <v>761</v>
      </c>
      <c t="n" r="B167" s="6">
        <v>195562</v>
      </c>
    </row>
    <row spans="1:2" r="168">
      <c t="s" r="A168" s="4">
        <v>762</v>
      </c>
      <c t="n" r="B168" s="6">
        <v>277622</v>
      </c>
    </row>
    <row spans="1:2" r="169">
      <c t="s" r="A169" s="4">
        <v>763</v>
      </c>
      <c t="n" r="B169" s="7">
        <v>77460</v>
      </c>
    </row>
    <row spans="1:2" r="170">
      <c t="s" r="A170" s="4">
        <v>794</v>
      </c>
    </row>
    <row spans="1:2" r="171">
      <c t="s" r="A171" s="3">
        <v>754</v>
      </c>
    </row>
    <row spans="1:2" r="172">
      <c t="s" r="A172" s="4">
        <v>766</v>
      </c>
      <c t="s" r="B172" s="4">
        <v>795</v>
      </c>
    </row>
    <row spans="1:2" r="173">
      <c t="s" r="A173" s="4">
        <v>755</v>
      </c>
      <c t="n" r="B173" s="6">
        <v>54</v>
      </c>
    </row>
    <row spans="1:2" r="174">
      <c t="s" r="A174" s="4">
        <v>756</v>
      </c>
      <c t="n" r="B174" s="7">
        <v>19228</v>
      </c>
    </row>
    <row spans="1:2" r="175">
      <c t="s" r="A175" s="4">
        <v>757</v>
      </c>
      <c t="n" r="B175" s="6">
        <v>77855</v>
      </c>
    </row>
    <row spans="1:2" r="176">
      <c t="s" r="A176" s="4">
        <v>758</v>
      </c>
      <c t="n" r="B176" s="6">
        <v>151123</v>
      </c>
    </row>
    <row spans="1:2" r="177">
      <c t="s" r="A177" s="4">
        <v>759</v>
      </c>
      <c t="n" r="B177" s="6">
        <v>40824</v>
      </c>
    </row>
    <row spans="1:2" r="178">
      <c t="s" r="A178" s="4">
        <v>760</v>
      </c>
      <c t="n" r="B178" s="6">
        <v>78418</v>
      </c>
    </row>
    <row spans="1:2" r="179">
      <c t="s" r="A179" s="4">
        <v>761</v>
      </c>
      <c t="n" r="B179" s="6">
        <v>191384</v>
      </c>
    </row>
    <row spans="1:2" r="180">
      <c t="s" r="A180" s="4">
        <v>762</v>
      </c>
      <c t="n" r="B180" s="6">
        <v>269802</v>
      </c>
    </row>
    <row spans="1:2" r="181">
      <c t="s" r="A181" s="4">
        <v>763</v>
      </c>
      <c t="n" r="B181" s="7">
        <v>104807</v>
      </c>
    </row>
    <row spans="1:2" r="182">
      <c t="s" r="A182" s="4">
        <v>796</v>
      </c>
    </row>
    <row spans="1:2" r="183">
      <c t="s" r="A183" s="3">
        <v>754</v>
      </c>
    </row>
    <row spans="1:2" r="184">
      <c t="s" r="A184" s="4">
        <v>766</v>
      </c>
      <c t="s" r="B184" s="4">
        <v>797</v>
      </c>
    </row>
    <row spans="1:2" r="185">
      <c t="s" r="A185" s="4">
        <v>755</v>
      </c>
      <c t="n" r="B185" s="6">
        <v>49</v>
      </c>
    </row>
    <row spans="1:2" r="186">
      <c t="s" r="A186" s="4">
        <v>757</v>
      </c>
      <c t="n" r="B186" s="7">
        <v>72274</v>
      </c>
    </row>
    <row spans="1:2" r="187">
      <c t="s" r="A187" s="4">
        <v>758</v>
      </c>
      <c t="n" r="B187" s="6">
        <v>157983</v>
      </c>
    </row>
    <row spans="1:2" r="188">
      <c t="s" r="A188" s="4">
        <v>759</v>
      </c>
      <c t="n" r="B188" s="6">
        <v>38541</v>
      </c>
    </row>
    <row spans="1:2" r="189">
      <c t="s" r="A189" s="4">
        <v>760</v>
      </c>
      <c t="n" r="B189" s="6">
        <v>75046</v>
      </c>
    </row>
    <row spans="1:2" r="190">
      <c t="s" r="A190" s="4">
        <v>761</v>
      </c>
      <c t="n" r="B190" s="6">
        <v>193752</v>
      </c>
    </row>
    <row spans="1:2" r="191">
      <c t="s" r="A191" s="4">
        <v>762</v>
      </c>
      <c t="n" r="B191" s="6">
        <v>268798</v>
      </c>
    </row>
    <row spans="1:2" r="192">
      <c t="s" r="A192" s="4">
        <v>763</v>
      </c>
      <c t="n" r="B192" s="7">
        <v>87151</v>
      </c>
    </row>
    <row spans="1:2" r="193">
      <c t="s" r="A193" s="4">
        <v>798</v>
      </c>
    </row>
    <row spans="1:2" r="194">
      <c t="s" r="A194" s="3">
        <v>754</v>
      </c>
    </row>
    <row spans="1:2" r="195">
      <c t="s" r="A195" s="4">
        <v>766</v>
      </c>
      <c t="s" r="B195" s="4">
        <v>799</v>
      </c>
    </row>
    <row spans="1:2" r="196">
      <c t="s" r="A196" s="4">
        <v>755</v>
      </c>
      <c t="n" r="B196" s="6">
        <v>57</v>
      </c>
    </row>
    <row spans="1:2" r="197">
      <c t="s" r="A197" s="4">
        <v>757</v>
      </c>
      <c t="n" r="B197" s="7">
        <v>51682</v>
      </c>
    </row>
    <row spans="1:2" r="198">
      <c t="s" r="A198" s="4">
        <v>758</v>
      </c>
      <c t="n" r="B198" s="6">
        <v>152406</v>
      </c>
    </row>
    <row spans="1:2" r="199">
      <c t="s" r="A199" s="4">
        <v>759</v>
      </c>
      <c t="n" r="B199" s="6">
        <v>49250</v>
      </c>
    </row>
    <row spans="1:2" r="200">
      <c t="s" r="A200" s="4">
        <v>760</v>
      </c>
      <c t="n" r="B200" s="6">
        <v>50703</v>
      </c>
    </row>
    <row spans="1:2" r="201">
      <c t="s" r="A201" s="4">
        <v>761</v>
      </c>
      <c t="n" r="B201" s="6">
        <v>202635</v>
      </c>
    </row>
    <row spans="1:2" r="202">
      <c t="s" r="A202" s="4">
        <v>762</v>
      </c>
      <c t="n" r="B202" s="6">
        <v>253338</v>
      </c>
    </row>
    <row spans="1:2" r="203">
      <c t="s" r="A203" s="4">
        <v>763</v>
      </c>
      <c t="n" r="B203" s="7">
        <v>131688</v>
      </c>
    </row>
    <row spans="1:2" r="204">
      <c t="s" r="A204" s="4">
        <v>800</v>
      </c>
    </row>
    <row spans="1:2" r="205">
      <c t="s" r="A205" s="3">
        <v>754</v>
      </c>
    </row>
    <row spans="1:2" r="206">
      <c t="s" r="A206" s="4">
        <v>766</v>
      </c>
      <c t="s" r="B206" s="4">
        <v>801</v>
      </c>
    </row>
    <row spans="1:2" r="207">
      <c t="s" r="A207" s="4">
        <v>755</v>
      </c>
      <c t="n" r="B207" s="6">
        <v>25</v>
      </c>
    </row>
    <row spans="1:2" r="208">
      <c t="s" r="A208" s="4">
        <v>757</v>
      </c>
      <c t="n" r="B208" s="7">
        <v>61583</v>
      </c>
    </row>
    <row spans="1:2" r="209">
      <c t="s" r="A209" s="4">
        <v>758</v>
      </c>
      <c t="n" r="B209" s="6">
        <v>158870</v>
      </c>
    </row>
    <row spans="1:2" r="210">
      <c t="s" r="A210" s="4">
        <v>759</v>
      </c>
      <c t="n" r="B210" s="6">
        <v>17866</v>
      </c>
    </row>
    <row spans="1:2" r="211">
      <c t="s" r="A211" s="4">
        <v>760</v>
      </c>
      <c t="n" r="B211" s="6">
        <v>62217</v>
      </c>
    </row>
    <row spans="1:2" r="212">
      <c t="s" r="A212" s="4">
        <v>761</v>
      </c>
      <c t="n" r="B212" s="6">
        <v>176102</v>
      </c>
    </row>
    <row spans="1:2" r="213">
      <c t="s" r="A213" s="4">
        <v>762</v>
      </c>
      <c t="n" r="B213" s="6">
        <v>238319</v>
      </c>
    </row>
    <row spans="1:2" r="214">
      <c t="s" r="A214" s="4">
        <v>763</v>
      </c>
      <c t="n" r="B214" s="7">
        <v>63058</v>
      </c>
    </row>
    <row spans="1:2" r="215">
      <c t="s" r="A215" s="4">
        <v>802</v>
      </c>
    </row>
    <row spans="1:2" r="216">
      <c t="s" r="A216" s="3">
        <v>754</v>
      </c>
    </row>
    <row spans="1:2" r="217">
      <c t="s" r="A217" s="4">
        <v>766</v>
      </c>
      <c t="s" r="B217" s="4">
        <v>803</v>
      </c>
    </row>
    <row spans="1:2" r="218">
      <c t="s" r="A218" s="4">
        <v>755</v>
      </c>
      <c t="n" r="B218" s="6">
        <v>39</v>
      </c>
    </row>
    <row spans="1:2" r="219">
      <c t="s" r="A219" s="4">
        <v>756</v>
      </c>
      <c t="n" r="B219" s="7">
        <v>4249</v>
      </c>
    </row>
    <row spans="1:2" r="220">
      <c t="s" r="A220" s="4">
        <v>757</v>
      </c>
      <c t="n" r="B220" s="6">
        <v>59267</v>
      </c>
    </row>
    <row spans="1:2" r="221">
      <c t="s" r="A221" s="4">
        <v>758</v>
      </c>
      <c t="n" r="B221" s="6">
        <v>162505</v>
      </c>
    </row>
    <row spans="1:2" r="222">
      <c t="s" r="A222" s="4">
        <v>759</v>
      </c>
      <c t="n" r="B222" s="6">
        <v>14090</v>
      </c>
    </row>
    <row spans="1:2" r="223">
      <c t="s" r="A223" s="4">
        <v>760</v>
      </c>
      <c t="n" r="B223" s="6">
        <v>59259</v>
      </c>
    </row>
    <row spans="1:2" r="224">
      <c t="s" r="A224" s="4">
        <v>761</v>
      </c>
      <c t="n" r="B224" s="6">
        <v>176603</v>
      </c>
    </row>
    <row spans="1:2" r="225">
      <c t="s" r="A225" s="4">
        <v>762</v>
      </c>
      <c t="n" r="B225" s="6">
        <v>235862</v>
      </c>
    </row>
    <row spans="1:2" r="226">
      <c t="s" r="A226" s="4">
        <v>763</v>
      </c>
      <c t="n" r="B226" s="7">
        <v>69999</v>
      </c>
    </row>
    <row spans="1:2" r="227">
      <c t="s" r="A227" s="4">
        <v>804</v>
      </c>
    </row>
    <row spans="1:2" r="228">
      <c t="s" r="A228" s="3">
        <v>754</v>
      </c>
    </row>
    <row spans="1:2" r="229">
      <c t="s" r="A229" s="4">
        <v>766</v>
      </c>
      <c t="s" r="B229" s="4">
        <v>805</v>
      </c>
    </row>
    <row spans="1:2" r="230">
      <c t="s" r="A230" s="4">
        <v>755</v>
      </c>
      <c t="n" r="B230" s="6">
        <v>40</v>
      </c>
    </row>
    <row spans="1:2" r="231">
      <c t="s" r="A231" s="4">
        <v>757</v>
      </c>
      <c t="n" r="B231" s="7">
        <v>61608</v>
      </c>
    </row>
    <row spans="1:2" r="232">
      <c t="s" r="A232" s="4">
        <v>758</v>
      </c>
      <c t="n" r="B232" s="6">
        <v>149472</v>
      </c>
    </row>
    <row spans="1:2" r="233">
      <c t="s" r="A233" s="4">
        <v>759</v>
      </c>
      <c t="n" r="B233" s="6">
        <v>19565</v>
      </c>
    </row>
    <row spans="1:2" r="234">
      <c t="s" r="A234" s="4">
        <v>760</v>
      </c>
      <c t="n" r="B234" s="6">
        <v>62458</v>
      </c>
    </row>
    <row spans="1:2" r="235">
      <c t="s" r="A235" s="4">
        <v>761</v>
      </c>
      <c t="n" r="B235" s="6">
        <v>168187</v>
      </c>
    </row>
    <row spans="1:2" r="236">
      <c t="s" r="A236" s="4">
        <v>762</v>
      </c>
      <c t="n" r="B236" s="6">
        <v>230645</v>
      </c>
    </row>
    <row spans="1:2" r="237">
      <c t="s" r="A237" s="4">
        <v>763</v>
      </c>
      <c t="n" r="B237" s="7">
        <v>79745</v>
      </c>
    </row>
    <row spans="1:2" r="238">
      <c t="s" r="A238" s="4">
        <v>806</v>
      </c>
    </row>
    <row spans="1:2" r="239">
      <c t="s" r="A239" s="3">
        <v>754</v>
      </c>
    </row>
    <row spans="1:2" r="240">
      <c t="s" r="A240" s="4">
        <v>766</v>
      </c>
      <c t="s" r="B240" s="4">
        <v>807</v>
      </c>
    </row>
    <row spans="1:2" r="241">
      <c t="s" r="A241" s="4">
        <v>755</v>
      </c>
      <c t="n" r="B241" s="6">
        <v>43</v>
      </c>
    </row>
    <row spans="1:2" r="242">
      <c t="s" r="A242" s="4">
        <v>757</v>
      </c>
      <c t="n" r="B242" s="7">
        <v>51182</v>
      </c>
    </row>
    <row spans="1:2" r="243">
      <c t="s" r="A243" s="4">
        <v>758</v>
      </c>
      <c t="n" r="B243" s="6">
        <v>126464</v>
      </c>
    </row>
    <row spans="1:2" r="244">
      <c t="s" r="A244" s="4">
        <v>759</v>
      </c>
      <c t="n" r="B244" s="6">
        <v>22437</v>
      </c>
    </row>
    <row spans="1:2" r="245">
      <c t="s" r="A245" s="4">
        <v>760</v>
      </c>
      <c t="n" r="B245" s="6">
        <v>51840</v>
      </c>
    </row>
    <row spans="1:2" r="246">
      <c t="s" r="A246" s="4">
        <v>761</v>
      </c>
      <c t="n" r="B246" s="6">
        <v>148243</v>
      </c>
    </row>
    <row spans="1:2" r="247">
      <c t="s" r="A247" s="4">
        <v>762</v>
      </c>
      <c t="n" r="B247" s="6">
        <v>200083</v>
      </c>
    </row>
    <row spans="1:2" r="248">
      <c t="s" r="A248" s="4">
        <v>763</v>
      </c>
      <c t="n" r="B248" s="7">
        <v>76767</v>
      </c>
    </row>
    <row spans="1:2" r="249">
      <c t="s" r="A249" s="4">
        <v>808</v>
      </c>
    </row>
    <row spans="1:2" r="250">
      <c t="s" r="A250" s="3">
        <v>754</v>
      </c>
    </row>
    <row spans="1:2" r="251">
      <c t="s" r="A251" s="4">
        <v>766</v>
      </c>
      <c t="s" r="B251" s="4">
        <v>809</v>
      </c>
    </row>
    <row spans="1:2" r="252">
      <c t="s" r="A252" s="4">
        <v>755</v>
      </c>
      <c t="n" r="B252" s="6">
        <v>30</v>
      </c>
    </row>
    <row spans="1:2" r="253">
      <c t="s" r="A253" s="4">
        <v>756</v>
      </c>
      <c t="n" r="B253" s="7">
        <v>4808</v>
      </c>
    </row>
    <row spans="1:2" r="254">
      <c t="s" r="A254" s="4">
        <v>757</v>
      </c>
      <c t="n" r="B254" s="6">
        <v>47525</v>
      </c>
    </row>
    <row spans="1:2" r="255">
      <c t="s" r="A255" s="4">
        <v>758</v>
      </c>
      <c t="n" r="B255" s="6">
        <v>112997</v>
      </c>
    </row>
    <row spans="1:2" r="256">
      <c t="s" r="A256" s="4">
        <v>759</v>
      </c>
      <c t="n" r="B256" s="6">
        <v>33723</v>
      </c>
    </row>
    <row spans="1:2" r="257">
      <c t="s" r="A257" s="4">
        <v>760</v>
      </c>
      <c t="n" r="B257" s="6">
        <v>49531</v>
      </c>
    </row>
    <row spans="1:2" r="258">
      <c t="s" r="A258" s="4">
        <v>761</v>
      </c>
      <c t="n" r="B258" s="6">
        <v>144714</v>
      </c>
    </row>
    <row spans="1:2" r="259">
      <c t="s" r="A259" s="4">
        <v>762</v>
      </c>
      <c t="n" r="B259" s="6">
        <v>194245</v>
      </c>
    </row>
    <row spans="1:2" r="260">
      <c t="s" r="A260" s="4">
        <v>763</v>
      </c>
      <c t="n" r="B260" s="7">
        <v>59887</v>
      </c>
    </row>
    <row spans="1:2" r="261">
      <c t="s" r="A261" s="4">
        <v>810</v>
      </c>
    </row>
    <row spans="1:2" r="262">
      <c t="s" r="A262" s="3">
        <v>754</v>
      </c>
    </row>
    <row spans="1:2" r="263">
      <c t="s" r="A263" s="4">
        <v>766</v>
      </c>
      <c t="s" r="B263" s="4">
        <v>811</v>
      </c>
    </row>
    <row spans="1:2" r="264">
      <c t="s" r="A264" s="4">
        <v>755</v>
      </c>
      <c t="n" r="B264" s="6">
        <v>20</v>
      </c>
    </row>
    <row spans="1:2" r="265">
      <c t="s" r="A265" s="4">
        <v>756</v>
      </c>
      <c t="n" r="B265" s="7">
        <v>9116</v>
      </c>
    </row>
    <row spans="1:2" r="266">
      <c t="s" r="A266" s="4">
        <v>757</v>
      </c>
      <c t="n" r="B266" s="6">
        <v>47884</v>
      </c>
    </row>
    <row spans="1:2" r="267">
      <c t="s" r="A267" s="4">
        <v>758</v>
      </c>
      <c t="n" r="B267" s="6">
        <v>108911</v>
      </c>
    </row>
    <row spans="1:2" r="268">
      <c t="s" r="A268" s="4">
        <v>759</v>
      </c>
      <c t="n" r="B268" s="6">
        <v>26384</v>
      </c>
    </row>
    <row spans="1:2" r="269">
      <c t="s" r="A269" s="4">
        <v>760</v>
      </c>
      <c t="n" r="B269" s="6">
        <v>49433</v>
      </c>
    </row>
    <row spans="1:2" r="270">
      <c t="s" r="A270" s="4">
        <v>761</v>
      </c>
      <c t="n" r="B270" s="6">
        <v>133746</v>
      </c>
    </row>
    <row spans="1:2" r="271">
      <c t="s" r="A271" s="4">
        <v>762</v>
      </c>
      <c t="n" r="B271" s="6">
        <v>183179</v>
      </c>
    </row>
    <row spans="1:2" r="272">
      <c t="s" r="A272" s="4">
        <v>763</v>
      </c>
      <c t="n" r="B272" s="7">
        <v>63163</v>
      </c>
    </row>
    <row spans="1:2" r="273">
      <c t="s" r="A273" s="4">
        <v>812</v>
      </c>
    </row>
    <row spans="1:2" r="274">
      <c t="s" r="A274" s="3">
        <v>754</v>
      </c>
    </row>
    <row spans="1:2" r="275">
      <c t="s" r="A275" s="4">
        <v>766</v>
      </c>
      <c t="s" r="B275" s="4">
        <v>813</v>
      </c>
    </row>
    <row spans="1:2" r="276">
      <c t="s" r="A276" s="4">
        <v>755</v>
      </c>
      <c t="n" r="B276" s="6">
        <v>11</v>
      </c>
    </row>
    <row spans="1:2" r="277">
      <c t="s" r="A277" s="4">
        <v>757</v>
      </c>
      <c t="n" r="B277" s="7">
        <v>54184</v>
      </c>
    </row>
    <row spans="1:2" r="278">
      <c t="s" r="A278" s="4">
        <v>758</v>
      </c>
      <c t="n" r="B278" s="6">
        <v>106299</v>
      </c>
    </row>
    <row spans="1:2" r="279">
      <c t="s" r="A279" s="4">
        <v>759</v>
      </c>
      <c t="n" r="B279" s="6">
        <v>8992</v>
      </c>
    </row>
    <row spans="1:2" r="280">
      <c t="s" r="A280" s="4">
        <v>760</v>
      </c>
      <c t="n" r="B280" s="6">
        <v>55101</v>
      </c>
    </row>
    <row spans="1:2" r="281">
      <c t="s" r="A281" s="4">
        <v>761</v>
      </c>
      <c t="n" r="B281" s="6">
        <v>114374</v>
      </c>
    </row>
    <row spans="1:2" r="282">
      <c t="s" r="A282" s="4">
        <v>762</v>
      </c>
      <c t="n" r="B282" s="6">
        <v>169475</v>
      </c>
    </row>
    <row spans="1:2" r="283">
      <c t="s" r="A283" s="4">
        <v>763</v>
      </c>
      <c t="n" r="B283" s="7">
        <v>45888</v>
      </c>
    </row>
    <row spans="1:2" r="284">
      <c t="s" r="A284" s="4">
        <v>814</v>
      </c>
    </row>
    <row spans="1:2" r="285">
      <c t="s" r="A285" s="3">
        <v>754</v>
      </c>
    </row>
    <row spans="1:2" r="286">
      <c t="s" r="A286" s="4">
        <v>766</v>
      </c>
      <c t="s" r="B286" s="4">
        <v>815</v>
      </c>
    </row>
    <row spans="1:2" r="287">
      <c t="s" r="A287" s="4">
        <v>755</v>
      </c>
      <c t="n" r="B287" s="6">
        <v>25</v>
      </c>
    </row>
    <row spans="1:2" r="288">
      <c t="s" r="A288" s="4">
        <v>757</v>
      </c>
      <c t="n" r="B288" s="7">
        <v>41377</v>
      </c>
    </row>
    <row spans="1:2" r="289">
      <c t="s" r="A289" s="4">
        <v>758</v>
      </c>
      <c t="n" r="B289" s="6">
        <v>81821</v>
      </c>
    </row>
    <row spans="1:2" r="290">
      <c t="s" r="A290" s="4">
        <v>759</v>
      </c>
      <c t="n" r="B290" s="6">
        <v>15632</v>
      </c>
    </row>
    <row spans="1:2" r="291">
      <c t="s" r="A291" s="4">
        <v>760</v>
      </c>
      <c t="n" r="B291" s="6">
        <v>42502</v>
      </c>
    </row>
    <row spans="1:2" r="292">
      <c t="s" r="A292" s="4">
        <v>761</v>
      </c>
      <c t="n" r="B292" s="6">
        <v>96328</v>
      </c>
    </row>
    <row spans="1:2" r="293">
      <c t="s" r="A293" s="4">
        <v>762</v>
      </c>
      <c t="n" r="B293" s="6">
        <v>138830</v>
      </c>
    </row>
    <row spans="1:2" r="294">
      <c t="s" r="A294" s="4">
        <v>763</v>
      </c>
      <c t="n" r="B294" s="7">
        <v>39927</v>
      </c>
    </row>
    <row spans="1:2" r="295">
      <c t="s" r="A295" s="4">
        <v>816</v>
      </c>
    </row>
    <row spans="1:2" r="296">
      <c t="s" r="A296" s="3">
        <v>754</v>
      </c>
    </row>
    <row spans="1:2" r="297">
      <c t="s" r="A297" s="4">
        <v>766</v>
      </c>
      <c t="s" r="B297" s="4">
        <v>817</v>
      </c>
    </row>
    <row spans="1:2" r="298">
      <c t="s" r="A298" s="4">
        <v>755</v>
      </c>
      <c t="n" r="B298" s="6">
        <v>28</v>
      </c>
    </row>
    <row spans="1:2" r="299">
      <c t="s" r="A299" s="4">
        <v>757</v>
      </c>
      <c t="n" r="B299" s="7">
        <v>33316</v>
      </c>
    </row>
    <row spans="1:2" r="300">
      <c t="s" r="A300" s="4">
        <v>758</v>
      </c>
      <c t="n" r="B300" s="6">
        <v>81267</v>
      </c>
    </row>
    <row spans="1:2" r="301">
      <c t="s" r="A301" s="4">
        <v>759</v>
      </c>
      <c t="n" r="B301" s="6">
        <v>14648</v>
      </c>
    </row>
    <row spans="1:2" r="302">
      <c t="s" r="A302" s="4">
        <v>760</v>
      </c>
      <c t="n" r="B302" s="6">
        <v>32755</v>
      </c>
    </row>
    <row spans="1:2" r="303">
      <c t="s" r="A303" s="4">
        <v>761</v>
      </c>
      <c t="n" r="B303" s="6">
        <v>96476</v>
      </c>
    </row>
    <row spans="1:2" r="304">
      <c t="s" r="A304" s="4">
        <v>762</v>
      </c>
      <c t="n" r="B304" s="6">
        <v>129231</v>
      </c>
    </row>
    <row spans="1:2" r="305">
      <c t="s" r="A305" s="4">
        <v>763</v>
      </c>
      <c t="n" r="B305" s="7">
        <v>45444</v>
      </c>
    </row>
    <row spans="1:2" r="306">
      <c t="s" r="A306" s="4">
        <v>818</v>
      </c>
    </row>
    <row spans="1:2" r="307">
      <c t="s" r="A307" s="3">
        <v>754</v>
      </c>
    </row>
    <row spans="1:2" r="308">
      <c t="s" r="A308" s="4">
        <v>766</v>
      </c>
      <c t="s" r="B308" s="4">
        <v>819</v>
      </c>
    </row>
    <row spans="1:2" r="309">
      <c t="s" r="A309" s="4">
        <v>755</v>
      </c>
      <c t="n" r="B309" s="6">
        <v>28</v>
      </c>
    </row>
    <row spans="1:2" r="310">
      <c t="s" r="A310" s="4">
        <v>757</v>
      </c>
      <c t="n" r="B310" s="7">
        <v>27566</v>
      </c>
    </row>
    <row spans="1:2" r="311">
      <c t="s" r="A311" s="4">
        <v>758</v>
      </c>
      <c t="n" r="B311" s="6">
        <v>76028</v>
      </c>
    </row>
    <row spans="1:2" r="312">
      <c t="s" r="A312" s="4">
        <v>759</v>
      </c>
      <c t="n" r="B312" s="6">
        <v>22869</v>
      </c>
    </row>
    <row spans="1:2" r="313">
      <c t="s" r="A313" s="4">
        <v>760</v>
      </c>
      <c t="n" r="B313" s="6">
        <v>27524</v>
      </c>
    </row>
    <row spans="1:2" r="314">
      <c t="s" r="A314" s="4">
        <v>761</v>
      </c>
      <c t="n" r="B314" s="6">
        <v>98939</v>
      </c>
    </row>
    <row spans="1:2" r="315">
      <c t="s" r="A315" s="4">
        <v>762</v>
      </c>
      <c t="n" r="B315" s="6">
        <v>126463</v>
      </c>
    </row>
    <row spans="1:2" r="316">
      <c t="s" r="A316" s="4">
        <v>763</v>
      </c>
      <c t="n" r="B316" s="7">
        <v>51595</v>
      </c>
    </row>
    <row spans="1:2" r="317">
      <c t="s" r="A317" s="4">
        <v>820</v>
      </c>
    </row>
    <row spans="1:2" r="318">
      <c t="s" r="A318" s="3">
        <v>754</v>
      </c>
    </row>
    <row spans="1:2" r="319">
      <c t="s" r="A319" s="4">
        <v>766</v>
      </c>
      <c t="s" r="B319" s="4">
        <v>821</v>
      </c>
    </row>
    <row spans="1:2" r="320">
      <c t="s" r="A320" s="4">
        <v>755</v>
      </c>
      <c t="n" r="B320" s="6">
        <v>23</v>
      </c>
    </row>
    <row spans="1:2" r="321">
      <c t="s" r="A321" s="4">
        <v>757</v>
      </c>
      <c t="n" r="B321" s="7">
        <v>25176</v>
      </c>
    </row>
    <row spans="1:2" r="322">
      <c t="s" r="A322" s="4">
        <v>758</v>
      </c>
      <c t="n" r="B322" s="6">
        <v>79734</v>
      </c>
    </row>
    <row spans="1:2" r="323">
      <c t="s" r="A323" s="4">
        <v>759</v>
      </c>
      <c t="n" r="B323" s="6">
        <v>15121</v>
      </c>
    </row>
    <row spans="1:2" r="324">
      <c t="s" r="A324" s="4">
        <v>760</v>
      </c>
      <c t="n" r="B324" s="6">
        <v>25300</v>
      </c>
    </row>
    <row spans="1:2" r="325">
      <c t="s" r="A325" s="4">
        <v>761</v>
      </c>
      <c t="n" r="B325" s="6">
        <v>94731</v>
      </c>
    </row>
    <row spans="1:2" r="326">
      <c t="s" r="A326" s="4">
        <v>762</v>
      </c>
      <c t="n" r="B326" s="6">
        <v>120031</v>
      </c>
    </row>
    <row spans="1:2" r="327">
      <c t="s" r="A327" s="4">
        <v>763</v>
      </c>
      <c t="n" r="B327" s="7">
        <v>55001</v>
      </c>
    </row>
    <row spans="1:2" r="328">
      <c t="s" r="A328" s="4">
        <v>822</v>
      </c>
    </row>
    <row spans="1:2" r="329">
      <c t="s" r="A329" s="3">
        <v>754</v>
      </c>
    </row>
    <row spans="1:2" r="330">
      <c t="s" r="A330" s="4">
        <v>766</v>
      </c>
      <c t="s" r="B330" s="4">
        <v>823</v>
      </c>
    </row>
    <row spans="1:2" r="331">
      <c t="s" r="A331" s="4">
        <v>755</v>
      </c>
      <c t="n" r="B331" s="6">
        <v>34</v>
      </c>
    </row>
    <row spans="1:2" r="332">
      <c t="s" r="A332" s="4">
        <v>757</v>
      </c>
      <c t="n" r="B332" s="7">
        <v>25141</v>
      </c>
    </row>
    <row spans="1:2" r="333">
      <c t="s" r="A333" s="4">
        <v>758</v>
      </c>
      <c t="n" r="B333" s="6">
        <v>69409</v>
      </c>
    </row>
    <row spans="1:2" r="334">
      <c t="s" r="A334" s="4">
        <v>759</v>
      </c>
      <c t="n" r="B334" s="6">
        <v>24641</v>
      </c>
    </row>
    <row spans="1:2" r="335">
      <c t="s" r="A335" s="4">
        <v>760</v>
      </c>
      <c t="n" r="B335" s="6">
        <v>25646</v>
      </c>
    </row>
    <row spans="1:2" r="336">
      <c t="s" r="A336" s="4">
        <v>761</v>
      </c>
      <c t="n" r="B336" s="6">
        <v>93545</v>
      </c>
    </row>
    <row spans="1:2" r="337">
      <c t="s" r="A337" s="4">
        <v>762</v>
      </c>
      <c t="n" r="B337" s="6">
        <v>119191</v>
      </c>
    </row>
    <row spans="1:2" r="338">
      <c t="s" r="A338" s="4">
        <v>763</v>
      </c>
      <c t="n" r="B338" s="7">
        <v>60942</v>
      </c>
    </row>
    <row spans="1:2" r="339">
      <c t="s" r="A339" s="4">
        <v>824</v>
      </c>
    </row>
    <row spans="1:2" r="340">
      <c t="s" r="A340" s="3">
        <v>754</v>
      </c>
    </row>
    <row spans="1:2" r="341">
      <c t="s" r="A341" s="4">
        <v>766</v>
      </c>
      <c t="s" r="B341" s="4">
        <v>825</v>
      </c>
    </row>
    <row spans="1:2" r="342">
      <c t="s" r="A342" s="4">
        <v>755</v>
      </c>
      <c t="n" r="B342" s="6">
        <v>26</v>
      </c>
    </row>
    <row spans="1:2" r="343">
      <c t="s" r="A343" s="4">
        <v>757</v>
      </c>
      <c t="n" r="B343" s="7">
        <v>20037</v>
      </c>
    </row>
    <row spans="1:2" r="344">
      <c t="s" r="A344" s="4">
        <v>758</v>
      </c>
      <c t="n" r="B344" s="6">
        <v>56237</v>
      </c>
    </row>
    <row spans="1:2" r="345">
      <c t="s" r="A345" s="4">
        <v>759</v>
      </c>
      <c t="n" r="B345" s="6">
        <v>18977</v>
      </c>
    </row>
    <row spans="1:2" r="346">
      <c t="s" r="A346" s="4">
        <v>760</v>
      </c>
      <c t="n" r="B346" s="6">
        <v>20680</v>
      </c>
    </row>
    <row spans="1:2" r="347">
      <c t="s" r="A347" s="4">
        <v>761</v>
      </c>
      <c t="n" r="B347" s="6">
        <v>74571</v>
      </c>
    </row>
    <row spans="1:2" r="348">
      <c t="s" r="A348" s="4">
        <v>762</v>
      </c>
      <c t="n" r="B348" s="6">
        <v>95251</v>
      </c>
    </row>
    <row spans="1:2" r="349">
      <c t="s" r="A349" s="4">
        <v>763</v>
      </c>
      <c t="n" r="B349" s="7">
        <v>51630</v>
      </c>
    </row>
    <row spans="1:2" r="350">
      <c t="s" r="A350" s="4">
        <v>826</v>
      </c>
    </row>
    <row spans="1:2" r="351">
      <c t="s" r="A351" s="3">
        <v>754</v>
      </c>
    </row>
    <row spans="1:2" r="352">
      <c t="s" r="A352" s="4">
        <v>766</v>
      </c>
      <c t="s" r="B352" s="4">
        <v>827</v>
      </c>
    </row>
    <row spans="1:2" r="353">
      <c t="s" r="A353" s="4">
        <v>755</v>
      </c>
      <c t="n" r="B353" s="6">
        <v>22</v>
      </c>
    </row>
    <row spans="1:2" r="354">
      <c t="s" r="A354" s="4">
        <v>757</v>
      </c>
      <c t="n" r="B354" s="7">
        <v>21064</v>
      </c>
    </row>
    <row spans="1:2" r="355">
      <c t="s" r="A355" s="4">
        <v>758</v>
      </c>
      <c t="n" r="B355" s="6">
        <v>57655</v>
      </c>
    </row>
    <row spans="1:2" r="356">
      <c t="s" r="A356" s="4">
        <v>759</v>
      </c>
      <c t="n" r="B356" s="6">
        <v>11117</v>
      </c>
    </row>
    <row spans="1:2" r="357">
      <c t="s" r="A357" s="4">
        <v>760</v>
      </c>
      <c t="n" r="B357" s="6">
        <v>22064</v>
      </c>
    </row>
    <row spans="1:2" r="358">
      <c t="s" r="A358" s="4">
        <v>761</v>
      </c>
      <c t="n" r="B358" s="6">
        <v>67772</v>
      </c>
    </row>
    <row spans="1:2" r="359">
      <c t="s" r="A359" s="4">
        <v>762</v>
      </c>
      <c t="n" r="B359" s="6">
        <v>89836</v>
      </c>
    </row>
    <row spans="1:2" r="360">
      <c t="s" r="A360" s="4">
        <v>763</v>
      </c>
      <c t="n" r="B360" s="7">
        <v>35216</v>
      </c>
    </row>
    <row spans="1:2" r="361">
      <c t="s" r="A361" s="4">
        <v>828</v>
      </c>
    </row>
    <row spans="1:2" r="362">
      <c t="s" r="A362" s="3">
        <v>754</v>
      </c>
    </row>
    <row spans="1:2" r="363">
      <c t="s" r="A363" s="4">
        <v>766</v>
      </c>
      <c t="s" r="B363" s="4">
        <v>829</v>
      </c>
    </row>
    <row spans="1:2" r="364">
      <c t="s" r="A364" s="4">
        <v>755</v>
      </c>
      <c t="n" r="B364" s="6">
        <v>24</v>
      </c>
    </row>
    <row spans="1:2" r="365">
      <c t="s" r="A365" s="4">
        <v>757</v>
      </c>
      <c t="n" r="B365" s="7">
        <v>14225</v>
      </c>
    </row>
    <row spans="1:2" r="366">
      <c t="s" r="A366" s="4">
        <v>758</v>
      </c>
      <c t="n" r="B366" s="6">
        <v>43732</v>
      </c>
    </row>
    <row spans="1:2" r="367">
      <c t="s" r="A367" s="4">
        <v>759</v>
      </c>
      <c t="n" r="B367" s="6">
        <v>22628</v>
      </c>
    </row>
    <row spans="1:2" r="368">
      <c t="s" r="A368" s="4">
        <v>760</v>
      </c>
      <c t="n" r="B368" s="6">
        <v>14425</v>
      </c>
    </row>
    <row spans="1:2" r="369">
      <c t="s" r="A369" s="4">
        <v>761</v>
      </c>
      <c t="n" r="B369" s="6">
        <v>66160</v>
      </c>
    </row>
    <row spans="1:2" r="370">
      <c t="s" r="A370" s="4">
        <v>762</v>
      </c>
      <c t="n" r="B370" s="6">
        <v>80585</v>
      </c>
    </row>
    <row spans="1:2" r="371">
      <c t="s" r="A371" s="4">
        <v>763</v>
      </c>
      <c t="n" r="B371" s="7">
        <v>50124</v>
      </c>
    </row>
    <row spans="1:2" r="372">
      <c t="s" r="A372" s="4">
        <v>830</v>
      </c>
    </row>
    <row spans="1:2" r="373">
      <c t="s" r="A373" s="3">
        <v>754</v>
      </c>
    </row>
    <row spans="1:2" r="374">
      <c t="s" r="A374" s="4">
        <v>766</v>
      </c>
      <c t="s" r="B374" s="4">
        <v>831</v>
      </c>
    </row>
    <row spans="1:2" r="375">
      <c t="s" r="A375" s="4">
        <v>755</v>
      </c>
      <c t="n" r="B375" s="6">
        <v>18</v>
      </c>
    </row>
    <row spans="1:2" r="376">
      <c t="s" r="A376" s="4">
        <v>757</v>
      </c>
      <c t="n" r="B376" s="7">
        <v>17879</v>
      </c>
    </row>
    <row spans="1:2" r="377">
      <c t="s" r="A377" s="4">
        <v>758</v>
      </c>
      <c t="n" r="B377" s="6">
        <v>44357</v>
      </c>
    </row>
    <row spans="1:2" r="378">
      <c t="s" r="A378" s="4">
        <v>759</v>
      </c>
      <c t="n" r="B378" s="6">
        <v>8650</v>
      </c>
    </row>
    <row spans="1:2" r="379">
      <c t="s" r="A379" s="4">
        <v>760</v>
      </c>
      <c t="n" r="B379" s="6">
        <v>17128</v>
      </c>
    </row>
    <row spans="1:2" r="380">
      <c t="s" r="A380" s="4">
        <v>761</v>
      </c>
      <c t="n" r="B380" s="6">
        <v>53758</v>
      </c>
    </row>
    <row spans="1:2" r="381">
      <c t="s" r="A381" s="4">
        <v>762</v>
      </c>
      <c t="n" r="B381" s="6">
        <v>70886</v>
      </c>
    </row>
    <row spans="1:2" r="382">
      <c t="s" r="A382" s="4">
        <v>763</v>
      </c>
      <c t="n" r="B382" s="7">
        <v>38871</v>
      </c>
    </row>
    <row spans="1:2" r="383">
      <c t="s" r="A383" s="4">
        <v>832</v>
      </c>
    </row>
    <row spans="1:2" r="384">
      <c t="s" r="A384" s="3">
        <v>754</v>
      </c>
    </row>
    <row spans="1:2" r="385">
      <c t="s" r="A385" s="4">
        <v>766</v>
      </c>
      <c t="s" r="B385" s="4">
        <v>833</v>
      </c>
    </row>
    <row spans="1:2" r="386">
      <c t="s" r="A386" s="4">
        <v>755</v>
      </c>
      <c t="n" r="B386" s="6">
        <v>20</v>
      </c>
    </row>
    <row spans="1:2" r="387">
      <c t="s" r="A387" s="4">
        <v>757</v>
      </c>
      <c t="n" r="B387" s="7">
        <v>16167</v>
      </c>
    </row>
    <row spans="1:2" r="388">
      <c t="s" r="A388" s="4">
        <v>758</v>
      </c>
      <c t="n" r="B388" s="6">
        <v>44429</v>
      </c>
    </row>
    <row spans="1:2" r="389">
      <c t="s" r="A389" s="4">
        <v>759</v>
      </c>
      <c t="n" r="B389" s="6">
        <v>9801</v>
      </c>
    </row>
    <row spans="1:2" r="390">
      <c t="s" r="A390" s="4">
        <v>760</v>
      </c>
      <c t="n" r="B390" s="6">
        <v>16915</v>
      </c>
    </row>
    <row spans="1:2" r="391">
      <c t="s" r="A391" s="4">
        <v>761</v>
      </c>
      <c t="n" r="B391" s="6">
        <v>53482</v>
      </c>
    </row>
    <row spans="1:2" r="392">
      <c t="s" r="A392" s="4">
        <v>762</v>
      </c>
      <c t="n" r="B392" s="6">
        <v>70397</v>
      </c>
    </row>
    <row spans="1:2" r="393">
      <c t="s" r="A393" s="4">
        <v>763</v>
      </c>
      <c t="n" r="B393" s="7">
        <v>23069</v>
      </c>
    </row>
    <row spans="1:2" r="394">
      <c t="s" r="A394" s="4">
        <v>834</v>
      </c>
    </row>
    <row spans="1:2" r="395">
      <c t="s" r="A395" s="3">
        <v>754</v>
      </c>
    </row>
    <row spans="1:2" r="396">
      <c t="s" r="A396" s="4">
        <v>766</v>
      </c>
      <c t="s" r="B396" s="4">
        <v>835</v>
      </c>
    </row>
    <row spans="1:2" r="397">
      <c t="s" r="A397" s="4">
        <v>755</v>
      </c>
      <c t="n" r="B397" s="6">
        <v>10</v>
      </c>
    </row>
    <row spans="1:2" r="398">
      <c t="s" r="A398" s="4">
        <v>757</v>
      </c>
      <c t="n" r="B398" s="7">
        <v>25074</v>
      </c>
    </row>
    <row spans="1:2" r="399">
      <c t="s" r="A399" s="4">
        <v>758</v>
      </c>
      <c t="n" r="B399" s="6">
        <v>31111</v>
      </c>
    </row>
    <row spans="1:2" r="400">
      <c t="s" r="A400" s="4">
        <v>759</v>
      </c>
      <c t="n" r="B400" s="6">
        <v>2117</v>
      </c>
    </row>
    <row spans="1:2" r="401">
      <c t="s" r="A401" s="4">
        <v>760</v>
      </c>
      <c t="n" r="B401" s="6">
        <v>24718</v>
      </c>
    </row>
    <row spans="1:2" r="402">
      <c t="s" r="A402" s="4">
        <v>761</v>
      </c>
      <c t="n" r="B402" s="6">
        <v>33584</v>
      </c>
    </row>
    <row spans="1:2" r="403">
      <c t="s" r="A403" s="4">
        <v>762</v>
      </c>
      <c t="n" r="B403" s="6">
        <v>58302</v>
      </c>
    </row>
    <row spans="1:2" r="404">
      <c t="s" r="A404" s="4">
        <v>763</v>
      </c>
      <c t="n" r="B404" s="7">
        <v>7769</v>
      </c>
    </row>
    <row spans="1:2" r="405">
      <c t="s" r="A405" s="4">
        <v>836</v>
      </c>
    </row>
    <row spans="1:2" r="406">
      <c t="s" r="A406" s="3">
        <v>754</v>
      </c>
    </row>
    <row spans="1:2" r="407">
      <c t="s" r="A407" s="4">
        <v>766</v>
      </c>
      <c t="s" r="B407" s="4">
        <v>837</v>
      </c>
    </row>
    <row spans="1:2" r="408">
      <c t="s" r="A408" s="4">
        <v>755</v>
      </c>
      <c t="n" r="B408" s="6">
        <v>13</v>
      </c>
    </row>
    <row spans="1:2" r="409">
      <c t="s" r="A409" s="4">
        <v>757</v>
      </c>
      <c t="n" r="B409" s="7">
        <v>12737</v>
      </c>
    </row>
    <row spans="1:2" r="410">
      <c t="s" r="A410" s="4">
        <v>758</v>
      </c>
      <c t="n" r="B410" s="6">
        <v>29811</v>
      </c>
    </row>
    <row spans="1:2" r="411">
      <c t="s" r="A411" s="4">
        <v>759</v>
      </c>
      <c t="n" r="B411" s="6">
        <v>12216</v>
      </c>
    </row>
    <row spans="1:2" r="412">
      <c t="s" r="A412" s="4">
        <v>760</v>
      </c>
      <c t="n" r="B412" s="6">
        <v>14922</v>
      </c>
    </row>
    <row spans="1:2" r="413">
      <c t="s" r="A413" s="4">
        <v>761</v>
      </c>
      <c t="n" r="B413" s="6">
        <v>39842</v>
      </c>
    </row>
    <row spans="1:2" r="414">
      <c t="s" r="A414" s="4">
        <v>762</v>
      </c>
      <c t="n" r="B414" s="6">
        <v>54764</v>
      </c>
    </row>
    <row spans="1:2" r="415">
      <c t="s" r="A415" s="4">
        <v>763</v>
      </c>
      <c t="n" r="B415" s="7">
        <v>19796</v>
      </c>
    </row>
    <row spans="1:2" r="416">
      <c t="s" r="A416" s="4">
        <v>838</v>
      </c>
    </row>
    <row spans="1:2" r="417">
      <c t="s" r="A417" s="3">
        <v>754</v>
      </c>
    </row>
    <row spans="1:2" r="418">
      <c t="s" r="A418" s="4">
        <v>766</v>
      </c>
      <c t="s" r="B418" s="4">
        <v>839</v>
      </c>
    </row>
    <row spans="1:2" r="419">
      <c t="s" r="A419" s="4">
        <v>755</v>
      </c>
      <c t="n" r="B419" s="6">
        <v>9</v>
      </c>
    </row>
    <row spans="1:2" r="420">
      <c t="s" r="A420" s="4">
        <v>757</v>
      </c>
      <c t="n" r="B420" s="7">
        <v>15373</v>
      </c>
    </row>
    <row spans="1:2" r="421">
      <c t="s" r="A421" s="4">
        <v>758</v>
      </c>
      <c t="n" r="B421" s="6">
        <v>35353</v>
      </c>
    </row>
    <row spans="1:2" r="422">
      <c t="s" r="A422" s="4">
        <v>759</v>
      </c>
      <c t="n" r="B422" s="6">
        <v>3879</v>
      </c>
    </row>
    <row spans="1:2" r="423">
      <c t="s" r="A423" s="4">
        <v>760</v>
      </c>
      <c t="n" r="B423" s="6">
        <v>15608</v>
      </c>
    </row>
    <row spans="1:2" r="424">
      <c t="s" r="A424" s="4">
        <v>761</v>
      </c>
      <c t="n" r="B424" s="6">
        <v>38997</v>
      </c>
    </row>
    <row spans="1:2" r="425">
      <c t="s" r="A425" s="4">
        <v>762</v>
      </c>
      <c t="n" r="B425" s="6">
        <v>54605</v>
      </c>
    </row>
    <row spans="1:2" r="426">
      <c t="s" r="A426" s="4">
        <v>763</v>
      </c>
      <c t="n" r="B426" s="7">
        <v>10030</v>
      </c>
    </row>
    <row spans="1:2" r="427">
      <c t="s" r="A427" s="4">
        <v>840</v>
      </c>
    </row>
    <row spans="1:2" r="428">
      <c t="s" r="A428" s="3">
        <v>754</v>
      </c>
    </row>
    <row spans="1:2" r="429">
      <c t="s" r="A429" s="4">
        <v>766</v>
      </c>
      <c t="s" r="B429" s="4">
        <v>841</v>
      </c>
    </row>
    <row spans="1:2" r="430">
      <c t="s" r="A430" s="4">
        <v>755</v>
      </c>
      <c t="n" r="B430" s="6">
        <v>15</v>
      </c>
    </row>
    <row spans="1:2" r="431">
      <c t="s" r="A431" s="4">
        <v>756</v>
      </c>
      <c t="n" r="B431" s="7">
        <v>2092</v>
      </c>
    </row>
    <row spans="1:2" r="432">
      <c t="s" r="A432" s="4">
        <v>757</v>
      </c>
      <c t="n" r="B432" s="6">
        <v>13189</v>
      </c>
    </row>
    <row spans="1:2" r="433">
      <c t="s" r="A433" s="4">
        <v>758</v>
      </c>
      <c t="n" r="B433" s="6">
        <v>32071</v>
      </c>
    </row>
    <row spans="1:2" r="434">
      <c t="s" r="A434" s="4">
        <v>759</v>
      </c>
      <c t="n" r="B434" s="6">
        <v>8458</v>
      </c>
    </row>
    <row spans="1:2" r="435">
      <c t="s" r="A435" s="4">
        <v>760</v>
      </c>
      <c t="n" r="B435" s="6">
        <v>13158</v>
      </c>
    </row>
    <row spans="1:2" r="436">
      <c t="s" r="A436" s="4">
        <v>761</v>
      </c>
      <c t="n" r="B436" s="6">
        <v>40560</v>
      </c>
    </row>
    <row spans="1:2" r="437">
      <c t="s" r="A437" s="4">
        <v>762</v>
      </c>
      <c t="n" r="B437" s="6">
        <v>53718</v>
      </c>
    </row>
    <row spans="1:2" r="438">
      <c t="s" r="A438" s="4">
        <v>763</v>
      </c>
      <c t="n" r="B438" s="7">
        <v>24597</v>
      </c>
    </row>
    <row spans="1:2" r="439">
      <c t="s" r="A439" s="4">
        <v>842</v>
      </c>
    </row>
    <row spans="1:2" r="440">
      <c t="s" r="A440" s="3">
        <v>754</v>
      </c>
    </row>
    <row spans="1:2" r="441">
      <c t="s" r="A441" s="4">
        <v>766</v>
      </c>
      <c t="s" r="B441" s="4">
        <v>843</v>
      </c>
    </row>
    <row spans="1:2" r="442">
      <c t="s" r="A442" s="4">
        <v>755</v>
      </c>
      <c t="n" r="B442" s="6">
        <v>10</v>
      </c>
    </row>
    <row spans="1:2" r="443">
      <c t="s" r="A443" s="4">
        <v>757</v>
      </c>
      <c t="n" r="B443" s="7">
        <v>10849</v>
      </c>
    </row>
    <row spans="1:2" r="444">
      <c t="s" r="A444" s="4">
        <v>758</v>
      </c>
      <c t="n" r="B444" s="6">
        <v>31144</v>
      </c>
    </row>
    <row spans="1:2" r="445">
      <c t="s" r="A445" s="4">
        <v>759</v>
      </c>
      <c t="n" r="B445" s="6">
        <v>6059</v>
      </c>
    </row>
    <row spans="1:2" r="446">
      <c t="s" r="A446" s="4">
        <v>760</v>
      </c>
      <c t="n" r="B446" s="6">
        <v>11825</v>
      </c>
    </row>
    <row spans="1:2" r="447">
      <c t="s" r="A447" s="4">
        <v>761</v>
      </c>
      <c t="n" r="B447" s="6">
        <v>36227</v>
      </c>
    </row>
    <row spans="1:2" r="448">
      <c t="s" r="A448" s="4">
        <v>762</v>
      </c>
      <c t="n" r="B448" s="6">
        <v>48052</v>
      </c>
    </row>
    <row spans="1:2" r="449">
      <c t="s" r="A449" s="4">
        <v>763</v>
      </c>
      <c t="n" r="B449" s="7">
        <v>14088</v>
      </c>
    </row>
    <row spans="1:2" r="450">
      <c t="s" r="A450" s="4">
        <v>844</v>
      </c>
    </row>
    <row spans="1:2" r="451">
      <c t="s" r="A451" s="3">
        <v>754</v>
      </c>
    </row>
    <row spans="1:2" r="452">
      <c t="s" r="A452" s="4">
        <v>766</v>
      </c>
      <c t="s" r="B452" s="4">
        <v>845</v>
      </c>
    </row>
    <row spans="1:2" r="453">
      <c t="s" r="A453" s="4">
        <v>755</v>
      </c>
      <c t="n" r="B453" s="6">
        <v>14</v>
      </c>
    </row>
    <row spans="1:2" r="454">
      <c t="s" r="A454" s="4">
        <v>757</v>
      </c>
      <c t="n" r="B454" s="7">
        <v>11252</v>
      </c>
    </row>
    <row spans="1:2" r="455">
      <c t="s" r="A455" s="4">
        <v>758</v>
      </c>
      <c t="n" r="B455" s="6">
        <v>27714</v>
      </c>
    </row>
    <row spans="1:2" r="456">
      <c t="s" r="A456" s="4">
        <v>759</v>
      </c>
      <c t="n" r="B456" s="6">
        <v>8926</v>
      </c>
    </row>
    <row spans="1:2" r="457">
      <c t="s" r="A457" s="4">
        <v>760</v>
      </c>
      <c t="n" r="B457" s="6">
        <v>11301</v>
      </c>
    </row>
    <row spans="1:2" r="458">
      <c t="s" r="A458" s="4">
        <v>761</v>
      </c>
      <c t="n" r="B458" s="6">
        <v>36591</v>
      </c>
    </row>
    <row spans="1:2" r="459">
      <c t="s" r="A459" s="4">
        <v>762</v>
      </c>
      <c t="n" r="B459" s="6">
        <v>47892</v>
      </c>
    </row>
    <row spans="1:2" r="460">
      <c t="s" r="A460" s="4">
        <v>763</v>
      </c>
      <c t="n" r="B460" s="7">
        <v>25789</v>
      </c>
    </row>
    <row spans="1:2" r="461">
      <c t="s" r="A461" s="4">
        <v>846</v>
      </c>
    </row>
    <row spans="1:2" r="462">
      <c t="s" r="A462" s="3">
        <v>754</v>
      </c>
    </row>
    <row spans="1:2" r="463">
      <c t="s" r="A463" s="4">
        <v>766</v>
      </c>
      <c t="s" r="B463" s="4">
        <v>847</v>
      </c>
    </row>
    <row spans="1:2" r="464">
      <c t="s" r="A464" s="4">
        <v>755</v>
      </c>
      <c t="n" r="B464" s="6">
        <v>11</v>
      </c>
    </row>
    <row spans="1:2" r="465">
      <c t="s" r="A465" s="4">
        <v>757</v>
      </c>
      <c t="n" r="B465" s="7">
        <v>6778</v>
      </c>
    </row>
    <row spans="1:2" r="466">
      <c t="s" r="A466" s="4">
        <v>758</v>
      </c>
      <c t="n" r="B466" s="6">
        <v>19959</v>
      </c>
    </row>
    <row spans="1:2" r="467">
      <c t="s" r="A467" s="4">
        <v>759</v>
      </c>
      <c t="n" r="B467" s="6">
        <v>19918</v>
      </c>
    </row>
    <row spans="1:2" r="468">
      <c t="s" r="A468" s="4">
        <v>760</v>
      </c>
      <c t="n" r="B468" s="6">
        <v>8443</v>
      </c>
    </row>
    <row spans="1:2" r="469">
      <c t="s" r="A469" s="4">
        <v>761</v>
      </c>
      <c t="n" r="B469" s="6">
        <v>38212</v>
      </c>
    </row>
    <row spans="1:2" r="470">
      <c t="s" r="A470" s="4">
        <v>762</v>
      </c>
      <c t="n" r="B470" s="6">
        <v>46655</v>
      </c>
    </row>
    <row spans="1:2" r="471">
      <c t="s" r="A471" s="4">
        <v>763</v>
      </c>
      <c t="n" r="B471" s="7">
        <v>25421</v>
      </c>
    </row>
    <row spans="1:2" r="472">
      <c t="s" r="A472" s="4">
        <v>848</v>
      </c>
    </row>
    <row spans="1:2" r="473">
      <c t="s" r="A473" s="3">
        <v>754</v>
      </c>
    </row>
    <row spans="1:2" r="474">
      <c t="s" r="A474" s="4">
        <v>766</v>
      </c>
      <c t="s" r="B474" s="4">
        <v>849</v>
      </c>
    </row>
    <row spans="1:2" r="475">
      <c t="s" r="A475" s="4">
        <v>755</v>
      </c>
      <c t="n" r="B475" s="6">
        <v>14</v>
      </c>
    </row>
    <row spans="1:2" r="476">
      <c t="s" r="A476" s="4">
        <v>757</v>
      </c>
      <c t="n" r="B476" s="7">
        <v>4388</v>
      </c>
    </row>
    <row spans="1:2" r="477">
      <c t="s" r="A477" s="4">
        <v>758</v>
      </c>
      <c t="n" r="B477" s="6">
        <v>22272</v>
      </c>
    </row>
    <row spans="1:2" r="478">
      <c t="s" r="A478" s="4">
        <v>759</v>
      </c>
      <c t="n" r="B478" s="6">
        <v>19040</v>
      </c>
    </row>
    <row spans="1:2" r="479">
      <c t="s" r="A479" s="4">
        <v>760</v>
      </c>
      <c t="n" r="B479" s="6">
        <v>4494</v>
      </c>
    </row>
    <row spans="1:2" r="480">
      <c t="s" r="A480" s="4">
        <v>761</v>
      </c>
      <c t="n" r="B480" s="6">
        <v>41206</v>
      </c>
    </row>
    <row spans="1:2" r="481">
      <c t="s" r="A481" s="4">
        <v>762</v>
      </c>
      <c t="n" r="B481" s="6">
        <v>45700</v>
      </c>
    </row>
    <row spans="1:2" r="482">
      <c t="s" r="A482" s="4">
        <v>763</v>
      </c>
      <c t="n" r="B482" s="7">
        <v>33606</v>
      </c>
    </row>
    <row spans="1:2" r="483">
      <c t="s" r="A483" s="4">
        <v>850</v>
      </c>
    </row>
    <row spans="1:2" r="484">
      <c t="s" r="A484" s="3">
        <v>754</v>
      </c>
    </row>
    <row spans="1:2" r="485">
      <c t="s" r="A485" s="4">
        <v>766</v>
      </c>
      <c t="s" r="B485" s="4">
        <v>851</v>
      </c>
    </row>
    <row spans="1:2" r="486">
      <c t="s" r="A486" s="4">
        <v>755</v>
      </c>
      <c t="n" r="B486" s="6">
        <v>9</v>
      </c>
    </row>
    <row spans="1:2" r="487">
      <c t="s" r="A487" s="4">
        <v>757</v>
      </c>
      <c t="n" r="B487" s="7">
        <v>9205</v>
      </c>
    </row>
    <row spans="1:2" r="488">
      <c t="s" r="A488" s="4">
        <v>758</v>
      </c>
      <c t="n" r="B488" s="6">
        <v>30832</v>
      </c>
    </row>
    <row spans="1:2" r="489">
      <c t="s" r="A489" s="4">
        <v>759</v>
      </c>
      <c t="n" r="B489" s="6">
        <v>4617</v>
      </c>
    </row>
    <row spans="1:2" r="490">
      <c t="s" r="A490" s="4">
        <v>760</v>
      </c>
      <c t="n" r="B490" s="6">
        <v>9373</v>
      </c>
    </row>
    <row spans="1:2" r="491">
      <c t="s" r="A491" s="4">
        <v>761</v>
      </c>
      <c t="n" r="B491" s="6">
        <v>35281</v>
      </c>
    </row>
    <row spans="1:2" r="492">
      <c t="s" r="A492" s="4">
        <v>762</v>
      </c>
      <c t="n" r="B492" s="6">
        <v>44654</v>
      </c>
    </row>
    <row spans="1:2" r="493">
      <c t="s" r="A493" s="4">
        <v>763</v>
      </c>
      <c t="n" r="B493" s="7">
        <v>19328</v>
      </c>
    </row>
    <row spans="1:2" r="494">
      <c t="s" r="A494" s="4">
        <v>852</v>
      </c>
    </row>
    <row spans="1:2" r="495">
      <c t="s" r="A495" s="3">
        <v>754</v>
      </c>
    </row>
    <row spans="1:2" r="496">
      <c t="s" r="A496" s="4">
        <v>766</v>
      </c>
      <c t="s" r="B496" s="4">
        <v>853</v>
      </c>
    </row>
    <row spans="1:2" r="497">
      <c t="s" r="A497" s="4">
        <v>755</v>
      </c>
      <c t="n" r="B497" s="6">
        <v>10</v>
      </c>
    </row>
    <row spans="1:2" r="498">
      <c t="s" r="A498" s="4">
        <v>757</v>
      </c>
      <c t="n" r="B498" s="7">
        <v>13248</v>
      </c>
    </row>
    <row spans="1:2" r="499">
      <c t="s" r="A499" s="4">
        <v>758</v>
      </c>
      <c t="n" r="B499" s="6">
        <v>23253</v>
      </c>
    </row>
    <row spans="1:2" r="500">
      <c t="s" r="A500" s="4">
        <v>759</v>
      </c>
      <c t="n" r="B500" s="6">
        <v>3567</v>
      </c>
    </row>
    <row spans="1:2" r="501">
      <c t="s" r="A501" s="4">
        <v>760</v>
      </c>
      <c t="n" r="B501" s="6">
        <v>13053</v>
      </c>
    </row>
    <row spans="1:2" r="502">
      <c t="s" r="A502" s="4">
        <v>761</v>
      </c>
      <c t="n" r="B502" s="6">
        <v>27015</v>
      </c>
    </row>
    <row spans="1:2" r="503">
      <c t="s" r="A503" s="4">
        <v>762</v>
      </c>
      <c t="n" r="B503" s="6">
        <v>40068</v>
      </c>
    </row>
    <row spans="1:2" r="504">
      <c t="s" r="A504" s="4">
        <v>763</v>
      </c>
      <c t="n" r="B504" s="7">
        <v>13189</v>
      </c>
    </row>
    <row spans="1:2" r="505">
      <c t="s" r="A505" s="4">
        <v>854</v>
      </c>
    </row>
    <row spans="1:2" r="506">
      <c t="s" r="A506" s="3">
        <v>754</v>
      </c>
    </row>
    <row spans="1:2" r="507">
      <c t="s" r="A507" s="4">
        <v>766</v>
      </c>
      <c t="s" r="B507" s="4">
        <v>855</v>
      </c>
    </row>
    <row spans="1:2" r="508">
      <c t="s" r="A508" s="4">
        <v>755</v>
      </c>
      <c t="n" r="B508" s="6">
        <v>7</v>
      </c>
    </row>
    <row spans="1:2" r="509">
      <c t="s" r="A509" s="4">
        <v>757</v>
      </c>
      <c t="n" r="B509" s="7">
        <v>9403</v>
      </c>
    </row>
    <row spans="1:2" r="510">
      <c t="s" r="A510" s="4">
        <v>758</v>
      </c>
      <c t="n" r="B510" s="6">
        <v>25491</v>
      </c>
    </row>
    <row spans="1:2" r="511">
      <c t="s" r="A511" s="4">
        <v>759</v>
      </c>
      <c t="n" r="B511" s="6">
        <v>4771</v>
      </c>
    </row>
    <row spans="1:2" r="512">
      <c t="s" r="A512" s="4">
        <v>760</v>
      </c>
      <c t="n" r="B512" s="6">
        <v>9884</v>
      </c>
    </row>
    <row spans="1:2" r="513">
      <c t="s" r="A513" s="4">
        <v>761</v>
      </c>
      <c t="n" r="B513" s="6">
        <v>29781</v>
      </c>
    </row>
    <row spans="1:2" r="514">
      <c t="s" r="A514" s="4">
        <v>762</v>
      </c>
      <c t="n" r="B514" s="6">
        <v>39665</v>
      </c>
    </row>
    <row spans="1:2" r="515">
      <c t="s" r="A515" s="4">
        <v>763</v>
      </c>
      <c t="n" r="B515" s="7">
        <v>14544</v>
      </c>
    </row>
    <row spans="1:2" r="516">
      <c t="s" r="A516" s="4">
        <v>856</v>
      </c>
    </row>
    <row spans="1:2" r="517">
      <c t="s" r="A517" s="3">
        <v>754</v>
      </c>
    </row>
    <row spans="1:2" r="518">
      <c t="s" r="A518" s="4">
        <v>766</v>
      </c>
      <c t="s" r="B518" s="4">
        <v>857</v>
      </c>
    </row>
    <row spans="1:2" r="519">
      <c t="s" r="A519" s="4">
        <v>755</v>
      </c>
      <c t="n" r="B519" s="6">
        <v>12</v>
      </c>
    </row>
    <row spans="1:2" r="520">
      <c t="s" r="A520" s="4">
        <v>757</v>
      </c>
      <c t="n" r="B520" s="7">
        <v>8229</v>
      </c>
    </row>
    <row spans="1:2" r="521">
      <c t="s" r="A521" s="4">
        <v>758</v>
      </c>
      <c t="n" r="B521" s="6">
        <v>19659</v>
      </c>
    </row>
    <row spans="1:2" r="522">
      <c t="s" r="A522" s="4">
        <v>759</v>
      </c>
      <c t="n" r="B522" s="6">
        <v>11012</v>
      </c>
    </row>
    <row spans="1:2" r="523">
      <c t="s" r="A523" s="4">
        <v>760</v>
      </c>
      <c t="n" r="B523" s="6">
        <v>8225</v>
      </c>
    </row>
    <row spans="1:2" r="524">
      <c t="s" r="A524" s="4">
        <v>761</v>
      </c>
      <c t="n" r="B524" s="6">
        <v>30675</v>
      </c>
    </row>
    <row spans="1:2" r="525">
      <c t="s" r="A525" s="4">
        <v>762</v>
      </c>
      <c t="n" r="B525" s="6">
        <v>38900</v>
      </c>
    </row>
    <row spans="1:2" r="526">
      <c t="s" r="A526" s="4">
        <v>763</v>
      </c>
      <c t="n" r="B526" s="7">
        <v>23874</v>
      </c>
    </row>
    <row spans="1:2" r="527">
      <c t="s" r="A527" s="4">
        <v>858</v>
      </c>
    </row>
    <row spans="1:2" r="528">
      <c t="s" r="A528" s="3">
        <v>754</v>
      </c>
    </row>
    <row spans="1:2" r="529">
      <c t="s" r="A529" s="4">
        <v>766</v>
      </c>
      <c t="s" r="B529" s="4">
        <v>859</v>
      </c>
    </row>
    <row spans="1:2" r="530">
      <c t="s" r="A530" s="4">
        <v>755</v>
      </c>
      <c t="n" r="B530" s="6">
        <v>13</v>
      </c>
    </row>
    <row spans="1:2" r="531">
      <c t="s" r="A531" s="4">
        <v>757</v>
      </c>
      <c t="n" r="B531" s="7">
        <v>8942</v>
      </c>
    </row>
    <row spans="1:2" r="532">
      <c t="s" r="A532" s="4">
        <v>758</v>
      </c>
      <c t="n" r="B532" s="6">
        <v>21057</v>
      </c>
    </row>
    <row spans="1:2" r="533">
      <c t="s" r="A533" s="4">
        <v>759</v>
      </c>
      <c t="n" r="B533" s="6">
        <v>8109</v>
      </c>
    </row>
    <row spans="1:2" r="534">
      <c t="s" r="A534" s="4">
        <v>760</v>
      </c>
      <c t="n" r="B534" s="6">
        <v>8939</v>
      </c>
    </row>
    <row spans="1:2" r="535">
      <c t="s" r="A535" s="4">
        <v>761</v>
      </c>
      <c t="n" r="B535" s="6">
        <v>29169</v>
      </c>
    </row>
    <row spans="1:2" r="536">
      <c t="s" r="A536" s="4">
        <v>762</v>
      </c>
      <c t="n" r="B536" s="6">
        <v>38108</v>
      </c>
    </row>
    <row spans="1:2" r="537">
      <c t="s" r="A537" s="4">
        <v>763</v>
      </c>
      <c t="n" r="B537" s="7">
        <v>21510</v>
      </c>
    </row>
    <row spans="1:2" r="538">
      <c t="s" r="A538" s="4">
        <v>860</v>
      </c>
    </row>
    <row spans="1:2" r="539">
      <c t="s" r="A539" s="3">
        <v>754</v>
      </c>
    </row>
    <row spans="1:2" r="540">
      <c t="s" r="A540" s="4">
        <v>766</v>
      </c>
      <c t="s" r="B540" s="4">
        <v>861</v>
      </c>
    </row>
    <row spans="1:2" r="541">
      <c t="s" r="A541" s="4">
        <v>755</v>
      </c>
      <c t="n" r="B541" s="6">
        <v>9</v>
      </c>
    </row>
    <row spans="1:2" r="542">
      <c t="s" r="A542" s="4">
        <v>757</v>
      </c>
      <c t="n" r="B542" s="7">
        <v>7962</v>
      </c>
    </row>
    <row spans="1:2" r="543">
      <c t="s" r="A543" s="4">
        <v>758</v>
      </c>
      <c t="n" r="B543" s="6">
        <v>21981</v>
      </c>
    </row>
    <row spans="1:2" r="544">
      <c t="s" r="A544" s="4">
        <v>759</v>
      </c>
      <c t="n" r="B544" s="6">
        <v>8048</v>
      </c>
    </row>
    <row spans="1:2" r="545">
      <c t="s" r="A545" s="4">
        <v>760</v>
      </c>
      <c t="n" r="B545" s="6">
        <v>9315</v>
      </c>
    </row>
    <row spans="1:2" r="546">
      <c t="s" r="A546" s="4">
        <v>761</v>
      </c>
      <c t="n" r="B546" s="6">
        <v>28676</v>
      </c>
    </row>
    <row spans="1:2" r="547">
      <c t="s" r="A547" s="4">
        <v>762</v>
      </c>
      <c t="n" r="B547" s="6">
        <v>37991</v>
      </c>
    </row>
    <row spans="1:2" r="548">
      <c t="s" r="A548" s="4">
        <v>763</v>
      </c>
      <c t="n" r="B548" s="7">
        <v>14929</v>
      </c>
    </row>
    <row spans="1:2" r="549">
      <c t="s" r="A549" s="4">
        <v>862</v>
      </c>
    </row>
    <row spans="1:2" r="550">
      <c t="s" r="A550" s="3">
        <v>754</v>
      </c>
    </row>
    <row spans="1:2" r="551">
      <c t="s" r="A551" s="4">
        <v>766</v>
      </c>
      <c t="s" r="B551" s="4">
        <v>863</v>
      </c>
    </row>
    <row spans="1:2" r="552">
      <c t="s" r="A552" s="4">
        <v>755</v>
      </c>
      <c t="n" r="B552" s="6">
        <v>11</v>
      </c>
    </row>
    <row spans="1:2" r="553">
      <c t="s" r="A553" s="4">
        <v>757</v>
      </c>
      <c t="n" r="B553" s="7">
        <v>9036</v>
      </c>
    </row>
    <row spans="1:2" r="554">
      <c t="s" r="A554" s="4">
        <v>758</v>
      </c>
      <c t="n" r="B554" s="6">
        <v>20767</v>
      </c>
    </row>
    <row spans="1:2" r="555">
      <c t="s" r="A555" s="4">
        <v>759</v>
      </c>
      <c t="n" r="B555" s="6">
        <v>6547</v>
      </c>
    </row>
    <row spans="1:2" r="556">
      <c t="s" r="A556" s="4">
        <v>760</v>
      </c>
      <c t="n" r="B556" s="6">
        <v>9965</v>
      </c>
    </row>
    <row spans="1:2" r="557">
      <c t="s" r="A557" s="4">
        <v>761</v>
      </c>
      <c t="n" r="B557" s="6">
        <v>26385</v>
      </c>
    </row>
    <row spans="1:2" r="558">
      <c t="s" r="A558" s="4">
        <v>762</v>
      </c>
      <c t="n" r="B558" s="6">
        <v>36350</v>
      </c>
    </row>
    <row spans="1:2" r="559">
      <c t="s" r="A559" s="4">
        <v>763</v>
      </c>
      <c t="n" r="B559" s="7">
        <v>15166</v>
      </c>
    </row>
    <row spans="1:2" r="560">
      <c t="s" r="A560" s="4">
        <v>864</v>
      </c>
    </row>
    <row spans="1:2" r="561">
      <c t="s" r="A561" s="3">
        <v>754</v>
      </c>
    </row>
    <row spans="1:2" r="562">
      <c t="s" r="A562" s="4">
        <v>766</v>
      </c>
      <c t="s" r="B562" s="4">
        <v>865</v>
      </c>
    </row>
    <row spans="1:2" r="563">
      <c t="s" r="A563" s="4">
        <v>755</v>
      </c>
      <c t="n" r="B563" s="6">
        <v>7</v>
      </c>
    </row>
    <row spans="1:2" r="564">
      <c t="s" r="A564" s="4">
        <v>757</v>
      </c>
      <c t="n" r="B564" s="7">
        <v>8465</v>
      </c>
    </row>
    <row spans="1:2" r="565">
      <c t="s" r="A565" s="4">
        <v>758</v>
      </c>
      <c t="n" r="B565" s="6">
        <v>24151</v>
      </c>
    </row>
    <row spans="1:2" r="566">
      <c t="s" r="A566" s="4">
        <v>759</v>
      </c>
      <c t="n" r="B566" s="6">
        <v>3369</v>
      </c>
    </row>
    <row spans="1:2" r="567">
      <c t="s" r="A567" s="4">
        <v>760</v>
      </c>
      <c t="n" r="B567" s="6">
        <v>8455</v>
      </c>
    </row>
    <row spans="1:2" r="568">
      <c t="s" r="A568" s="4">
        <v>761</v>
      </c>
      <c t="n" r="B568" s="6">
        <v>27530</v>
      </c>
    </row>
    <row spans="1:2" r="569">
      <c t="s" r="A569" s="4">
        <v>762</v>
      </c>
      <c t="n" r="B569" s="6">
        <v>35985</v>
      </c>
    </row>
    <row spans="1:2" r="570">
      <c t="s" r="A570" s="4">
        <v>763</v>
      </c>
      <c t="n" r="B570" s="7">
        <v>16202</v>
      </c>
    </row>
    <row spans="1:2" r="571">
      <c t="s" r="A571" s="4">
        <v>866</v>
      </c>
    </row>
    <row spans="1:2" r="572">
      <c t="s" r="A572" s="3">
        <v>754</v>
      </c>
    </row>
    <row spans="1:2" r="573">
      <c t="s" r="A573" s="4">
        <v>766</v>
      </c>
      <c t="s" r="B573" s="4">
        <v>867</v>
      </c>
    </row>
    <row spans="1:2" r="574">
      <c t="s" r="A574" s="4">
        <v>755</v>
      </c>
      <c t="n" r="B574" s="6">
        <v>14</v>
      </c>
    </row>
    <row spans="1:2" r="575">
      <c t="s" r="A575" s="4">
        <v>757</v>
      </c>
      <c t="n" r="B575" s="7">
        <v>5229</v>
      </c>
    </row>
    <row spans="1:2" r="576">
      <c t="s" r="A576" s="4">
        <v>758</v>
      </c>
      <c t="n" r="B576" s="6">
        <v>17835</v>
      </c>
    </row>
    <row spans="1:2" r="577">
      <c t="s" r="A577" s="4">
        <v>759</v>
      </c>
      <c t="n" r="B577" s="6">
        <v>12170</v>
      </c>
    </row>
    <row spans="1:2" r="578">
      <c t="s" r="A578" s="4">
        <v>760</v>
      </c>
      <c t="n" r="B578" s="6">
        <v>5117</v>
      </c>
    </row>
    <row spans="1:2" r="579">
      <c t="s" r="A579" s="4">
        <v>761</v>
      </c>
      <c t="n" r="B579" s="6">
        <v>30117</v>
      </c>
    </row>
    <row spans="1:2" r="580">
      <c t="s" r="A580" s="4">
        <v>762</v>
      </c>
      <c t="n" r="B580" s="6">
        <v>35234</v>
      </c>
    </row>
    <row spans="1:2" r="581">
      <c t="s" r="A581" s="4">
        <v>763</v>
      </c>
      <c t="n" r="B581" s="7">
        <v>24796</v>
      </c>
    </row>
    <row spans="1:2" r="582">
      <c t="s" r="A582" s="4">
        <v>868</v>
      </c>
    </row>
    <row spans="1:2" r="583">
      <c t="s" r="A583" s="3">
        <v>754</v>
      </c>
    </row>
    <row spans="1:2" r="584">
      <c t="s" r="A584" s="4">
        <v>766</v>
      </c>
      <c t="s" r="B584" s="4">
        <v>869</v>
      </c>
    </row>
    <row spans="1:2" r="585">
      <c t="s" r="A585" s="4">
        <v>755</v>
      </c>
      <c t="n" r="B585" s="6">
        <v>11</v>
      </c>
    </row>
    <row spans="1:2" r="586">
      <c t="s" r="A586" s="4">
        <v>757</v>
      </c>
      <c t="n" r="B586" s="7">
        <v>4433</v>
      </c>
    </row>
    <row spans="1:2" r="587">
      <c t="s" r="A587" s="4">
        <v>758</v>
      </c>
      <c t="n" r="B587" s="6">
        <v>14592</v>
      </c>
    </row>
    <row spans="1:2" r="588">
      <c t="s" r="A588" s="4">
        <v>759</v>
      </c>
      <c t="n" r="B588" s="6">
        <v>14752</v>
      </c>
    </row>
    <row spans="1:2" r="589">
      <c t="s" r="A589" s="4">
        <v>760</v>
      </c>
      <c t="n" r="B589" s="6">
        <v>4351</v>
      </c>
    </row>
    <row spans="1:2" r="590">
      <c t="s" r="A590" s="4">
        <v>761</v>
      </c>
      <c t="n" r="B590" s="6">
        <v>29426</v>
      </c>
    </row>
    <row spans="1:2" r="591">
      <c t="s" r="A591" s="4">
        <v>762</v>
      </c>
      <c t="n" r="B591" s="6">
        <v>33777</v>
      </c>
    </row>
    <row spans="1:2" r="592">
      <c t="s" r="A592" s="4">
        <v>763</v>
      </c>
      <c t="n" r="B592" s="7">
        <v>23616</v>
      </c>
    </row>
    <row spans="1:2" r="593">
      <c t="s" r="A593" s="4">
        <v>870</v>
      </c>
    </row>
    <row spans="1:2" r="594">
      <c t="s" r="A594" s="3">
        <v>754</v>
      </c>
    </row>
    <row spans="1:2" r="595">
      <c t="s" r="A595" s="4">
        <v>766</v>
      </c>
      <c t="s" r="B595" s="4">
        <v>871</v>
      </c>
    </row>
    <row spans="1:2" r="596">
      <c t="s" r="A596" s="4">
        <v>755</v>
      </c>
      <c t="n" r="B596" s="6">
        <v>7</v>
      </c>
    </row>
    <row spans="1:2" r="597">
      <c t="s" r="A597" s="4">
        <v>757</v>
      </c>
      <c t="n" r="B597" s="7">
        <v>5487</v>
      </c>
    </row>
    <row spans="1:2" r="598">
      <c t="s" r="A598" s="4">
        <v>758</v>
      </c>
      <c t="n" r="B598" s="6">
        <v>18704</v>
      </c>
    </row>
    <row spans="1:2" r="599">
      <c t="s" r="A599" s="4">
        <v>759</v>
      </c>
      <c t="n" r="B599" s="6">
        <v>3224</v>
      </c>
    </row>
    <row spans="1:2" r="600">
      <c t="s" r="A600" s="4">
        <v>760</v>
      </c>
      <c t="n" r="B600" s="6">
        <v>5487</v>
      </c>
    </row>
    <row spans="1:2" r="601">
      <c t="s" r="A601" s="4">
        <v>761</v>
      </c>
      <c t="n" r="B601" s="6">
        <v>21928</v>
      </c>
    </row>
    <row spans="1:2" r="602">
      <c t="s" r="A602" s="4">
        <v>762</v>
      </c>
      <c t="n" r="B602" s="6">
        <v>27415</v>
      </c>
    </row>
    <row spans="1:2" r="603">
      <c t="s" r="A603" s="4">
        <v>763</v>
      </c>
      <c t="n" r="B603" s="7">
        <v>8737</v>
      </c>
    </row>
    <row spans="1:2" r="604">
      <c t="s" r="A604" s="4">
        <v>872</v>
      </c>
    </row>
    <row spans="1:2" r="605">
      <c t="s" r="A605" s="3">
        <v>754</v>
      </c>
    </row>
    <row spans="1:2" r="606">
      <c t="s" r="A606" s="4">
        <v>766</v>
      </c>
      <c t="s" r="B606" s="4">
        <v>873</v>
      </c>
    </row>
    <row spans="1:2" r="607">
      <c t="s" r="A607" s="4">
        <v>755</v>
      </c>
      <c t="n" r="B607" s="6">
        <v>3</v>
      </c>
    </row>
    <row spans="1:2" r="608">
      <c t="s" r="A608" s="4">
        <v>757</v>
      </c>
      <c t="n" r="B608" s="7">
        <v>8309</v>
      </c>
    </row>
    <row spans="1:2" r="609">
      <c t="s" r="A609" s="4">
        <v>758</v>
      </c>
      <c t="n" r="B609" s="6">
        <v>18065</v>
      </c>
    </row>
    <row spans="1:2" r="610">
      <c t="s" r="A610" s="4">
        <v>759</v>
      </c>
      <c t="n" r="B610" s="6">
        <v>752</v>
      </c>
    </row>
    <row spans="1:2" r="611">
      <c t="s" r="A611" s="4">
        <v>760</v>
      </c>
      <c t="n" r="B611" s="6">
        <v>8309</v>
      </c>
    </row>
    <row spans="1:2" r="612">
      <c t="s" r="A612" s="4">
        <v>761</v>
      </c>
      <c t="n" r="B612" s="6">
        <v>18817</v>
      </c>
    </row>
    <row spans="1:2" r="613">
      <c t="s" r="A613" s="4">
        <v>762</v>
      </c>
      <c t="n" r="B613" s="6">
        <v>27126</v>
      </c>
    </row>
    <row spans="1:2" r="614">
      <c t="s" r="A614" s="4">
        <v>763</v>
      </c>
      <c t="n" r="B614" s="7">
        <v>7091</v>
      </c>
    </row>
    <row spans="1:2" r="615">
      <c t="s" r="A615" s="4">
        <v>874</v>
      </c>
    </row>
    <row spans="1:2" r="616">
      <c t="s" r="A616" s="3">
        <v>754</v>
      </c>
    </row>
    <row spans="1:2" r="617">
      <c t="s" r="A617" s="4">
        <v>766</v>
      </c>
      <c t="s" r="B617" s="4">
        <v>875</v>
      </c>
    </row>
    <row spans="1:2" r="618">
      <c t="s" r="A618" s="4">
        <v>755</v>
      </c>
      <c t="n" r="B618" s="6">
        <v>8</v>
      </c>
    </row>
    <row spans="1:2" r="619">
      <c t="s" r="A619" s="4">
        <v>757</v>
      </c>
      <c t="n" r="B619" s="7">
        <v>6159</v>
      </c>
    </row>
    <row spans="1:2" r="620">
      <c t="s" r="A620" s="4">
        <v>758</v>
      </c>
      <c t="n" r="B620" s="6">
        <v>14850</v>
      </c>
    </row>
    <row spans="1:2" r="621">
      <c t="s" r="A621" s="4">
        <v>759</v>
      </c>
      <c t="n" r="B621" s="6">
        <v>2461</v>
      </c>
    </row>
    <row spans="1:2" r="622">
      <c t="s" r="A622" s="4">
        <v>760</v>
      </c>
      <c t="n" r="B622" s="6">
        <v>6157</v>
      </c>
    </row>
    <row spans="1:2" r="623">
      <c t="s" r="A623" s="4">
        <v>761</v>
      </c>
      <c t="n" r="B623" s="6">
        <v>17313</v>
      </c>
    </row>
    <row spans="1:2" r="624">
      <c t="s" r="A624" s="4">
        <v>762</v>
      </c>
      <c t="n" r="B624" s="6">
        <v>23470</v>
      </c>
    </row>
    <row spans="1:2" r="625">
      <c t="s" r="A625" s="4">
        <v>763</v>
      </c>
      <c t="n" r="B625" s="7">
        <v>10441</v>
      </c>
    </row>
    <row spans="1:2" r="626">
      <c t="s" r="A626" s="4">
        <v>876</v>
      </c>
    </row>
    <row spans="1:2" r="627">
      <c t="s" r="A627" s="3">
        <v>754</v>
      </c>
    </row>
    <row spans="1:2" r="628">
      <c t="s" r="A628" s="4">
        <v>766</v>
      </c>
      <c t="s" r="B628" s="4">
        <v>877</v>
      </c>
    </row>
    <row spans="1:2" r="629">
      <c t="s" r="A629" s="4">
        <v>755</v>
      </c>
      <c t="n" r="B629" s="6">
        <v>8</v>
      </c>
    </row>
    <row spans="1:2" r="630">
      <c t="s" r="A630" s="4">
        <v>757</v>
      </c>
      <c t="n" r="B630" s="7">
        <v>4148</v>
      </c>
    </row>
    <row spans="1:2" r="631">
      <c t="s" r="A631" s="4">
        <v>758</v>
      </c>
      <c t="n" r="B631" s="6">
        <v>14152</v>
      </c>
    </row>
    <row spans="1:2" r="632">
      <c t="s" r="A632" s="4">
        <v>759</v>
      </c>
      <c t="n" r="B632" s="6">
        <v>3463</v>
      </c>
    </row>
    <row spans="1:2" r="633">
      <c t="s" r="A633" s="4">
        <v>760</v>
      </c>
      <c t="n" r="B633" s="6">
        <v>3975</v>
      </c>
    </row>
    <row spans="1:2" r="634">
      <c t="s" r="A634" s="4">
        <v>761</v>
      </c>
      <c t="n" r="B634" s="6">
        <v>17788</v>
      </c>
    </row>
    <row spans="1:2" r="635">
      <c t="s" r="A635" s="4">
        <v>762</v>
      </c>
      <c t="n" r="B635" s="6">
        <v>21763</v>
      </c>
    </row>
    <row spans="1:2" r="636">
      <c t="s" r="A636" s="4">
        <v>763</v>
      </c>
      <c t="n" r="B636" s="7">
        <v>9653</v>
      </c>
    </row>
    <row spans="1:2" r="637">
      <c t="s" r="A637" s="4">
        <v>878</v>
      </c>
    </row>
    <row spans="1:2" r="638">
      <c t="s" r="A638" s="3">
        <v>754</v>
      </c>
    </row>
    <row spans="1:2" r="639">
      <c t="s" r="A639" s="4">
        <v>766</v>
      </c>
      <c t="s" r="B639" s="4">
        <v>879</v>
      </c>
    </row>
    <row spans="1:2" r="640">
      <c t="s" r="A640" s="4">
        <v>755</v>
      </c>
      <c t="n" r="B640" s="6">
        <v>1</v>
      </c>
    </row>
    <row spans="1:2" r="641">
      <c t="s" r="A641" s="4">
        <v>757</v>
      </c>
      <c t="n" r="B641" s="7">
        <v>5730</v>
      </c>
    </row>
    <row spans="1:2" r="642">
      <c t="s" r="A642" s="4">
        <v>758</v>
      </c>
      <c t="n" r="B642" s="6">
        <v>14278</v>
      </c>
    </row>
    <row spans="1:2" r="643">
      <c t="s" r="A643" s="4">
        <v>759</v>
      </c>
      <c t="n" r="B643" s="6">
        <v>-62</v>
      </c>
    </row>
    <row spans="1:2" r="644">
      <c t="s" r="A644" s="4">
        <v>760</v>
      </c>
      <c t="n" r="B644" s="6">
        <v>3891</v>
      </c>
    </row>
    <row spans="1:2" r="645">
      <c t="s" r="A645" s="4">
        <v>761</v>
      </c>
      <c t="n" r="B645" s="6">
        <v>16055</v>
      </c>
    </row>
    <row spans="1:2" r="646">
      <c t="s" r="A646" s="4">
        <v>762</v>
      </c>
      <c t="n" r="B646" s="6">
        <v>19946</v>
      </c>
    </row>
    <row spans="1:2" r="647">
      <c t="s" r="A647" s="4">
        <v>763</v>
      </c>
      <c t="n" r="B647" s="7">
        <v>11526</v>
      </c>
    </row>
    <row spans="1:2" r="648">
      <c t="s" r="A648" s="4">
        <v>880</v>
      </c>
    </row>
    <row spans="1:2" r="649">
      <c t="s" r="A649" s="3">
        <v>754</v>
      </c>
    </row>
    <row spans="1:2" r="650">
      <c t="s" r="A650" s="4">
        <v>766</v>
      </c>
      <c t="s" r="B650" s="4">
        <v>881</v>
      </c>
    </row>
    <row spans="1:2" r="651">
      <c t="s" r="A651" s="4">
        <v>755</v>
      </c>
      <c t="n" r="B651" s="6">
        <v>7</v>
      </c>
    </row>
    <row spans="1:2" r="652">
      <c t="s" r="A652" s="4">
        <v>757</v>
      </c>
      <c t="n" r="B652" s="7">
        <v>4229</v>
      </c>
    </row>
    <row spans="1:2" r="653">
      <c t="s" r="A653" s="4">
        <v>758</v>
      </c>
      <c t="n" r="B653" s="6">
        <v>10835</v>
      </c>
    </row>
    <row spans="1:2" r="654">
      <c t="s" r="A654" s="4">
        <v>759</v>
      </c>
      <c t="n" r="B654" s="6">
        <v>3241</v>
      </c>
    </row>
    <row spans="1:2" r="655">
      <c t="s" r="A655" s="4">
        <v>760</v>
      </c>
      <c t="n" r="B655" s="6">
        <v>3878</v>
      </c>
    </row>
    <row spans="1:2" r="656">
      <c t="s" r="A656" s="4">
        <v>761</v>
      </c>
      <c t="n" r="B656" s="6">
        <v>14427</v>
      </c>
    </row>
    <row spans="1:2" r="657">
      <c t="s" r="A657" s="4">
        <v>762</v>
      </c>
      <c t="n" r="B657" s="6">
        <v>18305</v>
      </c>
    </row>
    <row spans="1:2" r="658">
      <c t="s" r="A658" s="4">
        <v>763</v>
      </c>
      <c t="n" r="B658" s="7">
        <v>10874</v>
      </c>
    </row>
    <row spans="1:2" r="659">
      <c t="s" r="A659" s="4">
        <v>882</v>
      </c>
    </row>
    <row spans="1:2" r="660">
      <c t="s" r="A660" s="3">
        <v>754</v>
      </c>
    </row>
    <row spans="1:2" r="661">
      <c t="s" r="A661" s="4">
        <v>766</v>
      </c>
      <c t="s" r="B661" s="4">
        <v>883</v>
      </c>
    </row>
    <row spans="1:2" r="662">
      <c t="s" r="A662" s="4">
        <v>755</v>
      </c>
      <c t="n" r="B662" s="6">
        <v>8</v>
      </c>
    </row>
    <row spans="1:2" r="663">
      <c t="s" r="A663" s="4">
        <v>757</v>
      </c>
      <c t="n" r="B663" s="7">
        <v>2732</v>
      </c>
    </row>
    <row spans="1:2" r="664">
      <c t="s" r="A664" s="4">
        <v>758</v>
      </c>
      <c t="n" r="B664" s="6">
        <v>7477</v>
      </c>
    </row>
    <row spans="1:2" r="665">
      <c t="s" r="A665" s="4">
        <v>759</v>
      </c>
      <c t="n" r="B665" s="6">
        <v>7953</v>
      </c>
    </row>
    <row spans="1:2" r="666">
      <c t="s" r="A666" s="4">
        <v>760</v>
      </c>
      <c t="n" r="B666" s="6">
        <v>2732</v>
      </c>
    </row>
    <row spans="1:2" r="667">
      <c t="s" r="A667" s="4">
        <v>761</v>
      </c>
      <c t="n" r="B667" s="6">
        <v>15430</v>
      </c>
    </row>
    <row spans="1:2" r="668">
      <c t="s" r="A668" s="4">
        <v>762</v>
      </c>
      <c t="n" r="B668" s="6">
        <v>18162</v>
      </c>
    </row>
    <row spans="1:2" r="669">
      <c t="s" r="A669" s="4">
        <v>763</v>
      </c>
      <c t="n" r="B669" s="7">
        <v>12986</v>
      </c>
    </row>
    <row spans="1:2" r="670">
      <c t="s" r="A670" s="4">
        <v>884</v>
      </c>
    </row>
    <row spans="1:2" r="671">
      <c t="s" r="A671" s="3">
        <v>754</v>
      </c>
    </row>
    <row spans="1:2" r="672">
      <c t="s" r="A672" s="4">
        <v>766</v>
      </c>
      <c t="s" r="B672" s="4">
        <v>885</v>
      </c>
    </row>
    <row spans="1:2" r="673">
      <c t="s" r="A673" s="4">
        <v>755</v>
      </c>
      <c t="n" r="B673" s="6">
        <v>2</v>
      </c>
    </row>
    <row spans="1:2" r="674">
      <c t="s" r="A674" s="4">
        <v>757</v>
      </c>
      <c t="n" r="B674" s="7">
        <v>5733</v>
      </c>
    </row>
    <row spans="1:2" r="675">
      <c t="s" r="A675" s="4">
        <v>758</v>
      </c>
      <c t="n" r="B675" s="6">
        <v>9106</v>
      </c>
    </row>
    <row spans="1:2" r="676">
      <c t="s" r="A676" s="4">
        <v>759</v>
      </c>
      <c t="n" r="B676" s="6">
        <v>289</v>
      </c>
    </row>
    <row spans="1:2" r="677">
      <c t="s" r="A677" s="4">
        <v>760</v>
      </c>
      <c t="n" r="B677" s="6">
        <v>5733</v>
      </c>
    </row>
    <row spans="1:2" r="678">
      <c t="s" r="A678" s="4">
        <v>761</v>
      </c>
      <c t="n" r="B678" s="6">
        <v>9395</v>
      </c>
    </row>
    <row spans="1:2" r="679">
      <c t="s" r="A679" s="4">
        <v>762</v>
      </c>
      <c t="n" r="B679" s="6">
        <v>15128</v>
      </c>
    </row>
    <row spans="1:2" r="680">
      <c t="s" r="A680" s="4">
        <v>763</v>
      </c>
      <c t="n" r="B680" s="7">
        <v>3947</v>
      </c>
    </row>
    <row spans="1:2" r="681">
      <c t="s" r="A681" s="4">
        <v>886</v>
      </c>
    </row>
    <row spans="1:2" r="682">
      <c t="s" r="A682" s="3">
        <v>754</v>
      </c>
    </row>
    <row spans="1:2" r="683">
      <c t="s" r="A683" s="4">
        <v>766</v>
      </c>
      <c t="s" r="B683" s="4">
        <v>887</v>
      </c>
    </row>
    <row spans="1:2" r="684">
      <c t="s" r="A684" s="4">
        <v>755</v>
      </c>
      <c t="n" r="B684" s="6">
        <v>4</v>
      </c>
    </row>
    <row spans="1:2" r="685">
      <c t="s" r="A685" s="4">
        <v>757</v>
      </c>
      <c t="n" r="B685" s="7">
        <v>2921</v>
      </c>
    </row>
    <row spans="1:2" r="686">
      <c t="s" r="A686" s="4">
        <v>758</v>
      </c>
      <c t="n" r="B686" s="6">
        <v>8157</v>
      </c>
    </row>
    <row spans="1:2" r="687">
      <c t="s" r="A687" s="4">
        <v>759</v>
      </c>
      <c t="n" r="B687" s="6">
        <v>3890</v>
      </c>
    </row>
    <row spans="1:2" r="688">
      <c t="s" r="A688" s="4">
        <v>760</v>
      </c>
      <c t="n" r="B688" s="6">
        <v>3314</v>
      </c>
    </row>
    <row spans="1:2" r="689">
      <c t="s" r="A689" s="4">
        <v>761</v>
      </c>
      <c t="n" r="B689" s="6">
        <v>11654</v>
      </c>
    </row>
    <row spans="1:2" r="690">
      <c t="s" r="A690" s="4">
        <v>762</v>
      </c>
      <c t="n" r="B690" s="6">
        <v>14968</v>
      </c>
    </row>
    <row spans="1:2" r="691">
      <c t="s" r="A691" s="4">
        <v>763</v>
      </c>
      <c t="n" r="B691" s="7">
        <v>8465</v>
      </c>
    </row>
    <row spans="1:2" r="692">
      <c t="s" r="A692" s="4">
        <v>888</v>
      </c>
    </row>
    <row spans="1:2" r="693">
      <c t="s" r="A693" s="3">
        <v>754</v>
      </c>
    </row>
    <row spans="1:2" r="694">
      <c t="s" r="A694" s="4">
        <v>766</v>
      </c>
      <c t="s" r="B694" s="4">
        <v>889</v>
      </c>
    </row>
    <row spans="1:2" r="695">
      <c t="s" r="A695" s="4">
        <v>755</v>
      </c>
      <c t="n" r="B695" s="6">
        <v>6</v>
      </c>
    </row>
    <row spans="1:2" r="696">
      <c t="s" r="A696" s="4">
        <v>757</v>
      </c>
      <c t="n" r="B696" s="7">
        <v>2723</v>
      </c>
    </row>
    <row spans="1:2" r="697">
      <c t="s" r="A697" s="4">
        <v>758</v>
      </c>
      <c t="n" r="B697" s="6">
        <v>6854</v>
      </c>
    </row>
    <row spans="1:2" r="698">
      <c t="s" r="A698" s="4">
        <v>759</v>
      </c>
      <c t="n" r="B698" s="6">
        <v>5338</v>
      </c>
    </row>
    <row spans="1:2" r="699">
      <c t="s" r="A699" s="4">
        <v>760</v>
      </c>
      <c t="n" r="B699" s="6">
        <v>2525</v>
      </c>
    </row>
    <row spans="1:2" r="700">
      <c t="s" r="A700" s="4">
        <v>761</v>
      </c>
      <c t="n" r="B700" s="6">
        <v>12390</v>
      </c>
    </row>
    <row spans="1:2" r="701">
      <c t="s" r="A701" s="4">
        <v>762</v>
      </c>
      <c t="n" r="B701" s="6">
        <v>14915</v>
      </c>
    </row>
    <row spans="1:2" r="702">
      <c t="s" r="A702" s="4">
        <v>763</v>
      </c>
      <c t="n" r="B702" s="7">
        <v>10257</v>
      </c>
    </row>
    <row spans="1:2" r="703">
      <c t="s" r="A703" s="4">
        <v>890</v>
      </c>
    </row>
    <row spans="1:2" r="704">
      <c t="s" r="A704" s="3">
        <v>754</v>
      </c>
    </row>
    <row spans="1:2" r="705">
      <c t="s" r="A705" s="4">
        <v>766</v>
      </c>
      <c t="s" r="B705" s="4">
        <v>891</v>
      </c>
    </row>
    <row spans="1:2" r="706">
      <c t="s" r="A706" s="4">
        <v>755</v>
      </c>
      <c t="n" r="B706" s="6">
        <v>7</v>
      </c>
    </row>
    <row spans="1:2" r="707">
      <c t="s" r="A707" s="4">
        <v>757</v>
      </c>
      <c t="n" r="B707" s="7">
        <v>2017</v>
      </c>
    </row>
    <row spans="1:2" r="708">
      <c t="s" r="A708" s="4">
        <v>758</v>
      </c>
      <c t="n" r="B708" s="6">
        <v>6691</v>
      </c>
    </row>
    <row spans="1:2" r="709">
      <c t="s" r="A709" s="4">
        <v>759</v>
      </c>
      <c t="n" r="B709" s="6">
        <v>6080</v>
      </c>
    </row>
    <row spans="1:2" r="710">
      <c t="s" r="A710" s="4">
        <v>760</v>
      </c>
      <c t="n" r="B710" s="6">
        <v>2130</v>
      </c>
    </row>
    <row spans="1:2" r="711">
      <c t="s" r="A711" s="4">
        <v>761</v>
      </c>
      <c t="n" r="B711" s="6">
        <v>12658</v>
      </c>
    </row>
    <row spans="1:2" r="712">
      <c t="s" r="A712" s="4">
        <v>762</v>
      </c>
      <c t="n" r="B712" s="6">
        <v>14788</v>
      </c>
    </row>
    <row spans="1:2" r="713">
      <c t="s" r="A713" s="4">
        <v>763</v>
      </c>
      <c t="n" r="B713" s="7">
        <v>10210</v>
      </c>
    </row>
    <row spans="1:2" r="714">
      <c t="s" r="A714" s="4">
        <v>892</v>
      </c>
    </row>
    <row spans="1:2" r="715">
      <c t="s" r="A715" s="3">
        <v>754</v>
      </c>
    </row>
    <row spans="1:2" r="716">
      <c t="s" r="A716" s="4">
        <v>766</v>
      </c>
      <c t="s" r="B716" s="4">
        <v>893</v>
      </c>
    </row>
    <row spans="1:2" r="717">
      <c t="s" r="A717" s="4">
        <v>755</v>
      </c>
      <c t="n" r="B717" s="6">
        <v>3</v>
      </c>
    </row>
    <row spans="1:2" r="718">
      <c t="s" r="A718" s="4">
        <v>757</v>
      </c>
      <c t="n" r="B718" s="7">
        <v>995</v>
      </c>
    </row>
    <row spans="1:2" r="719">
      <c t="s" r="A719" s="4">
        <v>758</v>
      </c>
      <c t="n" r="B719" s="6">
        <v>11206</v>
      </c>
    </row>
    <row spans="1:2" r="720">
      <c t="s" r="A720" s="4">
        <v>759</v>
      </c>
      <c t="n" r="B720" s="6">
        <v>2178</v>
      </c>
    </row>
    <row spans="1:2" r="721">
      <c t="s" r="A721" s="4">
        <v>760</v>
      </c>
      <c t="n" r="B721" s="6">
        <v>995</v>
      </c>
    </row>
    <row spans="1:2" r="722">
      <c t="s" r="A722" s="4">
        <v>761</v>
      </c>
      <c t="n" r="B722" s="6">
        <v>13384</v>
      </c>
    </row>
    <row spans="1:2" r="723">
      <c t="s" r="A723" s="4">
        <v>762</v>
      </c>
      <c t="n" r="B723" s="6">
        <v>14379</v>
      </c>
    </row>
    <row spans="1:2" r="724">
      <c t="s" r="A724" s="4">
        <v>763</v>
      </c>
      <c t="n" r="B724" s="7">
        <v>4270</v>
      </c>
    </row>
    <row spans="1:2" r="725">
      <c t="s" r="A725" s="4">
        <v>894</v>
      </c>
    </row>
    <row spans="1:2" r="726">
      <c t="s" r="A726" s="3">
        <v>754</v>
      </c>
    </row>
    <row spans="1:2" r="727">
      <c t="s" r="A727" s="4">
        <v>766</v>
      </c>
      <c t="s" r="B727" s="4">
        <v>895</v>
      </c>
    </row>
    <row spans="1:2" r="728">
      <c t="s" r="A728" s="4">
        <v>755</v>
      </c>
      <c t="n" r="B728" s="6">
        <v>5</v>
      </c>
    </row>
    <row spans="1:2" r="729">
      <c t="s" r="A729" s="4">
        <v>757</v>
      </c>
      <c t="n" r="B729" s="7">
        <v>2526</v>
      </c>
    </row>
    <row spans="1:2" r="730">
      <c t="s" r="A730" s="4">
        <v>758</v>
      </c>
      <c t="n" r="B730" s="6">
        <v>6460</v>
      </c>
    </row>
    <row spans="1:2" r="731">
      <c t="s" r="A731" s="4">
        <v>759</v>
      </c>
      <c t="n" r="B731" s="6">
        <v>2637</v>
      </c>
    </row>
    <row spans="1:2" r="732">
      <c t="s" r="A732" s="4">
        <v>760</v>
      </c>
      <c t="n" r="B732" s="6">
        <v>2525</v>
      </c>
    </row>
    <row spans="1:2" r="733">
      <c t="s" r="A733" s="4">
        <v>761</v>
      </c>
      <c t="n" r="B733" s="6">
        <v>9098</v>
      </c>
    </row>
    <row spans="1:2" r="734">
      <c t="s" r="A734" s="4">
        <v>762</v>
      </c>
      <c t="n" r="B734" s="6">
        <v>11623</v>
      </c>
    </row>
    <row spans="1:2" r="735">
      <c t="s" r="A735" s="4">
        <v>763</v>
      </c>
      <c t="n" r="B735" s="7">
        <v>6444</v>
      </c>
    </row>
    <row spans="1:2" r="736">
      <c t="s" r="A736" s="4">
        <v>896</v>
      </c>
    </row>
    <row spans="1:2" r="737">
      <c t="s" r="A737" s="3">
        <v>754</v>
      </c>
    </row>
    <row spans="1:2" r="738">
      <c t="s" r="A738" s="4">
        <v>766</v>
      </c>
      <c t="s" r="B738" s="4">
        <v>897</v>
      </c>
    </row>
    <row spans="1:2" r="739">
      <c t="s" r="A739" s="4">
        <v>755</v>
      </c>
      <c t="n" r="B739" s="6">
        <v>4</v>
      </c>
    </row>
    <row spans="1:2" r="740">
      <c t="s" r="A740" s="4">
        <v>757</v>
      </c>
      <c t="n" r="B740" s="7">
        <v>1793</v>
      </c>
    </row>
    <row spans="1:2" r="741">
      <c t="s" r="A741" s="4">
        <v>758</v>
      </c>
      <c t="n" r="B741" s="6">
        <v>5990</v>
      </c>
    </row>
    <row spans="1:2" r="742">
      <c t="s" r="A742" s="4">
        <v>759</v>
      </c>
      <c t="n" r="B742" s="6">
        <v>2079</v>
      </c>
    </row>
    <row spans="1:2" r="743">
      <c t="s" r="A743" s="4">
        <v>760</v>
      </c>
      <c t="n" r="B743" s="6">
        <v>1793</v>
      </c>
    </row>
    <row spans="1:2" r="744">
      <c t="s" r="A744" s="4">
        <v>761</v>
      </c>
      <c t="n" r="B744" s="6">
        <v>8069</v>
      </c>
    </row>
    <row spans="1:2" r="745">
      <c t="s" r="A745" s="4">
        <v>762</v>
      </c>
      <c t="n" r="B745" s="6">
        <v>9862</v>
      </c>
    </row>
    <row spans="1:2" r="746">
      <c t="s" r="A746" s="4">
        <v>763</v>
      </c>
      <c t="n" r="B746" s="7">
        <v>4626</v>
      </c>
    </row>
    <row spans="1:2" r="747">
      <c t="s" r="A747" s="4">
        <v>898</v>
      </c>
    </row>
    <row spans="1:2" r="748">
      <c t="s" r="A748" s="3">
        <v>754</v>
      </c>
    </row>
    <row spans="1:2" r="749">
      <c t="s" r="A749" s="4">
        <v>766</v>
      </c>
      <c t="s" r="B749" s="4">
        <v>899</v>
      </c>
    </row>
    <row spans="1:2" r="750">
      <c t="s" r="A750" s="4">
        <v>755</v>
      </c>
      <c t="n" r="B750" s="6">
        <v>3</v>
      </c>
    </row>
    <row spans="1:2" r="751">
      <c t="s" r="A751" s="4">
        <v>757</v>
      </c>
      <c t="n" r="B751" s="7">
        <v>394</v>
      </c>
    </row>
    <row spans="1:2" r="752">
      <c t="s" r="A752" s="4">
        <v>758</v>
      </c>
      <c t="n" r="B752" s="6">
        <v>3014</v>
      </c>
    </row>
    <row spans="1:2" r="753">
      <c t="s" r="A753" s="4">
        <v>759</v>
      </c>
      <c t="n" r="B753" s="6">
        <v>3992</v>
      </c>
    </row>
    <row spans="1:2" r="754">
      <c t="s" r="A754" s="4">
        <v>760</v>
      </c>
      <c t="n" r="B754" s="6">
        <v>393</v>
      </c>
    </row>
    <row spans="1:2" r="755">
      <c t="s" r="A755" s="4">
        <v>761</v>
      </c>
      <c t="n" r="B755" s="6">
        <v>7007</v>
      </c>
    </row>
    <row spans="1:2" r="756">
      <c t="s" r="A756" s="4">
        <v>762</v>
      </c>
      <c t="n" r="B756" s="6">
        <v>7400</v>
      </c>
    </row>
    <row spans="1:2" r="757">
      <c t="s" r="A757" s="4">
        <v>763</v>
      </c>
      <c t="n" r="B757" s="7">
        <v>5690</v>
      </c>
    </row>
    <row spans="1:2" r="758">
      <c t="s" r="A758" s="4">
        <v>900</v>
      </c>
    </row>
    <row spans="1:2" r="759">
      <c t="s" r="A759" s="3">
        <v>754</v>
      </c>
    </row>
    <row spans="1:2" r="760">
      <c t="s" r="A760" s="4">
        <v>766</v>
      </c>
      <c t="s" r="B760" s="4">
        <v>901</v>
      </c>
    </row>
    <row spans="1:2" r="761">
      <c t="s" r="A761" s="4">
        <v>755</v>
      </c>
      <c t="n" r="B761" s="6">
        <v>3</v>
      </c>
    </row>
    <row spans="1:2" r="762">
      <c t="s" r="A762" s="4">
        <v>757</v>
      </c>
      <c t="n" r="B762" s="7">
        <v>1024</v>
      </c>
    </row>
    <row spans="1:2" r="763">
      <c t="s" r="A763" s="4">
        <v>758</v>
      </c>
      <c t="n" r="B763" s="6">
        <v>3321</v>
      </c>
    </row>
    <row spans="1:2" r="764">
      <c t="s" r="A764" s="4">
        <v>759</v>
      </c>
      <c t="n" r="B764" s="6">
        <v>2753</v>
      </c>
    </row>
    <row spans="1:2" r="765">
      <c t="s" r="A765" s="4">
        <v>760</v>
      </c>
      <c t="n" r="B765" s="6">
        <v>971</v>
      </c>
    </row>
    <row spans="1:2" r="766">
      <c t="s" r="A766" s="4">
        <v>761</v>
      </c>
      <c t="n" r="B766" s="6">
        <v>6127</v>
      </c>
    </row>
    <row spans="1:2" r="767">
      <c t="s" r="A767" s="4">
        <v>762</v>
      </c>
      <c t="n" r="B767" s="6">
        <v>7098</v>
      </c>
    </row>
    <row spans="1:2" r="768">
      <c t="s" r="A768" s="4">
        <v>763</v>
      </c>
      <c t="n" r="B768" s="7">
        <v>5507</v>
      </c>
    </row>
    <row spans="1:2" r="769">
      <c t="s" r="A769" s="4">
        <v>902</v>
      </c>
    </row>
    <row spans="1:2" r="770">
      <c t="s" r="A770" s="3">
        <v>754</v>
      </c>
    </row>
    <row spans="1:2" r="771">
      <c t="s" r="A771" s="4">
        <v>766</v>
      </c>
      <c t="s" r="B771" s="4">
        <v>903</v>
      </c>
    </row>
    <row spans="1:2" r="772">
      <c t="s" r="A772" s="4">
        <v>755</v>
      </c>
      <c t="n" r="B772" s="6">
        <v>3</v>
      </c>
    </row>
    <row spans="1:2" r="773">
      <c t="s" r="A773" s="4">
        <v>757</v>
      </c>
      <c t="n" r="B773" s="7">
        <v>349</v>
      </c>
    </row>
    <row spans="1:2" r="774">
      <c t="s" r="A774" s="4">
        <v>758</v>
      </c>
      <c t="n" r="B774" s="6">
        <v>3594</v>
      </c>
    </row>
    <row spans="1:2" r="775">
      <c t="s" r="A775" s="4">
        <v>759</v>
      </c>
      <c t="n" r="B775" s="6">
        <v>2946</v>
      </c>
    </row>
    <row spans="1:2" r="776">
      <c t="s" r="A776" s="4">
        <v>760</v>
      </c>
      <c t="n" r="B776" s="6">
        <v>349</v>
      </c>
    </row>
    <row spans="1:2" r="777">
      <c t="s" r="A777" s="4">
        <v>761</v>
      </c>
      <c t="n" r="B777" s="6">
        <v>6540</v>
      </c>
    </row>
    <row spans="1:2" r="778">
      <c t="s" r="A778" s="4">
        <v>762</v>
      </c>
      <c t="n" r="B778" s="6">
        <v>6889</v>
      </c>
    </row>
    <row spans="1:2" r="779">
      <c t="s" r="A779" s="4">
        <v>763</v>
      </c>
      <c t="n" r="B779" s="7">
        <v>5563</v>
      </c>
    </row>
    <row spans="1:2" r="780">
      <c t="s" r="A780" s="4">
        <v>904</v>
      </c>
    </row>
    <row spans="1:2" r="781">
      <c t="s" r="A781" s="3">
        <v>754</v>
      </c>
    </row>
    <row spans="1:2" r="782">
      <c t="s" r="A782" s="4">
        <v>766</v>
      </c>
      <c t="s" r="B782" s="4">
        <v>905</v>
      </c>
    </row>
    <row spans="1:2" r="783">
      <c t="s" r="A783" s="4">
        <v>755</v>
      </c>
      <c t="n" r="B783" s="6">
        <v>2</v>
      </c>
    </row>
    <row spans="1:2" r="784">
      <c t="s" r="A784" s="4">
        <v>757</v>
      </c>
      <c t="n" r="B784" s="7">
        <v>1428</v>
      </c>
    </row>
    <row spans="1:2" r="785">
      <c t="s" r="A785" s="4">
        <v>758</v>
      </c>
      <c t="n" r="B785" s="6">
        <v>3380</v>
      </c>
    </row>
    <row spans="1:2" r="786">
      <c t="s" r="A786" s="4">
        <v>759</v>
      </c>
      <c t="n" r="B786" s="6">
        <v>1259</v>
      </c>
    </row>
    <row spans="1:2" r="787">
      <c t="s" r="A787" s="4">
        <v>760</v>
      </c>
      <c t="n" r="B787" s="6">
        <v>1427</v>
      </c>
    </row>
    <row spans="1:2" r="788">
      <c t="s" r="A788" s="4">
        <v>761</v>
      </c>
      <c t="n" r="B788" s="6">
        <v>4640</v>
      </c>
    </row>
    <row spans="1:2" r="789">
      <c t="s" r="A789" s="4">
        <v>762</v>
      </c>
      <c t="n" r="B789" s="6">
        <v>6067</v>
      </c>
    </row>
    <row spans="1:2" r="790">
      <c t="s" r="A790" s="4">
        <v>763</v>
      </c>
      <c t="n" r="B790" s="7">
        <v>3732</v>
      </c>
    </row>
    <row spans="1:2" r="791">
      <c t="s" r="A791" s="4">
        <v>906</v>
      </c>
    </row>
    <row spans="1:2" r="792">
      <c t="s" r="A792" s="3">
        <v>754</v>
      </c>
    </row>
    <row spans="1:2" r="793">
      <c t="s" r="A793" s="4">
        <v>766</v>
      </c>
      <c t="s" r="B793" s="4">
        <v>907</v>
      </c>
    </row>
    <row spans="1:2" r="794">
      <c t="s" r="A794" s="4">
        <v>755</v>
      </c>
      <c t="n" r="B794" s="6">
        <v>2</v>
      </c>
    </row>
    <row spans="1:2" r="795">
      <c t="s" r="A795" s="4">
        <v>757</v>
      </c>
      <c t="n" r="B795" s="7">
        <v>817</v>
      </c>
    </row>
    <row spans="1:2" r="796">
      <c t="s" r="A796" s="4">
        <v>758</v>
      </c>
      <c t="n" r="B796" s="6">
        <v>3030</v>
      </c>
    </row>
    <row spans="1:2" r="797">
      <c t="s" r="A797" s="4">
        <v>759</v>
      </c>
      <c t="n" r="B797" s="6">
        <v>1774</v>
      </c>
    </row>
    <row spans="1:2" r="798">
      <c t="s" r="A798" s="4">
        <v>760</v>
      </c>
      <c t="n" r="B798" s="6">
        <v>741</v>
      </c>
    </row>
    <row spans="1:2" r="799">
      <c t="s" r="A799" s="4">
        <v>761</v>
      </c>
      <c t="n" r="B799" s="6">
        <v>4880</v>
      </c>
    </row>
    <row spans="1:2" r="800">
      <c t="s" r="A800" s="4">
        <v>762</v>
      </c>
      <c t="n" r="B800" s="6">
        <v>5621</v>
      </c>
    </row>
    <row spans="1:2" r="801">
      <c t="s" r="A801" s="4">
        <v>763</v>
      </c>
      <c t="n" r="B801" s="7">
        <v>3923</v>
      </c>
    </row>
    <row spans="1:2" r="802">
      <c t="s" r="A802" s="4">
        <v>908</v>
      </c>
    </row>
    <row spans="1:2" r="803">
      <c t="s" r="A803" s="3">
        <v>754</v>
      </c>
    </row>
    <row spans="1:2" r="804">
      <c t="s" r="A804" s="4">
        <v>766</v>
      </c>
      <c t="s" r="B804" s="4">
        <v>909</v>
      </c>
    </row>
    <row spans="1:2" r="805">
      <c t="s" r="A805" s="4">
        <v>755</v>
      </c>
      <c t="n" r="B805" s="6">
        <v>2</v>
      </c>
    </row>
    <row spans="1:2" r="806">
      <c t="s" r="A806" s="4">
        <v>757</v>
      </c>
      <c t="n" r="B806" s="7">
        <v>1047</v>
      </c>
    </row>
    <row spans="1:2" r="807">
      <c t="s" r="A807" s="4">
        <v>758</v>
      </c>
      <c t="n" r="B807" s="6">
        <v>2246</v>
      </c>
    </row>
    <row spans="1:2" r="808">
      <c t="s" r="A808" s="4">
        <v>759</v>
      </c>
      <c t="n" r="B808" s="6">
        <v>1407</v>
      </c>
    </row>
    <row spans="1:2" r="809">
      <c t="s" r="A809" s="4">
        <v>760</v>
      </c>
      <c t="n" r="B809" s="6">
        <v>980</v>
      </c>
    </row>
    <row spans="1:2" r="810">
      <c t="s" r="A810" s="4">
        <v>761</v>
      </c>
      <c t="n" r="B810" s="6">
        <v>3720</v>
      </c>
    </row>
    <row spans="1:2" r="811">
      <c t="s" r="A811" s="4">
        <v>762</v>
      </c>
      <c t="n" r="B811" s="6">
        <v>4700</v>
      </c>
    </row>
    <row spans="1:2" r="812">
      <c t="s" r="A812" s="4">
        <v>763</v>
      </c>
      <c t="n" r="B812" s="7">
        <v>3263</v>
      </c>
    </row>
    <row spans="1:2" r="813">
      <c t="s" r="A813" s="4">
        <v>910</v>
      </c>
    </row>
    <row spans="1:2" r="814">
      <c t="s" r="A814" s="3">
        <v>754</v>
      </c>
    </row>
    <row spans="1:2" r="815">
      <c t="s" r="A815" s="4">
        <v>766</v>
      </c>
      <c t="s" r="B815" s="4">
        <v>911</v>
      </c>
    </row>
    <row spans="1:2" r="816">
      <c t="s" r="A816" s="4">
        <v>755</v>
      </c>
      <c t="n" r="B816" s="6">
        <v>2</v>
      </c>
    </row>
    <row spans="1:2" r="817">
      <c t="s" r="A817" s="4">
        <v>757</v>
      </c>
      <c t="n" r="B817" s="7">
        <v>556</v>
      </c>
    </row>
    <row spans="1:2" r="818">
      <c t="s" r="A818" s="4">
        <v>758</v>
      </c>
      <c t="n" r="B818" s="6">
        <v>2882</v>
      </c>
    </row>
    <row spans="1:2" r="819">
      <c t="s" r="A819" s="4">
        <v>759</v>
      </c>
      <c t="n" r="B819" s="6">
        <v>555</v>
      </c>
    </row>
    <row spans="1:2" r="820">
      <c t="s" r="A820" s="4">
        <v>760</v>
      </c>
      <c t="n" r="B820" s="6">
        <v>556</v>
      </c>
    </row>
    <row spans="1:2" r="821">
      <c t="s" r="A821" s="4">
        <v>761</v>
      </c>
      <c t="n" r="B821" s="6">
        <v>3437</v>
      </c>
    </row>
    <row spans="1:2" r="822">
      <c t="s" r="A822" s="4">
        <v>762</v>
      </c>
      <c t="n" r="B822" s="6">
        <v>3993</v>
      </c>
    </row>
    <row spans="1:2" r="823">
      <c t="s" r="A823" s="4">
        <v>763</v>
      </c>
      <c t="n" r="B823" s="7">
        <v>1522</v>
      </c>
    </row>
    <row spans="1:2" r="824">
      <c t="s" r="A824" s="4">
        <v>912</v>
      </c>
    </row>
    <row spans="1:2" r="825">
      <c t="s" r="A825" s="3">
        <v>754</v>
      </c>
    </row>
    <row spans="1:2" r="826">
      <c t="s" r="A826" s="4">
        <v>766</v>
      </c>
      <c t="s" r="B826" s="4">
        <v>913</v>
      </c>
    </row>
    <row spans="1:2" r="827">
      <c t="s" r="A827" s="4">
        <v>755</v>
      </c>
      <c t="n" r="B827" s="6">
        <v>1</v>
      </c>
    </row>
    <row spans="1:2" r="828">
      <c t="s" r="A828" s="4">
        <v>757</v>
      </c>
      <c t="n" r="B828" s="7">
        <v>543</v>
      </c>
    </row>
    <row spans="1:2" r="829">
      <c t="s" r="A829" s="4">
        <v>758</v>
      </c>
      <c t="n" r="B829" s="6">
        <v>3068</v>
      </c>
    </row>
    <row spans="1:2" r="830">
      <c t="s" r="A830" s="4">
        <v>759</v>
      </c>
      <c t="n" r="B830" s="6">
        <v>169</v>
      </c>
    </row>
    <row spans="1:2" r="831">
      <c t="s" r="A831" s="4">
        <v>760</v>
      </c>
      <c t="n" r="B831" s="6">
        <v>542</v>
      </c>
    </row>
    <row spans="1:2" r="832">
      <c t="s" r="A832" s="4">
        <v>761</v>
      </c>
      <c t="n" r="B832" s="6">
        <v>3238</v>
      </c>
    </row>
    <row spans="1:2" r="833">
      <c t="s" r="A833" s="4">
        <v>762</v>
      </c>
      <c t="n" r="B833" s="6">
        <v>3780</v>
      </c>
    </row>
    <row spans="1:2" r="834">
      <c t="s" r="A834" s="4">
        <v>763</v>
      </c>
      <c t="n" r="B834" s="7">
        <v>1298</v>
      </c>
    </row>
    <row spans="1:2" r="835">
      <c t="s" r="A835" s="4">
        <v>914</v>
      </c>
    </row>
    <row spans="1:2" r="836">
      <c t="s" r="A836" s="3">
        <v>754</v>
      </c>
    </row>
    <row spans="1:2" r="837">
      <c t="s" r="A837" s="4">
        <v>766</v>
      </c>
      <c t="s" r="B837" s="4">
        <v>915</v>
      </c>
    </row>
    <row spans="1:2" r="838">
      <c t="s" r="A838" s="4">
        <v>755</v>
      </c>
      <c t="n" r="B838" s="6">
        <v>2</v>
      </c>
    </row>
    <row spans="1:2" r="839">
      <c t="s" r="A839" s="4">
        <v>757</v>
      </c>
      <c t="n" r="B839" s="7">
        <v>899</v>
      </c>
    </row>
    <row spans="1:2" r="840">
      <c t="s" r="A840" s="4">
        <v>758</v>
      </c>
      <c t="n" r="B840" s="6">
        <v>2096</v>
      </c>
    </row>
    <row spans="1:2" r="841">
      <c t="s" r="A841" s="4">
        <v>759</v>
      </c>
      <c t="n" r="B841" s="6">
        <v>777</v>
      </c>
    </row>
    <row spans="1:2" r="842">
      <c t="s" r="A842" s="4">
        <v>760</v>
      </c>
      <c t="n" r="B842" s="6">
        <v>871</v>
      </c>
    </row>
    <row spans="1:2" r="843">
      <c t="s" r="A843" s="4">
        <v>761</v>
      </c>
      <c t="n" r="B843" s="6">
        <v>2901</v>
      </c>
    </row>
    <row spans="1:2" r="844">
      <c t="s" r="A844" s="4">
        <v>762</v>
      </c>
      <c t="n" r="B844" s="6">
        <v>3772</v>
      </c>
    </row>
    <row spans="1:2" r="845">
      <c t="s" r="A845" s="4">
        <v>763</v>
      </c>
      <c t="n" r="B845" s="7">
        <v>2236</v>
      </c>
    </row>
    <row spans="1:2" r="846">
      <c t="s" r="A846" s="4">
        <v>916</v>
      </c>
    </row>
    <row spans="1:2" r="847">
      <c t="s" r="A847" s="3">
        <v>754</v>
      </c>
    </row>
    <row spans="1:2" r="848">
      <c t="s" r="A848" s="4">
        <v>766</v>
      </c>
      <c t="s" r="B848" s="4">
        <v>917</v>
      </c>
    </row>
    <row spans="1:2" r="849">
      <c t="s" r="A849" s="4">
        <v>755</v>
      </c>
      <c t="n" r="B849" s="6">
        <v>2</v>
      </c>
    </row>
    <row spans="1:2" r="850">
      <c t="s" r="A850" s="4">
        <v>757</v>
      </c>
      <c t="n" r="B850" s="7">
        <v>225</v>
      </c>
    </row>
    <row spans="1:2" r="851">
      <c t="s" r="A851" s="4">
        <v>758</v>
      </c>
      <c t="n" r="B851" s="6">
        <v>1419</v>
      </c>
    </row>
    <row spans="1:2" r="852">
      <c t="s" r="A852" s="4">
        <v>759</v>
      </c>
      <c t="n" r="B852" s="6">
        <v>1652</v>
      </c>
    </row>
    <row spans="1:2" r="853">
      <c t="s" r="A853" s="4">
        <v>760</v>
      </c>
      <c t="n" r="B853" s="6">
        <v>225</v>
      </c>
    </row>
    <row spans="1:2" r="854">
      <c t="s" r="A854" s="4">
        <v>761</v>
      </c>
      <c t="n" r="B854" s="6">
        <v>3071</v>
      </c>
    </row>
    <row spans="1:2" r="855">
      <c t="s" r="A855" s="4">
        <v>762</v>
      </c>
      <c t="n" r="B855" s="6">
        <v>3296</v>
      </c>
    </row>
    <row spans="1:2" r="856">
      <c t="s" r="A856" s="4">
        <v>763</v>
      </c>
      <c t="n" r="B856" s="7">
        <v>2624</v>
      </c>
    </row>
    <row spans="1:2" r="857">
      <c t="s" r="A857" s="4">
        <v>918</v>
      </c>
    </row>
    <row spans="1:2" r="858">
      <c t="s" r="A858" s="3">
        <v>754</v>
      </c>
    </row>
    <row spans="1:2" r="859">
      <c t="s" r="A859" s="4">
        <v>766</v>
      </c>
      <c t="s" r="B859" s="4">
        <v>919</v>
      </c>
    </row>
    <row spans="1:2" r="860">
      <c t="s" r="A860" s="4">
        <v>755</v>
      </c>
      <c t="n" r="B860" s="6">
        <v>1</v>
      </c>
    </row>
    <row spans="1:2" r="861">
      <c t="s" r="A861" s="4">
        <v>757</v>
      </c>
      <c t="n" r="B861" s="7">
        <v>819</v>
      </c>
    </row>
    <row spans="1:2" r="862">
      <c t="s" r="A862" s="4">
        <v>758</v>
      </c>
      <c t="n" r="B862" s="6">
        <v>1776</v>
      </c>
    </row>
    <row spans="1:2" r="863">
      <c t="s" r="A863" s="4">
        <v>759</v>
      </c>
      <c t="n" r="B863" s="6">
        <v>555</v>
      </c>
    </row>
    <row spans="1:2" r="864">
      <c t="s" r="A864" s="4">
        <v>760</v>
      </c>
      <c t="n" r="B864" s="6">
        <v>819</v>
      </c>
    </row>
    <row spans="1:2" r="865">
      <c t="s" r="A865" s="4">
        <v>761</v>
      </c>
      <c t="n" r="B865" s="6">
        <v>2331</v>
      </c>
    </row>
    <row spans="1:2" r="866">
      <c t="s" r="A866" s="4">
        <v>762</v>
      </c>
      <c t="n" r="B866" s="6">
        <v>3150</v>
      </c>
    </row>
    <row spans="1:2" r="867">
      <c t="s" r="A867" s="4">
        <v>763</v>
      </c>
      <c t="n" r="B867" s="7">
        <v>1860</v>
      </c>
    </row>
    <row spans="1:2" r="868">
      <c t="s" r="A868" s="4">
        <v>920</v>
      </c>
    </row>
    <row spans="1:2" r="869">
      <c t="s" r="A869" s="3">
        <v>754</v>
      </c>
    </row>
    <row spans="1:2" r="870">
      <c t="s" r="A870" s="4">
        <v>766</v>
      </c>
      <c t="s" r="B870" s="4">
        <v>921</v>
      </c>
    </row>
    <row spans="1:2" r="871">
      <c t="s" r="A871" s="4">
        <v>755</v>
      </c>
      <c t="n" r="B871" s="6">
        <v>1</v>
      </c>
    </row>
    <row spans="1:2" r="872">
      <c t="s" r="A872" s="4">
        <v>757</v>
      </c>
      <c t="n" r="B872" s="7">
        <v>545</v>
      </c>
    </row>
    <row spans="1:2" r="873">
      <c t="s" r="A873" s="4">
        <v>758</v>
      </c>
      <c t="n" r="B873" s="6">
        <v>1279</v>
      </c>
    </row>
    <row spans="1:2" r="874">
      <c t="s" r="A874" s="4">
        <v>759</v>
      </c>
      <c t="n" r="B874" s="6">
        <v>681</v>
      </c>
    </row>
    <row spans="1:2" r="875">
      <c t="s" r="A875" s="4">
        <v>760</v>
      </c>
      <c t="n" r="B875" s="6">
        <v>545</v>
      </c>
    </row>
    <row spans="1:2" r="876">
      <c t="s" r="A876" s="4">
        <v>761</v>
      </c>
      <c t="n" r="B876" s="6">
        <v>1960</v>
      </c>
    </row>
    <row spans="1:2" r="877">
      <c t="s" r="A877" s="4">
        <v>762</v>
      </c>
      <c t="n" r="B877" s="6">
        <v>2505</v>
      </c>
    </row>
    <row spans="1:2" r="878">
      <c t="s" r="A878" s="4">
        <v>763</v>
      </c>
      <c t="n" r="B878" s="7">
        <v>1626</v>
      </c>
    </row>
    <row spans="1:2" r="879">
      <c t="s" r="A879" s="4">
        <v>922</v>
      </c>
    </row>
    <row spans="1:2" r="880">
      <c t="s" r="A880" s="3">
        <v>754</v>
      </c>
    </row>
    <row spans="1:2" r="881">
      <c t="s" r="A881" s="4">
        <v>766</v>
      </c>
      <c t="s" r="B881" s="4">
        <v>923</v>
      </c>
    </row>
    <row spans="1:2" r="882">
      <c t="s" r="A882" s="4">
        <v>755</v>
      </c>
      <c t="n" r="B882" s="6">
        <v>1</v>
      </c>
    </row>
    <row spans="1:2" r="883">
      <c t="s" r="A883" s="4">
        <v>757</v>
      </c>
      <c t="n" r="B883" s="7">
        <v>109</v>
      </c>
    </row>
    <row spans="1:2" r="884">
      <c t="s" r="A884" s="4">
        <v>758</v>
      </c>
      <c t="n" r="B884" s="6">
        <v>806</v>
      </c>
    </row>
    <row spans="1:2" r="885">
      <c t="s" r="A885" s="4">
        <v>759</v>
      </c>
      <c t="n" r="B885" s="6">
        <v>1299</v>
      </c>
    </row>
    <row spans="1:2" r="886">
      <c t="s" r="A886" s="4">
        <v>760</v>
      </c>
      <c t="n" r="B886" s="6">
        <v>109</v>
      </c>
    </row>
    <row spans="1:2" r="887">
      <c t="s" r="A887" s="4">
        <v>761</v>
      </c>
      <c t="n" r="B887" s="6">
        <v>2105</v>
      </c>
    </row>
    <row spans="1:2" r="888">
      <c t="s" r="A888" s="4">
        <v>762</v>
      </c>
      <c t="n" r="B888" s="6">
        <v>2214</v>
      </c>
    </row>
    <row spans="1:2" r="889">
      <c t="s" r="A889" s="4">
        <v>763</v>
      </c>
      <c t="n" r="B889" s="7">
        <v>1693</v>
      </c>
    </row>
    <row spans="1:2" r="890">
      <c t="s" r="A890" s="4">
        <v>924</v>
      </c>
    </row>
    <row spans="1:2" r="891">
      <c t="s" r="A891" s="3">
        <v>754</v>
      </c>
    </row>
    <row spans="1:2" r="892">
      <c t="s" r="A892" s="4">
        <v>766</v>
      </c>
      <c t="s" r="B892" s="4">
        <v>925</v>
      </c>
    </row>
    <row spans="1:2" r="893">
      <c t="s" r="A893" s="4">
        <v>755</v>
      </c>
      <c t="n" r="B893" s="6">
        <v>1</v>
      </c>
    </row>
    <row spans="1:2" r="894">
      <c t="s" r="A894" s="4">
        <v>757</v>
      </c>
      <c t="n" r="B894" s="7">
        <v>264</v>
      </c>
    </row>
    <row spans="1:2" r="895">
      <c t="s" r="A895" s="4">
        <v>758</v>
      </c>
      <c t="n" r="B895" s="6">
        <v>904</v>
      </c>
    </row>
    <row spans="1:2" r="896">
      <c t="s" r="A896" s="4">
        <v>759</v>
      </c>
      <c t="n" r="B896" s="6">
        <v>803</v>
      </c>
    </row>
    <row spans="1:2" r="897">
      <c t="s" r="A897" s="4">
        <v>760</v>
      </c>
      <c t="n" r="B897" s="6">
        <v>264</v>
      </c>
    </row>
    <row spans="1:2" r="898">
      <c t="s" r="A898" s="4">
        <v>761</v>
      </c>
      <c t="n" r="B898" s="6">
        <v>1707</v>
      </c>
    </row>
    <row spans="1:2" r="899">
      <c t="s" r="A899" s="4">
        <v>762</v>
      </c>
      <c t="n" r="B899" s="6">
        <v>1971</v>
      </c>
    </row>
    <row spans="1:2" r="900">
      <c t="s" r="A900" s="4">
        <v>763</v>
      </c>
      <c t="n" r="B900" s="7">
        <v>1399</v>
      </c>
    </row>
    <row spans="1:2" r="901">
      <c t="s" r="A901" s="4">
        <v>926</v>
      </c>
    </row>
    <row spans="1:2" r="902">
      <c t="s" r="A902" s="3">
        <v>754</v>
      </c>
    </row>
    <row spans="1:2" r="903">
      <c t="s" r="A903" s="4">
        <v>766</v>
      </c>
      <c t="s" r="B903" s="4">
        <v>927</v>
      </c>
    </row>
    <row spans="1:2" r="904">
      <c t="s" r="A904" s="4">
        <v>755</v>
      </c>
      <c t="n" r="B904" s="6">
        <v>1</v>
      </c>
    </row>
    <row spans="1:2" r="905">
      <c t="s" r="A905" s="4">
        <v>757</v>
      </c>
      <c t="n" r="B905" s="7">
        <v>44</v>
      </c>
    </row>
    <row spans="1:2" r="906">
      <c t="s" r="A906" s="4">
        <v>758</v>
      </c>
      <c t="n" r="B906" s="6">
        <v>206</v>
      </c>
    </row>
    <row spans="1:2" r="907">
      <c t="s" r="A907" s="4">
        <v>759</v>
      </c>
      <c t="n" r="B907" s="6">
        <v>714</v>
      </c>
    </row>
    <row spans="1:2" r="908">
      <c t="s" r="A908" s="4">
        <v>760</v>
      </c>
      <c t="n" r="B908" s="6">
        <v>193</v>
      </c>
    </row>
    <row spans="1:2" r="909">
      <c t="s" r="A909" s="4">
        <v>761</v>
      </c>
      <c t="n" r="B909" s="6">
        <v>771</v>
      </c>
    </row>
    <row spans="1:2" r="910">
      <c t="s" r="A910" s="4">
        <v>762</v>
      </c>
      <c t="n" r="B910" s="6">
        <v>964</v>
      </c>
    </row>
    <row spans="1:2" r="911">
      <c t="s" r="A911" s="4">
        <v>763</v>
      </c>
      <c t="n" r="B911" s="7">
        <v>547</v>
      </c>
    </row>
    <row spans="1:2" r="912">
      <c t="s" r="A912" s="4">
        <v>928</v>
      </c>
    </row>
    <row spans="1:2" r="913">
      <c t="s" r="A913" s="3">
        <v>754</v>
      </c>
    </row>
    <row spans="1:2" r="914">
      <c t="s" r="A914" s="4">
        <v>766</v>
      </c>
      <c t="s" r="B914" s="4">
        <v>929</v>
      </c>
    </row>
    <row spans="1:2" r="915">
      <c t="s" r="A915" s="4">
        <v>757</v>
      </c>
      <c t="n" r="B915" s="7">
        <v>12903</v>
      </c>
    </row>
    <row spans="1:2" r="916">
      <c t="s" r="A916" s="4">
        <v>758</v>
      </c>
      <c t="n" r="B916" s="6">
        <v>26939</v>
      </c>
    </row>
    <row spans="1:2" r="917">
      <c t="s" r="A917" s="4">
        <v>759</v>
      </c>
      <c t="n" r="B917" s="6">
        <v>23244</v>
      </c>
    </row>
    <row spans="1:2" r="918">
      <c t="s" r="A918" s="4">
        <v>760</v>
      </c>
      <c t="n" r="B918" s="6">
        <v>13928</v>
      </c>
    </row>
    <row spans="1:2" r="919">
      <c t="s" r="A919" s="4">
        <v>761</v>
      </c>
      <c t="n" r="B919" s="6">
        <v>49158</v>
      </c>
    </row>
    <row spans="1:2" r="920">
      <c t="s" r="A920" s="4">
        <v>762</v>
      </c>
      <c t="n" r="B920" s="6">
        <v>63086</v>
      </c>
    </row>
    <row spans="1:2" r="921">
      <c t="s" r="A921" s="4">
        <v>763</v>
      </c>
      <c t="n" r="B921" s="7">
        <v>397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30"/>
  </cols>
  <sheetData>
    <row spans="1:2" r="1">
      <c t="s" r="A1" s="1">
        <v>134</v>
      </c>
      <c t="s" r="B1" s="2">
        <v>1</v>
      </c>
    </row>
    <row spans="1:2" r="2">
      <c t="s" r="B2" s="2">
        <v>135</v>
      </c>
    </row>
    <row spans="1:2" r="3">
      <c t="s" r="A3" s="3">
        <v>136</v>
      </c>
    </row>
    <row spans="1:2" r="4">
      <c t="s" r="A4" s="4">
        <v>137</v>
      </c>
      <c t="n" r="B4" s="6">
        <v>10800</v>
      </c>
    </row>
    <row spans="1:2" r="5">
      <c t="s" r="A5" s="4">
        <v>138</v>
      </c>
      <c t="n" r="B5" s="6">
        <v>475687</v>
      </c>
    </row>
    <row spans="1:2" r="6">
      <c t="s" r="A6" s="4">
        <v>139</v>
      </c>
      <c t="n" r="B6" s="8">
        <v>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40</v>
      </c>
      <c t="s" r="B1" s="2">
        <v>1</v>
      </c>
    </row>
    <row spans="1:4" r="2">
      <c t="s" r="B2" s="2">
        <v>141</v>
      </c>
      <c t="s" r="C2" s="2">
        <v>142</v>
      </c>
      <c t="s" r="D2" s="2">
        <v>143</v>
      </c>
    </row>
    <row spans="1:4" r="3">
      <c t="s" r="A3" s="3">
        <v>144</v>
      </c>
    </row>
    <row spans="1:4" r="4">
      <c t="s" r="A4" s="4">
        <v>88</v>
      </c>
      <c t="n" r="B4" s="7">
        <v>1317689</v>
      </c>
      <c t="n" r="C4" s="7">
        <v>1149955</v>
      </c>
      <c t="n" r="D4" s="7">
        <v>1057531</v>
      </c>
    </row>
    <row spans="1:4" r="5">
      <c t="s" r="A5" s="3">
        <v>145</v>
      </c>
    </row>
    <row spans="1:4" r="6">
      <c t="s" r="A6" s="4">
        <v>87</v>
      </c>
      <c t="n" r="B6" s="6">
        <v>-18503</v>
      </c>
      <c t="n" r="C6" s="6">
        <v>-2479</v>
      </c>
      <c t="n" r="D6" s="6">
        <v>-4233</v>
      </c>
    </row>
    <row spans="1:4" r="7">
      <c t="s" r="A7" s="4">
        <v>79</v>
      </c>
      <c t="n" r="B7" s="6">
        <v>426008</v>
      </c>
      <c t="n" r="C7" s="6">
        <v>437114</v>
      </c>
      <c t="n" r="D7" s="6">
        <v>387402</v>
      </c>
    </row>
    <row spans="1:4" r="8">
      <c t="s" r="A8" s="4">
        <v>146</v>
      </c>
      <c t="n" r="B8" s="6">
        <v>-15242</v>
      </c>
      <c t="n" r="C8" s="6">
        <v>-4809</v>
      </c>
      <c t="n" r="D8" s="6">
        <v>-11709</v>
      </c>
    </row>
    <row spans="1:4" r="9">
      <c t="s" r="A9" s="4">
        <v>147</v>
      </c>
      <c t="n" r="B9" s="6">
        <v>-306</v>
      </c>
      <c t="n" r="C9" s="6">
        <v>7047</v>
      </c>
      <c t="n" r="D9" s="6">
        <v>-17082</v>
      </c>
    </row>
    <row spans="1:4" r="10">
      <c t="s" r="A10" s="4">
        <v>148</v>
      </c>
      <c t="n" r="B10" s="6">
        <v>22955</v>
      </c>
      <c t="n" r="C10" s="6">
        <v>5265</v>
      </c>
      <c t="n" r="D10" s="6">
        <v>18430</v>
      </c>
    </row>
    <row spans="1:4" r="11">
      <c t="s" r="A11" s="4">
        <v>149</v>
      </c>
      <c t="n" r="B11" s="6">
        <v>414912</v>
      </c>
      <c t="n" r="C11" s="6">
        <v>442138</v>
      </c>
      <c t="n" r="D11" s="6">
        <v>372808</v>
      </c>
    </row>
    <row spans="1:4" r="12">
      <c t="s" r="A12" s="4">
        <v>150</v>
      </c>
      <c t="n" r="B12" s="6">
        <v>1732601</v>
      </c>
      <c t="n" r="C12" s="6">
        <v>1592093</v>
      </c>
      <c t="n" r="D12" s="6">
        <v>1430339</v>
      </c>
    </row>
    <row spans="1:4" r="13">
      <c t="s" r="A13" s="3">
        <v>151</v>
      </c>
    </row>
    <row spans="1:4" r="14">
      <c t="s" r="A14" s="4">
        <v>152</v>
      </c>
      <c t="n" r="B14" s="6">
        <v>-65594</v>
      </c>
      <c t="n" r="C14" s="6">
        <v>-80962</v>
      </c>
      <c t="n" r="D14" s="6">
        <v>-69391</v>
      </c>
    </row>
    <row spans="1:4" r="15">
      <c t="s" r="A15" s="4">
        <v>39</v>
      </c>
      <c t="n" r="B15" s="6">
        <v>-228478</v>
      </c>
      <c t="n" r="C15" s="6">
        <v>-141569</v>
      </c>
      <c t="n" r="D15" s="6">
        <v>-90517</v>
      </c>
    </row>
    <row spans="1:4" r="16">
      <c t="s" r="A16" s="4">
        <v>153</v>
      </c>
      <c t="n" r="B16" s="7">
        <v>-177076</v>
      </c>
      <c t="n" r="C16" s="7">
        <v>-410210</v>
      </c>
      <c t="n" r="D16" s="6">
        <v>-1150943</v>
      </c>
    </row>
    <row spans="1:4" r="17">
      <c t="s" r="A17" s="4">
        <v>41</v>
      </c>
      <c t="s" r="B17" s="4">
        <v>51</v>
      </c>
      <c t="s" r="C17" s="4">
        <v>51</v>
      </c>
      <c t="n" r="D17" s="6">
        <v>-105040</v>
      </c>
    </row>
    <row spans="1:4" r="18">
      <c t="s" r="A18" s="4">
        <v>154</v>
      </c>
      <c t="n" r="B18" s="7">
        <v>15013</v>
      </c>
      <c t="n" r="C18" s="7">
        <v>17246</v>
      </c>
      <c t="n" r="D18" s="6">
        <v>257</v>
      </c>
    </row>
    <row spans="1:4" r="19">
      <c t="s" r="A19" s="4">
        <v>155</v>
      </c>
      <c t="n" r="C19" s="6">
        <v>216217</v>
      </c>
    </row>
    <row spans="1:4" r="20">
      <c t="s" r="A20" s="4">
        <v>156</v>
      </c>
      <c t="n" r="C20" s="6">
        <v>204947</v>
      </c>
    </row>
    <row spans="1:4" r="21">
      <c t="s" r="A21" s="4">
        <v>148</v>
      </c>
      <c t="n" r="B21" s="6">
        <v>16030</v>
      </c>
      <c t="n" r="C21" s="6">
        <v>-4000</v>
      </c>
      <c t="n" r="D21" s="6">
        <v>3241</v>
      </c>
    </row>
    <row spans="1:4" r="22">
      <c t="s" r="A22" s="4">
        <v>157</v>
      </c>
      <c t="n" r="B22" s="6">
        <v>-440105</v>
      </c>
      <c t="n" r="C22" s="6">
        <v>-198331</v>
      </c>
      <c t="n" r="D22" s="6">
        <v>-1412393</v>
      </c>
    </row>
    <row spans="1:4" r="23">
      <c t="s" r="A23" s="3">
        <v>158</v>
      </c>
    </row>
    <row spans="1:4" r="24">
      <c t="s" r="A24" s="4">
        <v>159</v>
      </c>
      <c t="n" r="C24" s="6">
        <v>-50100</v>
      </c>
      <c t="n" r="D24" s="6">
        <v>-82900</v>
      </c>
    </row>
    <row spans="1:4" r="25">
      <c t="s" r="A25" s="4">
        <v>160</v>
      </c>
      <c t="n" r="C25" s="6">
        <v>-700000</v>
      </c>
      <c t="n" r="D25" s="6">
        <v>700000</v>
      </c>
    </row>
    <row spans="1:4" r="26">
      <c t="s" r="A26" s="4">
        <v>161</v>
      </c>
      <c t="n" r="B26" s="6">
        <v>-17237</v>
      </c>
      <c t="n" r="C26" s="6">
        <v>-44406</v>
      </c>
      <c t="n" r="D26" s="6">
        <v>-251895</v>
      </c>
    </row>
    <row spans="1:4" r="27">
      <c t="s" r="A27" s="4">
        <v>162</v>
      </c>
      <c t="n" r="B27" s="6">
        <v>264255</v>
      </c>
    </row>
    <row spans="1:4" r="28">
      <c t="s" r="A28" s="4">
        <v>163</v>
      </c>
      <c t="n" r="C28" s="6">
        <v>738954</v>
      </c>
      <c t="n" r="D28" s="6">
        <v>701687</v>
      </c>
    </row>
    <row spans="1:4" r="29">
      <c t="s" r="A29" s="4">
        <v>164</v>
      </c>
      <c t="n" r="B29" s="6">
        <v>29663</v>
      </c>
      <c t="n" r="C29" s="6">
        <v>37872</v>
      </c>
      <c t="n" r="D29" s="6">
        <v>21111</v>
      </c>
    </row>
    <row spans="1:4" r="30">
      <c t="s" r="A30" s="4">
        <v>165</v>
      </c>
      <c t="n" r="B30" s="6">
        <v>-270000</v>
      </c>
    </row>
    <row spans="1:4" r="31">
      <c t="s" r="A31" s="4">
        <v>123</v>
      </c>
      <c t="n" r="B31" s="6">
        <v>-5492</v>
      </c>
      <c t="n" r="C31" s="6">
        <v>-721</v>
      </c>
      <c t="n" r="D31" s="6">
        <v>-6248</v>
      </c>
    </row>
    <row spans="1:4" r="32">
      <c t="s" r="A32" s="4">
        <v>132</v>
      </c>
      <c t="n" r="B32" s="6">
        <v>1562</v>
      </c>
    </row>
    <row spans="1:4" r="33">
      <c t="s" r="A33" s="4">
        <v>166</v>
      </c>
      <c t="n" r="B33" s="6">
        <v>-1371031</v>
      </c>
      <c t="n" r="C33" s="6">
        <v>-1200545</v>
      </c>
      <c t="n" r="D33" s="6">
        <v>-1091461</v>
      </c>
    </row>
    <row spans="1:4" r="34">
      <c t="s" r="A34" s="4">
        <v>167</v>
      </c>
      <c t="n" r="B34" s="6">
        <v>-7325</v>
      </c>
      <c t="n" r="C34" s="6">
        <v>-6469</v>
      </c>
      <c t="n" r="D34" s="6">
        <v>-6454</v>
      </c>
    </row>
    <row spans="1:4" r="35">
      <c t="s" r="A35" s="4">
        <v>168</v>
      </c>
      <c t="n" r="B35" s="6">
        <v>-1375605</v>
      </c>
      <c t="n" r="C35" s="6">
        <v>-1225415</v>
      </c>
      <c t="n" r="D35" s="6">
        <v>-16160</v>
      </c>
    </row>
    <row spans="1:4" r="36">
      <c t="s" r="A36" s="4">
        <v>169</v>
      </c>
      <c t="n" r="B36" s="6">
        <v>-83109</v>
      </c>
      <c t="n" r="C36" s="6">
        <v>168347</v>
      </c>
      <c t="n" r="D36" s="6">
        <v>1786</v>
      </c>
    </row>
    <row spans="1:4" r="37">
      <c t="s" r="A37" s="4">
        <v>170</v>
      </c>
      <c t="n" r="B37" s="6">
        <v>-318</v>
      </c>
      <c t="n" r="C37" s="6">
        <v>196</v>
      </c>
      <c t="n" r="D37" s="6">
        <v>144</v>
      </c>
    </row>
    <row spans="1:4" r="38">
      <c t="s" r="A38" s="4">
        <v>171</v>
      </c>
      <c t="n" r="B38" s="6">
        <v>187712</v>
      </c>
      <c t="n" r="C38" s="6">
        <v>19169</v>
      </c>
      <c t="n" r="D38" s="6">
        <v>17239</v>
      </c>
    </row>
    <row spans="1:4" r="39">
      <c t="s" r="A39" s="4">
        <v>172</v>
      </c>
      <c t="n" r="B39" s="6">
        <v>104285</v>
      </c>
      <c t="n" r="C39" s="6">
        <v>187712</v>
      </c>
      <c t="n" r="D39" s="6">
        <v>19169</v>
      </c>
    </row>
    <row spans="1:4" r="40">
      <c t="s" r="A40" s="3">
        <v>173</v>
      </c>
    </row>
    <row spans="1:4" r="41">
      <c t="s" r="A41" s="4">
        <v>174</v>
      </c>
      <c t="n" r="B41" s="6">
        <v>500</v>
      </c>
      <c t="n" r="C41" s="6">
        <v>673</v>
      </c>
      <c t="n" r="D41" s="6">
        <v>-254</v>
      </c>
    </row>
    <row spans="1:4" r="42">
      <c t="s" r="A42" s="4">
        <v>41</v>
      </c>
      <c t="n" r="B42" s="6">
        <v>19583</v>
      </c>
      <c t="n" r="C42" s="6">
        <v>47251</v>
      </c>
      <c t="n" r="D42" s="6">
        <v>-45</v>
      </c>
    </row>
    <row spans="1:4" r="43">
      <c t="s" r="A43" s="4">
        <v>46</v>
      </c>
      <c t="n" r="B43" s="6">
        <v>-315</v>
      </c>
    </row>
    <row spans="1:4" r="44">
      <c t="s" r="A44" s="4">
        <v>175</v>
      </c>
      <c t="n" r="C44" s="6">
        <v>6975</v>
      </c>
      <c t="n" r="D44" s="6">
        <v>-17144</v>
      </c>
    </row>
    <row spans="1:4" r="45">
      <c t="s" r="A45" s="4">
        <v>57</v>
      </c>
      <c t="n" r="B45" s="6">
        <v>-20086</v>
      </c>
      <c t="n" r="C45" s="6">
        <v>-54703</v>
      </c>
      <c t="n" r="D45" s="6">
        <v>17587</v>
      </c>
    </row>
    <row spans="1:4" r="46">
      <c t="s" r="A46" s="4">
        <v>176</v>
      </c>
      <c t="n" r="B46" s="6">
        <v>-8311</v>
      </c>
      <c t="n" r="C46" s="6">
        <v>-20460</v>
      </c>
      <c t="n" r="D46" s="6">
        <v>-6071</v>
      </c>
    </row>
    <row spans="1:4" r="47">
      <c t="s" r="A47" s="4">
        <v>177</v>
      </c>
      <c t="n" r="B47" s="6">
        <v>8311</v>
      </c>
      <c t="n" r="C47" s="6">
        <v>20460</v>
      </c>
      <c t="n" r="D47" s="6">
        <v>6071</v>
      </c>
    </row>
    <row spans="1:4" r="48">
      <c t="s" r="A48" s="3">
        <v>178</v>
      </c>
    </row>
    <row spans="1:4" r="49">
      <c t="s" r="A49" s="4">
        <v>179</v>
      </c>
      <c t="n" r="B49" s="6">
        <v>2525</v>
      </c>
      <c t="n" r="C49" s="6">
        <v>1178</v>
      </c>
      <c t="n" r="D49" s="6">
        <v>-1879</v>
      </c>
    </row>
    <row spans="1:4" r="50">
      <c t="s" r="A50" s="4">
        <v>39</v>
      </c>
      <c t="n" r="B50" s="6">
        <v>-9623</v>
      </c>
      <c t="n" r="C50" s="6">
        <v>-8830</v>
      </c>
      <c t="n" r="D50" s="6">
        <v>-10859</v>
      </c>
    </row>
    <row spans="1:4" r="51">
      <c t="s" r="A51" s="4">
        <v>48</v>
      </c>
      <c t="n" r="B51" s="7">
        <v>7098</v>
      </c>
      <c t="n" r="C51" s="7">
        <v>7652</v>
      </c>
      <c t="n" r="D51" s="7">
        <v>127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Balance Sheets</vt:lpstr>
      <vt:lpstr>Balance Sheets (Parenthetical)</vt:lpstr>
      <vt:lpstr>Statements Of Income</vt:lpstr>
      <vt:lpstr>Statements Of Comprehensive Inc</vt:lpstr>
      <vt:lpstr>Statements Of Equity</vt:lpstr>
      <vt:lpstr>Statements Of Equity (Parenthet</vt:lpstr>
      <vt:lpstr>Statements Of Cash Flows</vt:lpstr>
      <vt:lpstr>Description Of The Business</vt:lpstr>
      <vt:lpstr>Summary Of Significant Accounti</vt:lpstr>
      <vt:lpstr>Real Estate Facilities</vt:lpstr>
      <vt:lpstr>Investments In Unconsolidated R</vt:lpstr>
      <vt:lpstr>Loans Receivable From Unconsoli</vt:lpstr>
      <vt:lpstr>Borrowings</vt:lpstr>
      <vt:lpstr>Noncontrolling Interests</vt:lpstr>
      <vt:lpstr>Shareholders' Equity</vt:lpstr>
      <vt:lpstr>Related Party Transactions</vt:lpstr>
      <vt:lpstr>Share-Based Compensation</vt:lpstr>
      <vt:lpstr>Segment Information</vt:lpstr>
      <vt:lpstr>Recent Accounting Pronouncement</vt:lpstr>
      <vt:lpstr>Commitments And Contingencies</vt:lpstr>
      <vt:lpstr>Supplementary Quarterly Financi</vt:lpstr>
      <vt:lpstr>Subsequent Events</vt:lpstr>
      <vt:lpstr>Schedule III - Real Estate And </vt:lpstr>
      <vt:lpstr>Summary Of Significant Accoun25</vt:lpstr>
      <vt:lpstr>Summary Of Significant Accoun26</vt:lpstr>
      <vt:lpstr>Real Estate Facilities (Tables)</vt:lpstr>
      <vt:lpstr>Investments In Unconsolidated28</vt:lpstr>
      <vt:lpstr>Borrowings (Tables)</vt:lpstr>
      <vt:lpstr>Shareholders' Equity (Tables)</vt:lpstr>
      <vt:lpstr>Share-Based Compensation (Table</vt:lpstr>
      <vt:lpstr>Segment Information (Tables)</vt:lpstr>
      <vt:lpstr>Supplementary Quarterly Finan33</vt:lpstr>
      <vt:lpstr>Description Of The Business (Na</vt:lpstr>
      <vt:lpstr>Summary Of Significant Accoun35</vt:lpstr>
      <vt:lpstr>Summary Of Significant Accoun36</vt:lpstr>
      <vt:lpstr>Summary Of Significant Accoun37</vt:lpstr>
      <vt:lpstr>Summary Of Significant Accoun38</vt:lpstr>
      <vt:lpstr>Summary Of Significant Accoun39</vt:lpstr>
      <vt:lpstr>Real Estate Facilities (Narrati</vt:lpstr>
      <vt:lpstr>Real Estate Facilities (Schedul</vt:lpstr>
      <vt:lpstr>Investments In Unconsolidated42</vt:lpstr>
      <vt:lpstr>Investments In Unconsolidated43</vt:lpstr>
      <vt:lpstr>Investments In Unconsolidated44</vt:lpstr>
      <vt:lpstr>Investments In Unconsolidated45</vt:lpstr>
      <vt:lpstr>Investments In Unconsolidated46</vt:lpstr>
      <vt:lpstr>Loans Receivable From Unconso47</vt:lpstr>
      <vt:lpstr>Borrowings (Narrative) (Details</vt:lpstr>
      <vt:lpstr>Borrowings (Maturities Of Notes</vt:lpstr>
      <vt:lpstr>Noncontrolling Interests (Narra</vt:lpstr>
      <vt:lpstr>Shareholders' Equity (Preferred</vt:lpstr>
      <vt:lpstr>Shareholders' Equity (Common Sh</vt:lpstr>
      <vt:lpstr>Shareholders_ Equity (Dividends</vt:lpstr>
      <vt:lpstr>Shareholders_ Equity (Preferred</vt:lpstr>
      <vt:lpstr>Shareholders' Equity (Schedule </vt:lpstr>
      <vt:lpstr>Shareholders' Equity (Schedul56</vt:lpstr>
      <vt:lpstr>Related Party Transactions (Det</vt:lpstr>
      <vt:lpstr>Share-Based Compensation (Stock</vt:lpstr>
      <vt:lpstr>Share-Based Compensation (Restr</vt:lpstr>
      <vt:lpstr>Share-Based Compensation (Share</vt:lpstr>
      <vt:lpstr>Share-Based Compensation (Sha61</vt:lpstr>
      <vt:lpstr>Share-Based Compensation (Sha62</vt:lpstr>
      <vt:lpstr>Share-Based Compensation (Sha63</vt:lpstr>
      <vt:lpstr>Segment Information (Narrative)</vt:lpstr>
      <vt:lpstr>Segment Information (Summary Of</vt:lpstr>
      <vt:lpstr>Commitments And Contingencies (</vt:lpstr>
      <vt:lpstr>Supplementary Quarterly Finan67</vt:lpstr>
      <vt:lpstr>Subsequent Events (Narrative) (</vt:lpstr>
      <vt:lpstr>Schedule III - Real Estate A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0:53:06Z</dcterms:created>
  <dcterms:modified xmlns:dcterms="http://purl.org/dc/terms/" xmlns:xsi="http://www.w3.org/2001/XMLSchema-instance" xsi:type="dcterms:W3CDTF">2016-02-26T20:53:06Z</dcterms:modified>
  <dc:title xmlns:dc="http://purl.org/dc/elements/1.1/">Untitled</dc:title>
  <dc:description xmlns:dc="http://purl.org/dc/elements/1.1/"/>
  <dc:subject xmlns:dc="http://purl.org/dc/elements/1.1/"/>
  <cp:keywords/>
  <cp:category/>
</cp:coreProperties>
</file>